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r" sheetId="5" state="visible" r:id="rId5"/>
    <sheet xmlns:r="http://schemas.openxmlformats.org/officeDocument/2006/relationships" name="CONSOLIDATED STATEMENTS OF CASH" sheetId="6" state="visible" r:id="rId6"/>
    <sheet xmlns:r="http://schemas.openxmlformats.org/officeDocument/2006/relationships" name="CONSOLIDATED STATEMENTS OF EQUI"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Goodwill and Intangible Assets" sheetId="10" state="visible" r:id="rId10"/>
    <sheet xmlns:r="http://schemas.openxmlformats.org/officeDocument/2006/relationships" name="Investments in Affiliated Compa" sheetId="11" state="visible" r:id="rId11"/>
    <sheet xmlns:r="http://schemas.openxmlformats.org/officeDocument/2006/relationships" name="Accounts Receivable" sheetId="12" state="visible" r:id="rId12"/>
    <sheet xmlns:r="http://schemas.openxmlformats.org/officeDocument/2006/relationships" name="Debt" sheetId="13" state="visible" r:id="rId13"/>
    <sheet xmlns:r="http://schemas.openxmlformats.org/officeDocument/2006/relationships" name="Financial Instruments Measured " sheetId="14" state="visible" r:id="rId14"/>
    <sheet xmlns:r="http://schemas.openxmlformats.org/officeDocument/2006/relationships" name="Income Taxes" sheetId="15" state="visible" r:id="rId15"/>
    <sheet xmlns:r="http://schemas.openxmlformats.org/officeDocument/2006/relationships" name="Restructuring, Integration, and" sheetId="16" state="visible" r:id="rId16"/>
    <sheet xmlns:r="http://schemas.openxmlformats.org/officeDocument/2006/relationships" name="Shareholders' Equity" sheetId="17" state="visible" r:id="rId17"/>
    <sheet xmlns:r="http://schemas.openxmlformats.org/officeDocument/2006/relationships" name="Net Income Per Share" sheetId="18" state="visible" r:id="rId18"/>
    <sheet xmlns:r="http://schemas.openxmlformats.org/officeDocument/2006/relationships" name="Employee Stock Plans" sheetId="19" state="visible" r:id="rId19"/>
    <sheet xmlns:r="http://schemas.openxmlformats.org/officeDocument/2006/relationships" name="Employee Benefit Plans" sheetId="20" state="visible" r:id="rId20"/>
    <sheet xmlns:r="http://schemas.openxmlformats.org/officeDocument/2006/relationships" name="Lease Comitments" sheetId="21" state="visible" r:id="rId21"/>
    <sheet xmlns:r="http://schemas.openxmlformats.org/officeDocument/2006/relationships" name="Contingencies" sheetId="22" state="visible" r:id="rId22"/>
    <sheet xmlns:r="http://schemas.openxmlformats.org/officeDocument/2006/relationships" name="Segment and Geographic Informat" sheetId="23" state="visible" r:id="rId23"/>
    <sheet xmlns:r="http://schemas.openxmlformats.org/officeDocument/2006/relationships" name="Quarterly Financial Data" sheetId="24" state="visible" r:id="rId24"/>
    <sheet xmlns:r="http://schemas.openxmlformats.org/officeDocument/2006/relationships" name="Assets Held for Sale  (Notes)" sheetId="25" state="visible" r:id="rId25"/>
    <sheet xmlns:r="http://schemas.openxmlformats.org/officeDocument/2006/relationships" name="Subsequent Events (Notes)" sheetId="26" state="visible" r:id="rId26"/>
    <sheet xmlns:r="http://schemas.openxmlformats.org/officeDocument/2006/relationships" name="Valuation and Qualifying Accoun" sheetId="27" state="visible" r:id="rId27"/>
    <sheet xmlns:r="http://schemas.openxmlformats.org/officeDocument/2006/relationships" name="Summary of Significant Accoun28" sheetId="28" state="visible" r:id="rId28"/>
    <sheet xmlns:r="http://schemas.openxmlformats.org/officeDocument/2006/relationships" name="Acquisitions (Tables)" sheetId="29" state="visible" r:id="rId29"/>
    <sheet xmlns:r="http://schemas.openxmlformats.org/officeDocument/2006/relationships" name="Goodwill and Intangible Assets " sheetId="30" state="visible" r:id="rId30"/>
    <sheet xmlns:r="http://schemas.openxmlformats.org/officeDocument/2006/relationships" name="Investments in Affiliated Com31" sheetId="31" state="visible" r:id="rId31"/>
    <sheet xmlns:r="http://schemas.openxmlformats.org/officeDocument/2006/relationships" name="Accounts Receivable (Tables)" sheetId="32" state="visible" r:id="rId32"/>
    <sheet xmlns:r="http://schemas.openxmlformats.org/officeDocument/2006/relationships" name="LT Debt (Tables)" sheetId="33" state="visible" r:id="rId33"/>
    <sheet xmlns:r="http://schemas.openxmlformats.org/officeDocument/2006/relationships" name="ST Debt (Tables)" sheetId="34" state="visible" r:id="rId34"/>
    <sheet xmlns:r="http://schemas.openxmlformats.org/officeDocument/2006/relationships" name="Financial Instruments Measure35" sheetId="35" state="visible" r:id="rId35"/>
    <sheet xmlns:r="http://schemas.openxmlformats.org/officeDocument/2006/relationships" name="Income Taxes (Tables)" sheetId="36" state="visible" r:id="rId36"/>
    <sheet xmlns:r="http://schemas.openxmlformats.org/officeDocument/2006/relationships" name="Restructuring, Integration, a37" sheetId="37" state="visible" r:id="rId37"/>
    <sheet xmlns:r="http://schemas.openxmlformats.org/officeDocument/2006/relationships" name="Shareholders' Equity (Tables)" sheetId="38" state="visible" r:id="rId38"/>
    <sheet xmlns:r="http://schemas.openxmlformats.org/officeDocument/2006/relationships" name="Net Income Per Share (Tables)" sheetId="39" state="visible" r:id="rId39"/>
    <sheet xmlns:r="http://schemas.openxmlformats.org/officeDocument/2006/relationships" name="Employee Stock Plans (Tables)" sheetId="40" state="visible" r:id="rId40"/>
    <sheet xmlns:r="http://schemas.openxmlformats.org/officeDocument/2006/relationships" name="Employee Benefit Plans (Tables)" sheetId="41" state="visible" r:id="rId41"/>
    <sheet xmlns:r="http://schemas.openxmlformats.org/officeDocument/2006/relationships" name="Lease Comitments Lease Commitme" sheetId="42" state="visible" r:id="rId42"/>
    <sheet xmlns:r="http://schemas.openxmlformats.org/officeDocument/2006/relationships" name="Segment and Geographic Inform43" sheetId="43" state="visible" r:id="rId43"/>
    <sheet xmlns:r="http://schemas.openxmlformats.org/officeDocument/2006/relationships" name="Quarterly Financial Data (Table"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Acquisitions (Details)" sheetId="47" state="visible" r:id="rId47"/>
    <sheet xmlns:r="http://schemas.openxmlformats.org/officeDocument/2006/relationships" name="Goodwill (Details)" sheetId="48" state="visible" r:id="rId48"/>
    <sheet xmlns:r="http://schemas.openxmlformats.org/officeDocument/2006/relationships" name="Intangible Assets (Details)" sheetId="49" state="visible" r:id="rId49"/>
    <sheet xmlns:r="http://schemas.openxmlformats.org/officeDocument/2006/relationships" name="Investments in Affiliated Com50" sheetId="50" state="visible" r:id="rId50"/>
    <sheet xmlns:r="http://schemas.openxmlformats.org/officeDocument/2006/relationships" name="Accounts Receivable (Details)" sheetId="51" state="visible" r:id="rId51"/>
    <sheet xmlns:r="http://schemas.openxmlformats.org/officeDocument/2006/relationships" name="Debt - ST Debt (Details)" sheetId="52" state="visible" r:id="rId52"/>
    <sheet xmlns:r="http://schemas.openxmlformats.org/officeDocument/2006/relationships" name="Debt - LT Debt (Details)" sheetId="53" state="visible" r:id="rId53"/>
    <sheet xmlns:r="http://schemas.openxmlformats.org/officeDocument/2006/relationships" name="Financial Instruments Measure54" sheetId="54" state="visible" r:id="rId54"/>
    <sheet xmlns:r="http://schemas.openxmlformats.org/officeDocument/2006/relationships" name="Financial Instruments Measure55" sheetId="55" state="visible" r:id="rId55"/>
    <sheet xmlns:r="http://schemas.openxmlformats.org/officeDocument/2006/relationships" name="Financial Instruments Measure56" sheetId="56" state="visible" r:id="rId56"/>
    <sheet xmlns:r="http://schemas.openxmlformats.org/officeDocument/2006/relationships" name="Income Taxes (Details)" sheetId="57" state="visible" r:id="rId57"/>
    <sheet xmlns:r="http://schemas.openxmlformats.org/officeDocument/2006/relationships" name="Income Taxes - Provision for In" sheetId="58" state="visible" r:id="rId58"/>
    <sheet xmlns:r="http://schemas.openxmlformats.org/officeDocument/2006/relationships" name="Income Taxes - Effective Income" sheetId="59" state="visible" r:id="rId59"/>
    <sheet xmlns:r="http://schemas.openxmlformats.org/officeDocument/2006/relationships" name="Income Taxes - Unrecognized Tax" sheetId="60" state="visible" r:id="rId60"/>
    <sheet xmlns:r="http://schemas.openxmlformats.org/officeDocument/2006/relationships" name="Income Taxes - Summary of Open " sheetId="61" state="visible" r:id="rId61"/>
    <sheet xmlns:r="http://schemas.openxmlformats.org/officeDocument/2006/relationships" name="Income Taxes - Schedule of Defe" sheetId="62" state="visible" r:id="rId62"/>
    <sheet xmlns:r="http://schemas.openxmlformats.org/officeDocument/2006/relationships" name="Restructuring, Integration, a63" sheetId="63" state="visible" r:id="rId63"/>
    <sheet xmlns:r="http://schemas.openxmlformats.org/officeDocument/2006/relationships" name="Restructuring, Integration, a64" sheetId="64" state="visible" r:id="rId64"/>
    <sheet xmlns:r="http://schemas.openxmlformats.org/officeDocument/2006/relationships" name="Shareholders Equity Components " sheetId="65" state="visible" r:id="rId65"/>
    <sheet xmlns:r="http://schemas.openxmlformats.org/officeDocument/2006/relationships" name="Shareholders' Equity-Common Sto" sheetId="66" state="visible" r:id="rId66"/>
    <sheet xmlns:r="http://schemas.openxmlformats.org/officeDocument/2006/relationships" name="Net Income Per Share (Details)" sheetId="67" state="visible" r:id="rId67"/>
    <sheet xmlns:r="http://schemas.openxmlformats.org/officeDocument/2006/relationships" name="Employee Stock Plans (Details)" sheetId="68" state="visible" r:id="rId68"/>
    <sheet xmlns:r="http://schemas.openxmlformats.org/officeDocument/2006/relationships" name="Employee Stock Plans - Stock Op" sheetId="69" state="visible" r:id="rId69"/>
    <sheet xmlns:r="http://schemas.openxmlformats.org/officeDocument/2006/relationships" name="Employee Stock Plans - Stock 70" sheetId="70" state="visible" r:id="rId70"/>
    <sheet xmlns:r="http://schemas.openxmlformats.org/officeDocument/2006/relationships" name="Employee Stock Plans - Summary " sheetId="71" state="visible" r:id="rId71"/>
    <sheet xmlns:r="http://schemas.openxmlformats.org/officeDocument/2006/relationships" name="Employee Benefit Plan - Narrati" sheetId="72" state="visible" r:id="rId72"/>
    <sheet xmlns:r="http://schemas.openxmlformats.org/officeDocument/2006/relationships" name="Employee Benefit Plans - Arrow " sheetId="73" state="visible" r:id="rId73"/>
    <sheet xmlns:r="http://schemas.openxmlformats.org/officeDocument/2006/relationships" name="Employee Benefit Plans - Fair V" sheetId="74" state="visible" r:id="rId74"/>
    <sheet xmlns:r="http://schemas.openxmlformats.org/officeDocument/2006/relationships" name="Lease Commitments - Narrative (" sheetId="75" state="visible" r:id="rId75"/>
    <sheet xmlns:r="http://schemas.openxmlformats.org/officeDocument/2006/relationships" name="Lease Comitments (Details)" sheetId="76" state="visible" r:id="rId76"/>
    <sheet xmlns:r="http://schemas.openxmlformats.org/officeDocument/2006/relationships" name="Contingencies (Details)" sheetId="77" state="visible" r:id="rId77"/>
    <sheet xmlns:r="http://schemas.openxmlformats.org/officeDocument/2006/relationships" name="Segment and Geographic Inform78" sheetId="78" state="visible" r:id="rId78"/>
    <sheet xmlns:r="http://schemas.openxmlformats.org/officeDocument/2006/relationships" name="Segment and Geographic Inform79" sheetId="79" state="visible" r:id="rId79"/>
    <sheet xmlns:r="http://schemas.openxmlformats.org/officeDocument/2006/relationships" name="Quarterly Financial Data Quarte" sheetId="80" state="visible" r:id="rId80"/>
    <sheet xmlns:r="http://schemas.openxmlformats.org/officeDocument/2006/relationships" name="Assets Held for Sale (Details)" sheetId="81" state="visible" r:id="rId81"/>
    <sheet xmlns:r="http://schemas.openxmlformats.org/officeDocument/2006/relationships" name="Subsequent Events (Details)" sheetId="82" state="visible" r:id="rId82"/>
    <sheet xmlns:r="http://schemas.openxmlformats.org/officeDocument/2006/relationships" name="Valuation and Qualifying Acco83" sheetId="83" state="visible" r:id="rId83"/>
  </sheets>
  <definedNames/>
  <calcPr calcId="124519" fullCalcOnLoad="1"/>
</workbook>
</file>

<file path=xl/sharedStrings.xml><?xml version="1.0" encoding="utf-8"?>
<sst xmlns="http://schemas.openxmlformats.org/spreadsheetml/2006/main" uniqueCount="939">
  <si>
    <t>Document and Entity Information Document - USD ($)</t>
  </si>
  <si>
    <t>12 Months Ended</t>
  </si>
  <si>
    <t>Dec. 31, 2017</t>
  </si>
  <si>
    <t>Feb. 02, 2018</t>
  </si>
  <si>
    <t>Jul. 01, 2017</t>
  </si>
  <si>
    <t>Document Information [Line Items]</t>
  </si>
  <si>
    <t>Entity Registrant Name</t>
  </si>
  <si>
    <t>Arrow Electronics Inc</t>
  </si>
  <si>
    <t>Entity Central Index Key</t>
  </si>
  <si>
    <t>Current Fiscal Year End Date</t>
  </si>
  <si>
    <t>--12-31</t>
  </si>
  <si>
    <t>Entity Filer Category</t>
  </si>
  <si>
    <t>Large Accelerated Filer</t>
  </si>
  <si>
    <t>Document Type</t>
  </si>
  <si>
    <t>10-K</t>
  </si>
  <si>
    <t>Document Period End Date</t>
  </si>
  <si>
    <t>Dec. 31,
		2017</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STATEMENTS OF OPERATIONS - USD ($) shares in Thousands, $ in Thousands</t>
  </si>
  <si>
    <t>Dec. 31, 2016</t>
  </si>
  <si>
    <t>Dec. 31, 2015</t>
  </si>
  <si>
    <t>Sales</t>
  </si>
  <si>
    <t>Cost of sales</t>
  </si>
  <si>
    <t>Gross Profit</t>
  </si>
  <si>
    <t>Operating expenses:</t>
  </si>
  <si>
    <t>Selling, general, and administrative expenses</t>
  </si>
  <si>
    <t>Depreciation and amortization</t>
  </si>
  <si>
    <t>Impairment of assets held for sale</t>
  </si>
  <si>
    <t>Restructuring, integration, and other charges</t>
  </si>
  <si>
    <t>Total Operating Expenses</t>
  </si>
  <si>
    <t>Operating income</t>
  </si>
  <si>
    <t>Equity in earnings of affiliated companies</t>
  </si>
  <si>
    <t>Loss on investment, net</t>
  </si>
  <si>
    <t>Loss on extinguishment of debt</t>
  </si>
  <si>
    <t>Interest and other financing expense, net</t>
  </si>
  <si>
    <t>Income before income taxes</t>
  </si>
  <si>
    <t>Provision for income taxes</t>
  </si>
  <si>
    <t>Consolidated net income</t>
  </si>
  <si>
    <t>Noncontrolling interests</t>
  </si>
  <si>
    <t>Net income attributable to shareholders</t>
  </si>
  <si>
    <t>Net income per share:</t>
  </si>
  <si>
    <t>Basic</t>
  </si>
  <si>
    <t>Diluted</t>
  </si>
  <si>
    <t>[1]</t>
  </si>
  <si>
    <t>Weighted-average shares outstanding:</t>
  </si>
  <si>
    <t>Stock-based compensation awards for the issuance of 380 shares, 766 shares, and 658 shares for the years ended December 31, 2017, 2016, and 2015, respectively, were excluded from the computation of net income per share on a diluted basis as their effect was anti-dilutive.</t>
  </si>
  <si>
    <t>CONSOLIDATED STATEMENTS OF COMPREHENSIVE INCOME - USD ($) $ in Thousands</t>
  </si>
  <si>
    <t>Other comprehensive income:</t>
  </si>
  <si>
    <t>Foreign currency translation adjustment and other</t>
  </si>
  <si>
    <t>Unrealized gain (loss) on investment securities, net</t>
  </si>
  <si>
    <t>Unrealized gain (loss) on interest rate swaps designated as cash flow hedges, net</t>
  </si>
  <si>
    <t>Employee benefit plan items, net</t>
  </si>
  <si>
    <t>Other comprehensive income (loss)</t>
  </si>
  <si>
    <t>Comprehensive income</t>
  </si>
  <si>
    <t>Less: Comprehensive income attributable to noncontrolling interests</t>
  </si>
  <si>
    <t>Comprehensive income attributable to shareholders</t>
  </si>
  <si>
    <t>CONSOLIDATED BALANCE SHEETS - USD ($) $ in Thousands</t>
  </si>
  <si>
    <t>ASSETS</t>
  </si>
  <si>
    <t>Cash and cash equivalents</t>
  </si>
  <si>
    <t>Accounts receivable, net</t>
  </si>
  <si>
    <t>Inventories</t>
  </si>
  <si>
    <t>Other current assets</t>
  </si>
  <si>
    <t>Total current assets</t>
  </si>
  <si>
    <t>Property, plant, and equipment, at cost:</t>
  </si>
  <si>
    <t>Land</t>
  </si>
  <si>
    <t>Buildings and improvements</t>
  </si>
  <si>
    <t>Machinery and equipment</t>
  </si>
  <si>
    <t>Property, plant, and equipment, gross</t>
  </si>
  <si>
    <t>Less: Accumulated depreciation and amortization</t>
  </si>
  <si>
    <t>Property, plant, and equipment, net</t>
  </si>
  <si>
    <t>Investments in affiliated companies</t>
  </si>
  <si>
    <t>Intangible assets, net</t>
  </si>
  <si>
    <t>Goodwill</t>
  </si>
  <si>
    <t>[2]</t>
  </si>
  <si>
    <t>Other assets</t>
  </si>
  <si>
    <t>Total assets</t>
  </si>
  <si>
    <t>LIABILITIES AND EQUITY</t>
  </si>
  <si>
    <t>Accounts payable</t>
  </si>
  <si>
    <t>Accrued expenses</t>
  </si>
  <si>
    <t>Short-term borrowings, including current portion of long-term debt</t>
  </si>
  <si>
    <t>Total current liabilities</t>
  </si>
  <si>
    <t>Long-term debt</t>
  </si>
  <si>
    <t>Other liabilities</t>
  </si>
  <si>
    <t>Commitments and Contingencies (Note 14 and 15)</t>
  </si>
  <si>
    <t xml:space="preserve"> </t>
  </si>
  <si>
    <t>Equity:</t>
  </si>
  <si>
    <t>Issued - 125,424 shares in both 2017 and 2016</t>
  </si>
  <si>
    <t>Capital in excess of par value</t>
  </si>
  <si>
    <t>Treasury stock (37,733 and 36,511 shares in 2017 and 2016, respectively), at cost</t>
  </si>
  <si>
    <t>Retained earnings</t>
  </si>
  <si>
    <t>Accumulated Other Comprehensive Loss</t>
  </si>
  <si>
    <t>Total shareholders' equity</t>
  </si>
  <si>
    <t>Total equity</t>
  </si>
  <si>
    <t>Total liabilities and equity</t>
  </si>
  <si>
    <t>The total carrying value of goodwill of companies acquired as of December 31, 2017 in the table above is reflected net of $1,026,702 of accumulated impairment charges, of which $716,925 was recorded in the global components business segment and $309,777 was recorded in the global ECS business segment.</t>
  </si>
  <si>
    <t>The total carrying value of goodwill of companies acquired as of December 31, 2016 and December 31, 2015 in the table above is reflected net of $1,018,780 of accumulated impairment charges, of which $716,925 was recorded in the global components business segment and $301,855 was recorded in the global ECS business segment.</t>
  </si>
  <si>
    <t>CONSOLIDATED BALANCE SHEETS Parentheticals - $ / shares shares in Thousands</t>
  </si>
  <si>
    <t>Common Stock, Par or Stated Value Per Share</t>
  </si>
  <si>
    <t>Common Stock, Shares Authorized</t>
  </si>
  <si>
    <t>Common Stock, Shares, Issued</t>
  </si>
  <si>
    <t>Treasury Stock, Shares</t>
  </si>
  <si>
    <t>CONSOLIDATED STATEMENTS OF CASH FLOWS - USD ($) $ in Thousands</t>
  </si>
  <si>
    <t>Cash flows from operating activities:</t>
  </si>
  <si>
    <t>Adjustments to reconcile consolidated net income to net cash provided by operations:</t>
  </si>
  <si>
    <t>Amortization of stock-based compensation</t>
  </si>
  <si>
    <t>Deferred income taxes</t>
  </si>
  <si>
    <t>Impairment of property, plant and equipment</t>
  </si>
  <si>
    <t>Other</t>
  </si>
  <si>
    <t>Change in assets and liabilities, net of effects of acquired businesses:</t>
  </si>
  <si>
    <t>Accounts receivable</t>
  </si>
  <si>
    <t>Other assets and liabilities</t>
  </si>
  <si>
    <t>Net cash provided by operating activities</t>
  </si>
  <si>
    <t>Cash flows from investing activities:</t>
  </si>
  <si>
    <t>Cash consideration paid for acquired businesses</t>
  </si>
  <si>
    <t>Acquisition of property, plant, and equipment</t>
  </si>
  <si>
    <t>Proceeds from sale of property, plant, and equipment</t>
  </si>
  <si>
    <t>Proceeds from sale of investment</t>
  </si>
  <si>
    <t>Net cash used for investing activities</t>
  </si>
  <si>
    <t>Cash flows from financing activities:</t>
  </si>
  <si>
    <t>Change in short-term and other borrowings</t>
  </si>
  <si>
    <t>Proceeds from (repayment of) long-term bank borrowings, net</t>
  </si>
  <si>
    <t>Proceeds from note offering, net</t>
  </si>
  <si>
    <t>Redemption of notes</t>
  </si>
  <si>
    <t>Proceeds from exercise of stock options</t>
  </si>
  <si>
    <t>Repurchases of common stock</t>
  </si>
  <si>
    <t>Purchase of shares from non-controlling interest</t>
  </si>
  <si>
    <t>Net cash provided by (used for) financing activities</t>
  </si>
  <si>
    <t>Effect of exchange rate changes on cash</t>
  </si>
  <si>
    <t>Net increase (decrease) in cash and cash equivalents</t>
  </si>
  <si>
    <t>Cash and cash equivalents at beginning of year</t>
  </si>
  <si>
    <t>Cash and cash equivalents at end of year</t>
  </si>
  <si>
    <t>CONSOLIDATED STATEMENTS OF EQUITY - USD ($) $ in Thousands</t>
  </si>
  <si>
    <t>Total</t>
  </si>
  <si>
    <t>Common Stock at Par Value [Member]</t>
  </si>
  <si>
    <t>Capital in Excess of Par Value [Member]</t>
  </si>
  <si>
    <t>Treasury Stock [Member]</t>
  </si>
  <si>
    <t>Retained Earnings [Member]</t>
  </si>
  <si>
    <t>Accumulated Other Comprehensive Income (Loss) [Member]</t>
  </si>
  <si>
    <t>Noncontrolling Interests [Member]</t>
  </si>
  <si>
    <t>Balance at Dec. 31, 2014</t>
  </si>
  <si>
    <t>Shares issued for stock-based compensation awards</t>
  </si>
  <si>
    <t>Tax benefits related to stock-based compensation awards</t>
  </si>
  <si>
    <t>Acquisition of non-controlling interest</t>
  </si>
  <si>
    <t>Purchase of subsidiary shares from noncontrolling interest</t>
  </si>
  <si>
    <t>Distributions</t>
  </si>
  <si>
    <t>Balance at Dec. 31, 2015</t>
  </si>
  <si>
    <t>Balance at Dec. 31, 2016</t>
  </si>
  <si>
    <t>Balance at Dec. 31, 2017</t>
  </si>
  <si>
    <t>Summary of Significant Accounting Policies</t>
  </si>
  <si>
    <t>Organization, Consolidation and Presentation of Financial Statements [Abstract]</t>
  </si>
  <si>
    <t>Summary of Significant Accounting Policies [Text Block]</t>
  </si>
  <si>
    <t>Summary of Significant Accounting Policies Principles of Consolidation The consolidated financial statements include the accounts of the company and its majority-owned subsidiaries. All significant intercompany transactions are eliminated. Use of Estimates The preparation of financial statements in conformity with accounting principles generally accepted in the United States requires the company to make significant estimates and assumptions that affect the amounts reported in the consolidated financial statements and accompanying notes. Actual results could differ from those estimates. Cash and Cash Equivalents Cash equivalents consist of highly liquid investments, which are readily convertible into cash, with original maturities of three months or less. Inventories Inventories are stated at the lower of cost or net realizable value. Cost approximates the first-in, first-out method. Substantially all inventories represent finished goods held for sale. Property, Plant, and Equipment Property, plant, and equipment are stated at cost. Depreciation is computed on the straight-line method over the estimated useful lives of the assets. The estimated useful lives for depreciation of buildings is generally 20 to 30 years, and the estimated useful lives of machinery and equipment is generally three to ten years. Leasehold improvements are amortized over the shorter of the term of the related lease or the life of the improvement. Long-lived assets are reviewed for impairment whenever events or changes in circumstances indicate that the carrying amounts may not be recoverable. If the carrying value of the asset can not be recovered from estimated future cash flows, undiscounted and without interest, the fair value of the asset is calculated using the present value of estimated net future cash flows. If the fair value is less than the carrying amount of the asset, a loss is recognized for the difference. Software Development Costs The company capitalizes certain internal and external costs incurred to acquire or create internal-use software. Capitalized software costs are amortized on a straight-line basis over the estimated useful life of the software, which is generally three to twelve years. At December 31, 2017 and 2016 , the company had unamortized software development costs of $535,203 and $477,670 , respectively, which are included in "Machinery and equipment" in the company's consolidated balance sheets. During 2016, the company changed the useful life on its global ERP software from ten to twelve years. The impact of the change was not material. Identifiable Intangible Assets Amortization of definite-lived intangible assets is computed on the straight-line method over the estimated useful lives of the assets, while indefinite-lived intangible assets are not amortized. Identifiable intangible assets are reviewed for impairment whenever events or changes in circumstances indicate that the carrying amounts may not be recoverable. The company also tests indefinite-lived intangible assets, consisting of acquired trade names, for impairment at least annually as of the first day of the fourth quarter. If the fair value is less than the carrying amount of the asset, a loss is recognized for the difference. Investments Investments are accounted for using the equity method if the investment provides the company the ability to exercise significant influence, but not control, over an investee. Significant influence is generally deemed to exist if the company has an ownership interest in the voting stock of the investee between 20% and 50%, although other factors, such as representation on the investee's Board of Directors, are considered in determining whether the equity method is appropriate. The company records its investments in equity method investees meeting these characteristics as "Investments in affiliated companies" in the company's consolidated balance sheets. All other equity investments, which consist of investments for which the company does not possess the ability to exercise significant influence, are accounted for under the cost method or as available-for-sale, and are included in "Other assets" in the company's consolidated balance sheets. Under the cost method of accounting, investments are carried at cost and are adjusted only for other-than-temporary declines in realizable value and additional investments. During the year-ended December, 31, 2017 , the company recorded a net loss on investment of $14,231 . The company accounts for available-for-sale investments at fair value, using quoted market prices, and the related holding gains and losses are included in "Accumulated other comprehensive income (loss)" in the shareholders' equity section in the company's consolidated balance sheets. The company assesses its long-term investments on an ongoing basis to determine whether declines in market value below cost are other-than-temporary. When the decline is determined to be other-than-temporary, the cost basis for the individual security is reduced and a loss is realized in the company's consolidated statement of operations in the period in which it occurs. The company makes such determination after considering the length of time and the extent to which the market value of the investment is less than its cost, the financial condition and operating results of the investee, and the company's intent and ability to retain the investment over time to potentially allow for any recovery in market value. In addition, the company assesses the following factors: • broad economic factors impacting the investee's industry; • publicly available forecasts for sales and earnings growth for the industry and investee; and • the cyclical nature of the investee's industry. The company could incur an impairment charge in future periods if, among other factors, the investee's future earnings differ from currently available forecasts. Goodwill Goodwill represents the excess of the cost of an acquisition over the fair value of the net assets acquired. The company tests goodwill for impairment annually as of the first day of the fourth quarter and/or when an event occurs or circumstances change such that it is more likely than not that an impairment may exist. Examples of such events and circumstances that the company would consider include the following: • macroeconomic conditions such as deterioration in general economic conditions, limitations on accessing capital, fluctuations in foreign exchange rates, or other developments in equity and credit markets; • industry and market considerations such as a deterioration in the environment in which the company operates, an increased competitive environment, a decline in market-dependent multiples or metrics (considered in both absolute terms and relative to peers), a change in the market for the company's products or services, or a regulatory or political development; • cost factors such as increases in raw materials, labor, or other costs that have a negative effect on earnings and cash flows; • overall financial performance such as negative or declining cash flows or a decline in actual or planned revenue or earnings compared with actual and projected results of relevant prior periods; • other relevant entity-specific events such as changes in management, key personnel, strategy, or customers; contemplation of bankruptcy; or litigation; • events affecting a reporting unit such as a change in the composition or carrying amount of its net assets, a more-likely-than-not expectation of selling or disposing all, or a portion, of a reporting unit, the testing for recoverability of a significant asset group within a reporting unit, or recognition of a goodwill impairment loss in the financial statements of a subsidiary that is a component of a reporting unit; and • a sustained decrease in share price (considered in both absolute terms and relative to peers). Goodwill is tested at a level of reporting referred to as "the reporting unit." The company's reporting units are defined as each of the three regional businesses within the global components business segment, which are the Americas; Europe, the Middle East, and Africa ("EMEA"); and Asia/Pacific and each of the two regional businesses within the global ECS business segment, which are North America and EMEA. An entity has the option to first assess qualitative factors to determine whether the existence of events or circumstances leads to a determination that it is more likely than not (that is, a likelihood of more than 50%) that the fair value of a reporting unit is less than its carrying amount. If, after assessing the totality of events or circumstances, an entity determines it is not more likely than not that the fair value of a reporting unit is less than its carrying amount, then the quantitative goodwill impairment test is unnecessary. The company has elected not to perform the qualitative assessment and performed the quantitative goodwill impairment test. The quantitative goodwill impairment test, used to identify both the existence of impairment and the amount of impairment loss, compares the fair value of a reporting unit with its carrying amount, including goodwill. If the carrying amount of the reporting unit is less than its fair value, no impairment exists. If the carrying amount of a reporting unit exceeds its fair value, an impairment loss shall be recognized in an amount equal to that excess, limited to the total amount of goodwill allocated to that reporting unit. The company estimates the fair value of a reporting unit using the income approach. For the purposes of the income approach, fair value is determined based on the present value of estimated future cash flows, discounted at an appropriate risk-adjusted rate. The assumptions included in the income approach include forecasted revenues, gross profit margins, operating income margins, working capital cash flow, forecasted capital expenditures, perpetual growth rates, and long-term discount rates, among others, all of which require significant judgments by management. Actual results may differ from those assumed in the company's forecasts. The company also reconciles its discounted cash flow analysis to its current market capitalization allowing for a reasonable control premium. As of the first day of the fourth quarters of 2017 , 2016 , and 2015 , the company's annual impairment testing did not indicate impairment at any of the company's reporting units. A decline in general economic conditions or global equity valuations could impact the judgments and assumptions about the fair value of the company's businesses, and the company could be required to record an impairment charge in the future, which could impact the company's consolidated balance sheet, as well as the company's consolidated statement of operations. If the company was required to recognize an impairment charge in the future, the charge would not impact the company's consolidated cash flows, current liquidity, capital resources, and covenants under its existing revolving credit facility, asset securitization program, and other outstanding borrowings. As of December 31, 2017 , the company has $2.5 billion of goodwill, of which approximately $1.1 billion , $87.7 million and $61.2 million was allocated to the Americas, EMEA, and Asia/Pacific reporting units within the global components business segment, respectively and $795.8 million and $409.4 million was allocated to the North America and EMEA reporting units within the global ECS business segment, respectively. As of the date of the company's latest impairment test, the fair value of the Americas, EMEA, and Asia/Pacific reporting units within the global components business segment and the fair value of the North America and EMEA reporting units within the global ECS business segment exceeded their carrying values by approximately 11% , 126% , 25% , 538% , and 159% , respectively. Foreign Currency Translation and Remeasurement The assets and liabilities of international operations are translated at the exchange rates in effect at the balance sheet date. Revenue and expense accounts are translated at the monthly average exchange rates. Adjustments arising from the translation of the foreign currency financial statements of the company's international operations are reported as a component of "Accumulated other comprehensive loss" in the company's consolidated balance sheets. For foreign currency remeasurement from each local currency into the appropriate functional currency, monetary assets and liabilities are remeasured to functional currencies using current exchange rates in effect at the balance sheet date. Gains or losses from these remeasurements were not significant and have been included in the company’s consolidated statements of operations. Non-monetary assets and liabilities are recorded at historical exchange rates. Income Taxes Income taxes are accounted for under the liability method, which requires the recognition of deferred tax assets and liabilities for the expected future tax consequences of events that have been included in the financial statements. Under this method, deferred tax assets and liabilities are determined on the basis of differences between the tax bases of assets and liabilities and their financial reporting amounts using enacted tax rates in effect for the year in which the differences are expected to reverse. The effect of a change in tax rates on deferred tax assets and liabilities is recognized in income in the period that includes the enactment date. The carrying value of the company's deferred tax assets is dependent upon the company's ability to generate sufficient future taxable income in certain tax jurisdictions. Should the company determine that it is more likely than not that some portion or all of its deferred tax assets will not be realized, a valuation allowance to the deferred tax assets would be established in the period such determination was made. It is also the company's policy to provide for uncertain tax positions and the related interest and penalties based upon management's assessment of whether a tax benefit is more likely than not to be sustained upon examination by tax authorities. To the extent the company prevails in matters for which a liability for an unrecognized tax benefit is established or is required to pay amounts in excess of the liability, the company's effective tax rate in a given financial statement period may be affected. Net Income Per Share Basic net income per share is computed by dividing net income attributable to shareholders by the weighted-average number of common shares outstanding for the period. Diluted net income per share reflects the potential dilution that would occur if securities or other contracts to issue common stock were exercised or converted into common stock. Comprehensive Income Comprehensive income consists of consolidated net income, foreign currency translation adjustment, unrealized gains or losses on post-retirement benefit plans, and unrealized gains or losses on investment securities and interest rate swaps designated as cash flow hedges. Unrealized gains or losses on investment securities and interest rate swaps are net of any reclassification adjustments for realized gains or losses included in consolidated net income. Foreign currency translation adjustments included in comprehensive income were not tax effected as investments in international affiliates are deemed to be permanent. All other comprehensive income items are net of related income taxes. Stock-Based Compensation The company records share-based payment awards exchanged for employee services at fair value on the date of grant and expenses the awards in the consolidated statements of operations over the requisite employee service period. Stock-based compensation expense includes an estimate for forfeitures. Stock-based compensation expense related to awards with a market or performance condition which cliff vest, are recognized over the vesting period on a straight line basis. Stock-based compensation awards with service conditions only are also recognized on a straight-line basis. Segment Reporting Operating segments are defined as components of an enterprise for which separate financial information is available that is evaluated regularly by the chief operating decision maker in deciding how to allocate resources and in assessing performance. The company's operations are classified into two reportable business segments: global components and global ECS. Revenue Recognition The company recognizes revenue when there is persuasive evidence of an arrangement, delivery has occurred or services are rendered, the sales price is fixed or determinable, and collectibility is reasonably assured. Revenue typically is recognized at time of shipment. Sales are recorded net of discounts, rebates, tax, and returns, which historically have not been material. A portion of the company's business involves shipments directly from its suppliers to its customers. In these transactions, the company is responsible for negotiating price both with the supplier and customer, payment to the supplier, establishing payment terms with the customer, product returns, and has risk of loss if the customer does not make payment. As the principal with the customer, the company recognizes the sale and cost of sale of the product upon receiving notification from the supplier that the product was shipped. The company has certain business with select customers and suppliers that is accounted for on an agency basis (that is, the company recognizes the fees associated with serving as an agent in sales with no associated cost of sales). Generally, these transactions relate to the sale of supplier service contracts to customers where the company has no future obligation to perform under these contracts or the rendering of logistics services for the delivery of inventory for which the company does not assume the risks and rewards of ownership. Shipping and Handling Costs The company reports shipping and handling costs, primarily related to outbound freight, in the consolidated statements of operations as a component of selling, general, and administrative expenses. Shipping and handling costs included in selling, general, and administrative expenses totaled $90,709 , $79,257 , and $77,399 in 2017 , 2016 , and 2015 , respectively. Impact of Recently Issued Accounting Standards In August 2017, the Financial Accounting Standards Board (“FASB”) issued Accounting Standards Update No. 2017-12, Derivatives and Hedging (Topic 815) ("ASU No. 2017-12"). ASU No. 2017-12 simplifies certain aspects of hedge accounting and results in a more accurate portrayal of the economics of an entity’s risk management activities in its financial statements. ASU No. 2017-12 is effective for the company in the first quarter of 2019, with early adoption permitted, and is to be applied on a modified retrospective basis. The company is currently evaluating the potential effects of adopting the provisions of ASU No. 2017-12. In May 2017, the FASB issued Accounting Standards Update No. 2017-09, Compensation - Stock Compensation (Topic 718)("ASU No. 2017-09"). ASU No. 2017-09 clarifies which changes to the terms or conditions of a share-based payment award require an entity to apply modification accounting in Topic 718. Effective April 2, 2017, the company adopted the provisions of ASU No. 2017-09 on a prospective basis. The adoption of the provisions of ASU No. 2017-09 did not materially impact the company's consolidated financial position or results of operations. In March 2017, the FASB issued Accounting Standards Update No. 2017-07, Compensation - Retirement Benefits (Topic 715) ("ASU No. 2017-07"). ASU No. 2017-07 requires that the service cost component of pension expense be included in the same line item as other compensation costs arising from services rendered by employees, with the other components of pension expense being classified outside of a subtotal of income from operations. ASU No. 2017-07 is effective for the company in the first quarter of 2018 and is to be applied retrospectively for the presentation requirements and prospectively for the capitalization of the service cost component requirements. The adoption of the provisions of ASU No. 2017-07 is not expected to have a material impact on the company's consolidated financial position or results of operations. In January 2017, the FASB issued Accounting Standards Update No. 2017-04, Intangibles - Goodwill and Other (Topic 350) ("ASU No. 2017-04"). ASU No. 2017-04 eliminates step 2 from the annual goodwill impairment test. Effective January 1, 2017, the company adopted the provisions of ASU No. 2017-04 on a prospective basis. The adoption of the provisions of ASU No. 2017-04 would not materially impact the company's consolidated financial position or results of operations unless step 1 of the annual goodwill impairment test fails. In October 2016, the FASB issued Accounting Standards Update No. 2016-16, Income Taxes - Intra-Entity Transfers of Assets Other Than Inventory (Topic 740) ("ASU No. 2016-16"). ASU No. 2016-16 clarifies the accounting for the current and deferred income taxes for an intra-entity transfer of an asset other than inventory. Effective April 2, 2017, the company adopted the provisions of ASU No. 2016-16 on a modified retrospective basis. The adoption of the provisions of ASU No. 2016-16 did not materially impact the company's consolidated financial position or results of operations. In August 2016, the FASB issued Accounting Standards Update No. 2016-15, Statement of Cash Flows (Topic 230) ("ASU No. 2016-15"). ASU No. 2016-15 addresses how certain cash receipts and cash payments are presented and classified in the statement of cash flows. Effective January 1, 2017, the company adopted the provisions of ASU No. 2016-15 on a retrospective basis. The adoption of the provisions of ASU No. 2016-15 did not materially impact the company's consolidated financial position or results of operations. In June 2016, the FASB issued Accounting Standards Update No. 2016-13, Financial Instruments - Credit Losses (Topic 326) ("ASU No. 2016-13"). ASU No. 2016-13 revises the methodology for measuring credit losses on financial instruments and the timing of when such losses are recorded. ASU No. 2016-13 is effective for the company in the first quarter of 2020, with early adoption permitted, and is to be applied using a modified retrospective approach. The company is currently evaluating the potential effects of adopting the provisions of ASU No. 2016-13. In March 2016, the FASB issued Accounting Standards Update No. 2016-09, Stock Compensation - Improvements to Employee Share-Based Payment Accounting (Topic 718) ("ASU No. 2016-09"). ASU No. 2016-09 revises the accounting treatment for excess tax benefits, minimum statutory tax withholding requirements, and forfeitures related to share-based awards. Effective January 1, 2017, the company adopted the recognition of excess tax benefits and tax deficiencies on a prospective basis and reclassified excess tax benefits in the consolidated statements of cash flows on a retrospective basis. The company elected to continue to estimate forfeitures expected to occur to determine the amount of compensation cost to be recognized in each period. The adoption of the provisions of ASU No. 2016-09 did not materially impact the company's consolidated financial position or results of operations. In February 2016, the FASB issued Accounting Standards Update No. 2016-02, Leases (Topic 842) ("ASU No. 2016-02"). ASU No. 2016-02 requires the entity to recognize the assets and liabilities for the rights and obligations created by leased assets. Leases will be classified as either finance or operating, with classification affecting expense recognition in the income statement. ASU No. 2016-02 is effective for the company in the first quarter of 2019, with early adoption permitted, and is to be applied using a modified retrospective approach. While the company continues to evaluate the effects of adopting the provisions of ASU No. 2016-02, the company expects most existing operating lease commitments will be recognized as operating lease liabilities and right-of-use assets upon adoption. In January 2016, the FASB issued Accounting Standards Update No. 2016-01, Financial Instruments - Recognition and Measurement of Financial Assets and Financial Liabilities (Topic 825) ("ASU No. 2016-01"). ASU No. 2016-01 revises the classification and measurement of investments in certain equity investments and the presentation of certain fair value changes for certain financial liabilities measured at fair value. ASU No. 2016-01 requires the change in fair value of many equity investments to be recognized in net income. ASU No. 2016-01 is effective for the company in the first quarter of 2018 and is to be applied prospectively. The company is currently evaluating the potential effects of adopting the provisions of ASU No. 2016-01. In May 2014, the FASB issued Accounting Standards Update No. 2014-09, Revenue from Contracts with Customers (Topic 606) ("ASU No. 2014-09"). ASU No. 2014-09 supersedes all existing revenue recognition guidance. Under ASU No. 2014-09, an entity should recognize revenue when it transfers promised goods or services to customers in an amount that reflects the consideration to which the entity expects to be entitled in exchange for those goods or services. ASU No. 2014-09 is effective for the company in the first quarter of 2018. ASU No. 2014-09 allows for either full retrospective or modified retrospective adoption. In March, April, May, and December 2016, the FASB issued ASU No. 2016-08, Revenue from Contracts with Customers: Principal versus Agent Considerations (Reporting Revenue Gross versus Net) ("ASU No. 2016-08"); ASU No. 2016-10, Revenue from Contracts with Customers: Identifying Performance Obligations and Licensing ("ASU No. 2016-10"); ASU No. 2016-12, Revenue from Contracts with Customers: Narrow-Scope Improvements and Practical Expedients ("ASU No. 2016-12"); and ASU No. 2016-19, Technical Corrections and Improvements ("ASU No. 2016-19"), respectively. ASU No. 2016-08, ASU No. 2016-10, ASU No. 2016-12, and ASU No. 2016-19 provide supplemental adoption guidance and clarification to ASU No. 2014-09, and must be adopted concurrently with the adoption of ASU No. 2014-09. In 2014, the company established an implementation team (“team”) and engaged external advisers to develop a multi-phase plan to assess the company’s business and contracts, as well as any changes to processes or systems to adopt the requirements of the new standard. The team has updated the assessment for new ASU updates and for newly acquired businesses. The company will adopt the provisions of ASU No. 2014-09 and related updates as of January 1, 2018 on a full retrospective basis. The company expects revenue recognition for its components business contracts to remain unchanged. However, the guidance is expected to change some net versus gross classifications on certain ECS business contracts, specifically software renewals, software bundles, antivirus software and services, and fixed-term software licenses. However, the impacts to consolidated sales and net income are not expected to be material. The company continues to identify the appropriate changes to its business processes, systems, and controls to support revenue recognition and disclosure under the new guidance. Reclassification Certain prior year amounts were reclassified to conform to the current year presentation.</t>
  </si>
  <si>
    <t>Acquisitions</t>
  </si>
  <si>
    <t>Business Combinations [Abstract]</t>
  </si>
  <si>
    <t>Acquisitions The company accounts for acquisitions using the acquisition method of accounting. The results of operations of acquisitions are included in the company's consolidated results from their respective dates of acquisition. The company allocates the purchase price of each acquisition to the tangible assets, liabilities, and identifiable intangible assets acquired based on their estimated fair values. In certain circumstances, a portion of purchase price may be contingent upon the achievement of certain operating results. The fair values assigned to identifiable intangible assets acquired and contingent consideration were determined primarily by using an income approach which was based on assumptions and estimates made by management. Significant assumptions utilized in the income approach were based on company specific information and projections, which are not observable in the market and are thus considered Level 3 measurements by authoritative guidance (see Note 7). The excess of the purchase price over the fair value of the identified assets and liabilities has been recorded as goodwill. Any change in the estimated fair value of the net assets prior to the finalization of the allocation for acquisitions could change the amount of the purchase price allocable to goodwill. The company is not aware of any information that indicates the final purchase price allocations will differ materially from the preliminary estimates. 2017 Acquisitions During 2017, the company acquired an additional 11.9% of the noncontrolling interest common shares of Data Modul AG for $23,350 , increasing the company's ownership interest in Data Modul to 69.2% . The impact of this acquisition was not material to the company's consolidated financial position or results of operations. During 2017, the company completed two acquisitions for $3,628 , net of cash acquired. The impact of these acquisitions was not material to the company's consolidated financial position or results of operations. The pro forma impact of the 2017 acquisitions on the consolidated results of operations of the company for 2017, as though the acquisitions occurred on January 1, 2017, was also not material. 2016 Acquisitions During 2016, the company completed three acquisitions for $63,869 , net of cash acquired. The impact of these acquisitions was not material to the company's consolidated financial position or results of operations. The pro forma impact of the 2016 acquisitions on the consolidated results of operations of the company for 2016, as though the acquisitions occurred on January 1, 2016, was also not material. 2015 Acquisitions On March 31, 2015, the company acquired immixGroup, Inc. ("immixGroup"), for a purchase price of $280,454 , which included $28,205 of cash acquired. immixGroup is a value-added provider supporting value-added resellers, solution providers, service providers, and other public sector channel partners with specialized resources to accelerate their government sales. immixGroup has operations in North America. immixGroup sales of $384,926 were included in the company's consolidated results of operations for 2015 after the date of the acquisition. The following table summarizes the allocation of the net consideration paid to the fair value of the assets acquired and liabilities assumed for the immixGroup acquisition: Accounts receivable, net $ 145,130 Other current assets 24,181 Property, plant, and equipment 1,569 Other assets 5,313 Identifiable intangible assets 46,400 Goodwill 183,840 Accounts payable (136,921 ) Accrued expenses (11,736 ) Other liabilities (5,527 ) Cash consideration paid, net of cash acquired $ 252,249 In connection with the immixGroup acquisition, the company allocated $44,000 to customer relationships with a useful life of 13 years and $2,400 to amortizable trade name with a life of five years. The goodwill related to the immixGroup acquisition was recorded in the company's global ECS business segment. The intangible assets related to the immixGroup acquisition are deductible for income tax purposes. During 2015, the company completed nine additional acquisitions for an aggregate purchase price of approximately $263,341 , net of cash acquired, i nclusive of a 53.7% acquisition of Data Modul AG, and an additional 3.6% was acquired subsequent to the date of acquisition. The company also assumed $84,487 in debt in connection with these acquisitions. The impact of these acquisitions was not material, individually or in the aggregate, to the company's consolidated financial position or results of operations. The following table summarizes the company's consolidated results of operations for 2015, as well as the unaudited pro forma consolidated results of operations of the company, as though the 2015 acquisitions occurred on January 1: For the Year Ended December 31, 2015 As Reported Pro Forma Sales $ 23,282,020 $ 23,684,746 Net income attributable to shareholders 497,726 500,554 Net income per share: Basic $ 5.26 $ 5.29 Diluted $ 5.20 $ 5.23 The unaudited pro forma consolidated results of operations do not purport to be indicative of the results obtained had these acquisitions occurred as of the beginning of 2015 or of those results that may be obtained in the future. Additionally, the above table does not reflect any anticipated cost savings or cross-selling opportunities expected to result from these acquisitions.</t>
  </si>
  <si>
    <t>Goodwill and Intangible Assets</t>
  </si>
  <si>
    <t>Goodwill and Intangible Assets Disclosure [Abstract]</t>
  </si>
  <si>
    <t>Cost in Excess of Net Assets of Companies Acquired and Intangible Assets, Net</t>
  </si>
  <si>
    <t>Goodwill and Intangible Assets Goodwill represents the excess of the cost of an acquisition over the fair value of the net assets acquired. The company tests goodwill and other indefinite-lived intangible assets for impairment annually as of the first day of the fourth quarter, or more frequently if indicators of potential impairment exist. As of the first day of the fourth quarters of 2017 , 2016 , and 2015 , the company's annual impairment testing did not result in any indicators of impairment of goodwill of companies acquired. Goodwill of companies acquired, allocated to the company's business segments, is as follows: Global Components Global ECS Total Balance as of December 31, 2015 (a) $ 1,230,832 $ 1,138,000 $ 2,368,832 Acquisitions 20,724 36,430 57,154 Foreign currency translation adjustment (11,815 ) (21,951 ) (33,766 ) Balance as of December 31, 2016 (a) $ 1,239,741 $ 1,152,479 $ 2,392,220 Acquisitions 6,149 — 6,149 Impairment of assets held for sale — (7,922 ) (7,922 ) Foreign currency translation adjustment 18,979 60,621 79,600 Balance as of December 31, 2017 (b) $ 1,264,869 $ 1,205,178 $ 2,470,047 (a) The total carrying value of goodwill of companies acquired as of December 31, 2016 and December 31, 2015 in the table above is reflected net of $1,018,780 of accumulated impairment charges, of which $716,925 was recorded in the global components business segment and $301,855 was recorded in the global ECS business segment. (b) The total carrying value of goodwill of companies acquired as of December 31, 2017 in the table above is reflected net of $1,026,702 of accumulated impairment charges, of which $716,925 was recorded in the global components business segment and $309,777 was recorded in the global ECS business segment. Intangible assets, net, are comprised of the following as of December 31, 2017 : Weighted-Average Life Gross Carrying Amount Accumulated Amortization Net Non-amortizable trade names indefinite $ 101,000 $ — $ 101,000 Customer relationships 10 years 440,167 (259,337 ) 180,830 Developed technology 5 years 6,340 (3,043 ) 3,297 Amortizable trade name 5 years 2,409 (1,321 ) 1,088 $ 549,916 $ (263,701 ) $ 286,215 Intangible assets, net, are comprised of the following as of December 31, 2016 : Weighted-Average Life Gross Carrying Amount Accumulated Amortization Net Non-amortizable trade names indefinite $ 101,000 $ — $ 101,000 Customer relationships 10 years 476,176 (247,206 ) 228,970 Developed technology 5 years 9,140 (4,435 ) 4,705 Other intangible assets (c) 6,721 (4,514 ) 2,207 $ 593,037 $ (256,155 ) $ 336,882 (c) Consists of non-competition agreements with useful lives ranging from two to five years. Amortization expense related to identifiable intangible assets was $50,071 , $54,886 , and $51,036 for the years ended December 31, 2017 , 2016 , and 2015 , respectively. Amortization expense for each of the years 2018 through 2022 is estimated to be approximately $40,916 , $34,497 , $28,492 , $22,534 , and $20,462 , respectively, which does not include the 2018 subsequent acquisitions (see Note 19).</t>
  </si>
  <si>
    <t>Investments in Affiliated Companies</t>
  </si>
  <si>
    <t>Equity Method Investments and Joint Ventures [Abstract]</t>
  </si>
  <si>
    <t>Investments in Affiliated Companies [Text Block]</t>
  </si>
  <si>
    <t>Investments in Affiliated Companies The company owns a 50% interest in several joint ventures with Marubun Corporation (collectively "Marubun/Arrow") and several interests ranging from 43% to 50% in other joint ventures. These investments are accounted for using the equity method. The following table presents the company's investment in the following joint ventures at December 31: 2017 2016 Marubun/Arrow $ 70,167 $ 65,237 Other 18,180 23,164 $ 88,347 $ 88,401 The equity in earnings of affiliated companies for the years ended December 31 consists of the following: 2017 2016 2015 Marubun/Arrow $ 6,842 $ 7,629 $ 6,212 Other (3,418 ) (56 ) 825 $ 3,424 $ 7,573 $ 7,037 Under the terms of various joint venture agreements, the company is required to pay its pro-rata share of the third party debt of the joint ventures in the event that the joint ventures are unable to meet their obligations. There were no outstanding borrowings under the third party debt agreements of the joint ventures as of December 31, 2017 and 2016.</t>
  </si>
  <si>
    <t>Accounts Receivable</t>
  </si>
  <si>
    <t>Receivables [Abstract]</t>
  </si>
  <si>
    <t>Accounts Receivable [Text Block]</t>
  </si>
  <si>
    <t>Accounts Receivable Accounts receivable, net, consists of the following at December 31: 2017 2016 Accounts receivable $ 8,227,383 $ 6,798,943 Allowances for doubtful accounts (56,291 ) (52,256 ) Accounts receivable, net $ 8,171,092 $ 6,746,687 The company maintains allowances for doubtful accounts for estimated losses resulting from the inability of its customers to make required payments. The allowances for doubtful accounts are determined using a combination of factors, including the length of time the receivables are outstanding, the current business environment, and historical experience. The company also has notes receivables with certain customers. As of December 31, 2017, the company has one customer with a combined gross note and accounts receivable balance of approximately $24,600 . The customer became delinquent on its repayment of the note during the fourth quarter of 2016. The company believes that it has adequately reserved for potential losses; however, it is possible that it could incur a loss in excess of the reserve.</t>
  </si>
  <si>
    <t>Debt</t>
  </si>
  <si>
    <t>Debt Disclosure [Abstract]</t>
  </si>
  <si>
    <t>Debt [Text Block]</t>
  </si>
  <si>
    <t>Debt Short-term borrowings, including current portion of long-term debt, consists of the following at December 31: 2017 2016 3.00% note, due 2018 $ 299,857 $ — Other short-term borrowings 56,949 93,827 $ 356,806 $ 93,827 Other short-term borrowings are primarily utilized to support working capital requirements. The weighted-average interest rate on these borrowings was 2.6% and 2.4% at December 31, 2017 and 2016, respectively. Long-term debt consists of the following at December 31: 2017 2016 Asset securitization program $ 490,000 $ 460,000 6.875% senior debentures, due 2018 — 199,348 3.00% notes, due 2018 — 299,013 6.00% notes, due 2020 208,971 299,183 5.125% notes, due 2021 130,400 248,843 3.50% notes, due 2022 346,518 345,776 4.50% notes, due 2023 297,122 296,646 3.25% notes, due 2024 493,161 — 4.00% notes, due 2025 345,182 344,625 7.50% senior debentures, due 2027 109,694 198,514 3.875% notes, due 2028 493,563 — Other obligations with various interest rates and due dates 18,434 4,386 $ 2,933,045 $ 2,696,334 The 7.50% senior debentures are not redeemable prior to their maturity. The 3.00% notes, 6.00% notes, 5.125% notes, 3.50% notes, 4.50% notes, 3.25% notes, 4.00% , and 3.875% notes may be called at the option of the company subject to "make whole" clauses. The estimated fair market value of long-term debt at December 31, using quoted market prices, is as follows: 2017 2016 6.875% senior debentures, due 2018 $ — $ 212,500 3.00% notes, due 2018 300,500 303,500 6.00% notes, due 2020 224,000 325,500 5.125% notes, due 2021 139,000 265,500 3.50% notes, due 2022 355,000 349,500 4.50% notes, due 2023 315,500 305,500 3.25% notes, due 2024 491,000 — 4.00% notes, due 2025 356,500 345,000 7.50% senior debentures, due 2027 138,500 238,000 3.875% notes, due 2028 501,000 — The carrying amount of the company's short-term borrowings in various countries, revolving credit facility, asset securitization program, and other obligations approximate their fair value. The company has a revolving credit facility that may be used by the company for general corporate purposes including working capital in the ordinary course of business, letters of credit, repayment, prepayment or purchase of long-term indebtedness, acquisitions, and as support for the company's commercial paper program, as applicable. In December 2016, the company amended its revolving credit facility and, among other things, increased its borrowing capacity from $1,500,000 to $1,800,000 and extended its term to mature in December 2021. Interest on borrowings under the revolving credit facility is calculated using a base rate or a euro currency rate plus a spread ( 1.18% at December 31, 2017 ), which is based on the company's credit ratings, for an effective interest rate of 2.61% at December 31, 2017 . The facility fee, which is based on the company's credit ratings, was .20% at December 31, 2017 . There were no outstanding borrowings under the revolving credit facility at December 31, 2017 and 2016. The company has a commercial paper program and the maximum aggregate balance of commercial paper notes outstanding may not exceed the borrowing capacity of $ 1,200,000 . The company had no outstanding borrowings under this program as of December 31, 2017 and 2016. The commercial paper program had an effective interest rate of 1.78% for the year-ended December 31, 2017. The company has an asset securitization program collateralized by accounts receivable of certain of its subsidiaries. In September 2016, the company amended its asset securitization program and, among other things, increased its borrowing capacity from $900,000 to $910,000 and extended its term to mature in September 2019. The asset securitization program is conducted through Arrow Electronics Funding Corporation ("AFC"), a wholly-owned, bankruptcy remote subsidiary. The asset securitization program does not qualify for sale treatment. Accordingly, the accounts receivable and related debt obligation remain on the company's consolidated balance sheets. Interest on borrowings is calculated using a base rate or a commercial paper rate plus a spread ( .40% at December 31, 2017 ), which is based on the company's credit ratings, for an effective interest rate of 1.91% at December 31, 2017 . The facility fee is .40% . At December 31, 2017 and 2016 , the company had $490,000 and $460,000 , respectively, in outstanding borrowings under the asset securitization program, which was included in "Long-term debt" in the company's consolidated balance sheets, and total collateralized accounts receivable of approximately $2,270,500 and $2,045,464 , respectively, were held by AFC and were included in "Accounts receivable, net" in the company's consolidated balance sheets. Any accounts receivable held by AFC would likely not be available to other creditors of the company in the event of bankruptcy or insolvency proceedings before repayment of any outstanding borrowings under the asset securitization program. Both the revolving credit facility and asset securitization program include terms and conditions that limit the incurrence of additional borrowings and require that certain financial ratios be maintained at designated levels. The company was in compliance with all covenants as of December 31, 2017 and is currently not aware of any events that would cause non-compliance with any covenants in the future. The company has a $100,000 uncommitted line of credit. There were no outstanding borrowings under the uncommitted line of credit at December 31, 2017 and 2016 . During 2017, the company completed the sale of $500,000 principal amount of 3.875% notes due in 2028. The net proceeds of the offering of $494,625 were used to redeem the company's 6.875% senior debenture due June 2018 and refinance a portion of the company's 6.00% notes due April 2020, 5.125% notes due March 2021, and 7.50% notes due January 2027. The company recorded a loss on extinguishment of debt of $59,545 for 2017. During 2017, the company completed the sale of $500,000 principal amount of 3.25% notes due in 2024. The net proceeds of the offering of $493,810 are expected to be used to redeem the company's debt obligations and for general corporate purposes. During 2015, the company completed the sale of $350,000 principal amount of 3.50% notes due in 2022 and $350,000 principal amount of 4.00% notes due in 2025. The net proceeds of the offering of $688,162 were used to refinance the company's 3.375% notes due November 2015 and for general corporate purposes. During 2015, the company redeemed $250,000 principal amount of its 3.375% notes due November 2015. The related loss on the redemption for 2015 was $2,943 and was recognized as a loss on extinguishment of debt in the company's consolidated statements of operations. Annual payments of borrowings during each of the years 2018 through 2022 are $355,588 , $499,371 , $213,432 , $133,384 , and $346,804 , respectively, and $1,738,723 for all years thereafter. Interest and other financing expense, net, includes interest and dividend income of $32,599 , $18,680 , and $6,301 in 2017 , 2016 , and 2015 , respectively. Interest paid, net of interest and dividend income, amounted to $156,974 , $141,816 , and $133,390 in 2017 , 2016 , and 2015 , respectively.</t>
  </si>
  <si>
    <t>Financial Instruments Measured at Fair Value</t>
  </si>
  <si>
    <t>Fair Value Disclosures [Abstract]</t>
  </si>
  <si>
    <t>Financial Instruments Measured At Fair Value</t>
  </si>
  <si>
    <t>Financial Instruments Measured at 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mpany utilizes a fair value hierarchy, which maximizes the use of observable inputs and minimizes the use of unobservable inputs when measuring fair value. The fair value hierarchy has three levels of inputs that may be used to measure fair value: Level 1 Unadjusted quoted prices in active markets that are accessible at the measurement date for identical, unrestricted assets or liabilities. Level 2 Quoted prices in markets that are not active; or other inputs that are observable, either directly or indirectly, for substantially the full term of the asset or liability. Level 3 Prices or valuation techniques that require inputs that are both significant to the fair value measurement and unobservable. The following table presents assets (liabilities) measured at fair value on a recurring basis at December 31, 2017 : Balance Sheet Location Level 1 Level 2 Level 3 Total Cash equivalents (a) Cash and cash equivalents / other assets $ 3,267 $ 286,671 $ — $ 289,938 Available-for-sale securities Other assets 52,683 — — 52,683 Interest rate swaps Other liabilities — (149 ) — (149 ) Foreign exchange contracts Other current assets — 5,499 — 5,499 Foreign exchange contracts Accrued expenses — (8,581 ) — (8,581 ) Contingent consideration Accrued expenses — — (3,176 ) (3,176 ) $ 55,950 $ 283,440 $ (3,176 ) $ 336,214 (a) Cash equivalents include $286,671 invested in certificates of deposit, with an original maturity of less than three months, held in anticipation of our acquisition of eInfochips, which closed in January 2018 (see Note 19). The following table presents assets (liabilities) measured at fair value on a recurring basis at December 31, 2016 : Balance Sheet Location Level 1 Level 2 Level 3 Total Cash equivalents Other assets $ 2,660 $ — $ — $ 2,660 Available-for-sale securities Other assets 37,915 — — 37,915 Interest rate swaps Other assets — 152 — 152 Foreign exchange contracts Other current assets — 4,685 — 4,685 Foreign exchange contracts Accrued expenses — (3,444 ) — (3,444 ) Contingent consideration Accrued expenses — — (4,027 ) (4,027 ) $ 40,575 $ 1,393 $ (4,027 ) $ 37,941 Assets and liabilities that are measured at fair value on a nonrecurring basis relate primarily to goodwill, identifiable intangible assets, and assets held for sale (see Notes 2, 3, and 18). The company tests these assets for impairment if indicators of potential impairment exist or at least annually if indefinite lived. During 2017 , 2016 , and 2015 there were no transfers of assets (liabilities) measured at fair value between the three levels of the fair value hierarchy. Available-For-Sale Securities The company has an 8.4% equity ownership interest in Marubun Corporation ("Marubun") and a portfolio of mutual funds with quoted market prices, all of which are accounted for as available-for-sale securities. The fair value of the company's available-for-sale securities is as follows at December 31: 2017 2016 Marubun Mutual Funds Marubun Mutual Funds Cost basis $ 10,016 $ 18,454 $ 10,016 $ 18,097 Unrealized holding gain 14,157 10,056 3,806 5,996 Fair value $ 24,173 $ 28,510 $ 13,822 $ 24,093 The unrealized holding gains or losses are included in "Accumulated other comprehensive loss" in the shareholders' equity section in the company's consolidated balance sheets. Derivative Instruments The company uses various financial instruments, including derivative instruments, for purposes other than trading. Certain derivative instruments are designated at inception as hedges and measured for effectiveness both at inception and on an ongoing basis. Derivative instruments not designated as hedges are marked-to-market each reporting period with any unrealized gains or losses recognized in earnings. Interest Rate Swaps The company occasionally enters into interest rate swap transactions that convert certain fixed-rate debt to variable-rate debt or variable-rate debt to fixed-rate debt in order to manage its targeted mix of fixed- and floating-rate debt. The company uses the hypothetical derivative method to assess the effectiveness of its interest rate swaps designated as fair value hedges on a quarterly basis. The effective portion of the change in the fair value of interest rate swaps designated as fair value hedges is recorded as a change to the carrying value of the related hedged debt, and the effective portion of the change in fair value of interest rate swaps designated as cash flow hedges is recorded in the shareholders' equity section in the company's consolidated balance sheets in "Accumulated other comprehensive loss." The ineffective portion of the interest rate swaps, if any, is recorded in "Interest and other financing expense, net" in the company's consolidated statements of operations. As of December 31, 2017 , all outstanding interest rate swaps were designated as fair value hedges. The terms of outstanding interest rate swap contracts at December 31, 2017 are as follows: Maturity Date Notional Amount Interest rate due from counterparty Interest rate due to counterparty April 2020 50,000 6.000% 6 mo. USD LIBOR + 3.896 Foreign Exchange Contracts The company’s foreign currency exposure relates primarily to international transactions where the currency collected from customers can be different from the currency used to purchase the product. The company’s transactions in its foreign operations are denominated primarily in the following currencies: Euro, Chinese Renminbi, British Pound, Taiwan Dollar, and Australian Dollar. The company enters into foreign exchange forward, option, or swap contracts (collectively, the "foreign exchange contracts") to mitigate the impact of changes in foreign currency exchange rates. These contracts are executed to facilitate the hedging of foreign currency exposures resulting from inventory purchases and sales and generally have terms of no more than six months. Gains or losses on these contracts are deferred and recognized when the underlying future purchase or sale is recognized or when the corresponding asset or liability is revalued. The company does not enter into foreign exchange contracts for trading purposes. The risk of loss on a foreign exchange contract is the risk of nonperformance by the counterparties, which the company minimizes by limiting its counterparties to major financial institutions. The fair value of the foreign exchange contracts are estimated using market quotes. The notional amount of the foreign exchange contracts at December 31, 2017 and 2016 was $504,084 and $460,233 , respectively. Gains and losses related to non-designated foreign currency exchange contracts are recorded in "Cost of sales" in the company's consolidated statements of operations. Gains and losses related to designated foreign currency exchange contracts are recorded in "Cost of sales", "Selling, general, and administrative expenses", and "Interest and other financing expense, net" based upon the nature of the underlying transaction, in the company's consolidated statements of operations and were not material for 2017, 2016, and 2015. The effects of derivative instruments on the company's consolidated statements of operations and other comprehensive income are as follows for the years ended December 31: 2017 2016 2015 Gain (Loss) Recognized in Income Foreign exchange contracts $ (20,877 ) $ 1,535 $ 4,755 Interest rate swaps (831 ) (608 ) (523 ) Total $ (21,708 ) $ 927 $ 4,232 Gain (Loss) Recognized in Other Comprehensive Income before reclassifications Foreign exchange contracts $ (2,022 ) $ (153 ) $ (1,001 ) Interest rate swaps $ (4,672 ) $ — $ 827 Other The carrying amount of cash and cash equivalents, accounts receivable, net, and accounts payable approximate their fair value due to the short maturities of these financial instruments.</t>
  </si>
  <si>
    <t>Income Taxes</t>
  </si>
  <si>
    <t>Income Tax Disclosure [Abstract]</t>
  </si>
  <si>
    <t>Income Taxes [Text Block]</t>
  </si>
  <si>
    <t>Income Taxes The provision for income taxes for the years ended December 31 consists of the following: 2017 2016 2015 Current: Federal $ 119,883 $ 45,314 $ 82,532 State (6,156 ) 7,022 18,022 International 134,987 110,208 85,310 248,714 162,544 185,864 Deferred: Federal 31,168 29,973 12,127 State 13,534 7,161 (1,828 ) International (6,290 ) (9,004 ) (4,466 ) 38,412 28,130 5,833 $ 287,126 $ 190,674 $ 191,697 The principal causes of the difference between the U.S. federal statutory tax rate of 35% and effective income tax rates for the years ended December 31 are as follows: 2017 2016 2015 United States $ 115,850 $ 235,256 $ 281,579 International 578,438 480,141 410,604 Income before income taxes $ 694,288 $ 715,397 $ 692,183 Provision at statutory tax rate $ 243,001 $ 250,389 $ 242,264 State taxes, net of federal benefit 5,184 9,219 10,526 International effective tax rate differential (88,444 ) (64,002 ) (56,132 ) Change in valuation allowance 1,408 7,174 (205 ) Other non-deductible expenses 12,700 3,516 3,530 Changes in tax accruals (7,973 ) (3,679 ) (7,423 ) Tax credits (8,170 ) (14,510 ) — Tax Act's transition tax (a) 196,010 — — Tax Act's impact on deferred taxes (b) (71,261 ) — — Other 4,671 2,567 (863 ) Provision for income taxes $ 287,126 $ 190,674 $ 191,697 On December 22, 2017, the U.S. government enacted comprehensive tax legislation (the “Tax Act”), which significantly revises the ongoing U.S. corporate income tax law by lowering the U.S. federal corporate income tax rate from 35% to 21%, implementing a territorial tax system, imposing one-time tax on foreign unremitted earnings and setting limitations on deductibility of certain costs (e.g., interest expense), among other things. Due to the complexities involved in accounting for the recently enacted Tax Act, the U.S. Securities and Exchange Commission’s Staff Accounting Bulletin (“SAB”) 118 requires that the company include in its financial statements the reasonable estimate of the impact of the Tax Act on earnings to the extent such reasonable estimate has been determined. Accordingly, the company recorded the following reasonable estimates of the tax impact in its earnings for the year ended December 31, 2017. (a) For the year ended December 31, 2017, the company accrued a reasonable estimate of $196,010 of tax expense for the Tax Act’s one-time transition tax on the foreign subsidiaries’ accumulated, unremitted earnings going back to 1986. (b) For the year ended December 31, 2017, the company accrued $71,261 in provisional tax benefit related to the net change in deferred tax liabilities stemming from the Tax Act’s reduction of the U.S. federal tax rate from 35% to 21%, and disallowance of certain incentive based compensation tax deductibility under Internal Revenue Code Section 162(m). The Tax Act also includes a provision to tax global intangible low-taxed income (“GILTI”) of foreign subsidiaries and a base erosion anti-abuse tax (“BEAT”) measure that taxes certain payments between a U.S. corporation and its subsidiaries. The company will be subject to the GILTI and BEAT provisions effective beginning January 1, 2018 and is in the process of analyzing their effects, including how to account for the GILTI provision from an accounting policy standpoint. The final impact on the company from the Tax Act’s transition tax legislation may differ from the aforementioned reasonable estimate of $196,010 due to the complexity of calculating and supporting with primary evidence such U.S. tax attributes as accumulated foreign earnings and profits, foreign tax paid, and other tax components involved in foreign tax credit calculations for prior years back to 1986. Such differences could be material, due to, among other things, changes in interpretations of the Tax Act, future legislative action to address questions that arise because of the Tax Act, changes in accounting standards for income taxes or related interpretations in response to the Tax Act, or any updates or changes to estimates the company has utilized to calculate the transition tax's reasonable estimate. Pursuant to the SAB118, the company is allowed a measurement period of up to one year after the enactment date of the Tax Act to finalize the recording of the related tax impacts. Accordingly, the company accrued the transition tax of $196,010 and a tax benefit related to the net change in deferred tax liabilities of $71,261 for 2017 based on the reasonable estimate guidance. The company will continue to calculate the impact of the U.S. Tax Act and will record any resulting tax adjustments during 2018. Additionally, the company will elect to pay the transition tax in installments over the period of 8 years, pursuant to the guidance of the new Internal Revenue Code Section 965. The company evaluates and establishes liabilities for uncertain tax positions that may be challenged by local tax authorities and that may not be fully sustained, despite the belief that the underlying tax positions are fully supportable. Uncertain tax positions are reviewed on an ongoing basis and are adjusted in light of changing facts and circumstances, including progress of tax audits, developments in case law and closing of statutes of limitations. Such adjustments are reflected in the tax provision as appropriate. At December 31, 2017 , the company had a liability for unrecognized tax position of $24,361 . The timing of the resolution of these uncertain tax positions is dependent on the tax authorities' income tax examination processes. Material changes are not expected, however, it is possible that the amount of unrecognized tax benefits with respect to uncertain tax positions could increase or decrease during 2018. Currently, the company is unable to make a reasonable estimate of when tax cash settlement would occur and how it would impact the effective tax rate. A reconciliation of the beginning and ending amount of unrecognized tax benefits for the years ended December 31 is as follows: 2017 2016 2015 Balance at beginning of year $ 31,534 $ 36,935 $ 44,701 Additions based on tax positions taken during a prior period 2,342 2,356 2,568 Reductions based on tax positions taken during a prior period (1,242 ) (6,305 ) (9,482 ) Additions based on tax positions taken during the current period 6,543 3,935 8,440 Reductions related to settlement of tax matters (2,921 ) (2,795 ) (4,143 ) Reductions related to a lapse of applicable statute of limitations (11,895 ) (2,592 ) (5,149 ) Balance at end of year $ 24,361 $ 31,534 $ 36,935 Interest costs related to unrecognized tax benefits are classified as a component of "Interest and other financing expense, net" in the company's consolidated statements of operations. In 2017 , 2016 , and 2015 , the company recognized $(2,792) , $(1,946) , and $(3,247) , respectively, of interest expense related to unrecognized tax benefits. At December 31, 2017 and 2016 , the company had a liability for the payment of interest of $3,301 and $6,881 , respectively, related to unrecognized tax benefits. In many cases the company's uncertain tax positions are related to tax years that remain subject to examination by tax authorities. The following describes the open tax years, by major tax jurisdiction, as of December 31, 2017 : United States - Federal 2014 - present United States - States 2007 - present Germany (c) 2010 - present Hong Kong 2010 - present Italy (c) 2012 - present Sweden 2012 - present United Kingdom 2015 - present (c) Includes federal as well as local jurisdictions. Deferred income taxes are provided for the effects of temporary differences between the tax basis of an asset or liability and its reported amount in the consolidated balance sheets. These temporary differences result in taxable or deductible amounts in future years. The deferred tax assets and liabilities consist of the following at December 31: 2017 2016 Deferred tax assets: Net operating loss carryforwards $ 113,327 $ 102,710 Inventory adjustments 42,376 56,890 Allowance for doubtful accounts 12,368 14,526 Accrued expenses 28,229 40,179 Interest carryforward 15,964 19,073 Stock-based compensation awards 12,982 24,505 Other comprehensive income items — 10,859 Integration and restructuring 6,726 2,970 Other 17,015 17,830 248,987 289,542 Valuation allowance (13,915 ) (15,323 ) Total deferred tax assets $ 235,072 $ 274,219 Deferred tax liabilities: Goodwill $ (109,994 ) $ (142,541 ) Depreciation (116,725 ) (94,838 ) Intangible assets (18,760 ) (21,118 ) Other comprehensive income items (5,542 ) — Total deferred tax liabilities $ (251,021 ) $ (258,497 ) Total net deferred tax assets (liabilities) $ (15,949 ) $ 15,722 At December 31, 2017 , the company had international tax loss carryforwards of approximately $327,568 , of which $9,787 have expiration dates ranging from 2018 to 2035, and the remaining $317,781 have no expiration date. Deferred tax assets related to these international tax loss carryforwards were $105,534 with a corresponding valuation allowance of $6,624 . At December 31, 2017 , the company also had the U.S. Federal net operating loss carryforwards of approximately $11,940 , which relate to acquired subsidiaries. These U.S. Federal net operating losses expire in various years beginning after 2027. The company has an agreement with the sellers of an acquired business to reimburse them for the company's utilization of certain U.S. Federal net operating loss carryforwards. Deferred tax assets include federal net operating loss carryforwards. The company also has certain state net operating loss carryforwards with corresponding valuation allowances. Valuation allowances reflect the deferred tax benefits that management is uncertain of the ability to utilize in the future. At December 31, 2017 , cumulative undistributed earnings of foreign subsidiaries were approximately $3,200,000 , for which no U.S. deferred income taxes were provided for, with the exception of the Tax Act's transition tax, due to the company's assertion to permanently reinvest such earnings in international operations. Income taxes paid, net of income taxes refunded, amounted to $231,183 , $190,109 , and $182,668 in 2017 , 2016 , and 2015 , respectively.</t>
  </si>
  <si>
    <t>Restructuring, Integration, and Other Charges</t>
  </si>
  <si>
    <t>Restructuring Charges [Abstract]</t>
  </si>
  <si>
    <t>Restructuring, Integration and Other Charges [Text Block]</t>
  </si>
  <si>
    <t xml:space="preserve">Restructuring, Integration, and Other Charges In 2017 , 2016 , and 2015 , the company recorded restructuring, integration, and other charges of $91,294 , $73,602 , and $68,765 , respectively. The following table presents the components of the restructuring, integration, and other charges for the years ended December 31 : 2017 2016 2015 Restructuring and integration charge - current period actions $ 46,816 $ 32,894 $ 39,119 Restructuring and integration charges - actions taken in prior periods 6,191 3,611 4,084 Other charges 38,287 37,097 25,562 $ 91,294 $ 73,602 $ 68,765 2017 Restructuring and Integration Charge The following table presents the components of the 2017 restructuring and integration charge of $46,816 and activity in the related restructuring and integration accrual for 2017 : Personnel Costs Facilities Costs Other Total Restructuring and integration charge $ 37,615 $ 8,192 $ 1,009 $ 46,816 Payments (23,384 ) (3,494 ) (926 ) (27,804 ) Foreign currency translation 1,045 176 17 1,238 Balance as of December 31, 2017 $ 15,276 $ 4,874 $ 100 $ 20,250 These restructuring initiatives are due to the company's continued efforts to lower cost and drive operational efficiency. Integration costs are primarily related to the integration of acquired businesses within the company's pre-existing business and the consolidation of certain operations. 2016 Restructuring and Integration Charge The following table presents the components of the 2016 restructuring and integration charge of $32,894 and activity in the related restructuring and integration accrual for 2016 and 2017 : Personnel Costs Facilities Costs Other Total Restructuring and integration charge $ 25,763 $ 5,786 $ 1,345 $ 32,894 Payments (13,730 ) (1,974 ) (1,132 ) (16,836 ) Foreign currency translation (339 ) (19 ) 103 (255 ) Balance as of December 31, 2016 11,694 3,793 316 15,803 Restructuring and integration charge (credit) 6,498 (525 ) (196 ) 5,777 Payments (12,229 ) (2,767 ) (119 ) (15,115 ) Foreign currency translation 459 213 18 690 Balance as of December 31, 2017 $ 6,422 $ 714 $ 19 $ 7,155 These restructuring initiatives are due to the company's continued efforts to lower cost and drive operational efficiency. Integration costs are primarily related to the integration of acquired businesses within the company's pre-existing business and the consolidation of certain operations. Restructuring and Integration Accruals Related to Actions Taken Prior to 2016 Included in restructuring, integration, and other charges for 2017 are restructuring and integration charges of $414 related to restructuring and integration actions taken prior to 2016 . The restructuring and integration charge (credits) includes adjustments to personnel costs of $750 , facilities costs of $(316) , and other costs of $(20) . The restructuring and integration accruals related to actions taken prior to 2016 of $3,175 , include accruals for personnel costs of $2,523 , accruals for facilities costs of $524 , and accrual for other costs of $128 . Restructuring and Integration Accrual Summary In summary, the restructuring and integration accruals aggregate $30,580 at December 31, 2017 , all of which are expected to be spent in cash, and are expected to be utilized as follows: • The accruals for personnel costs totaling $24,221 relate to the termination of personnel that have scheduled payouts of $20,599 in 2018 , $2,576 in 2019 , $1,005 in 2020 , and $41 in 2021 . • The accruals for facilities totaling $6,112 relate to vacated leased properties that have scheduled payments of $1,730 in 2018 , $669 in 2019 , $698 in 2020 , $451 in 2021 , $327 in 2022 , and $2,237 thereafter. • Other accruals of $247 are expected to be spent within one year. Other Charges Included in restructuring, integration, and other charges for 2017 are other expenses of $38,287 . The following items represent other charges and credits recorded to restructuring, integration, and other charges for the year ended December 31, 2017: • acquisition related charges for 2017 of $7,658 related to contingent consideration for acquisitions completed in prior years which were conditional upon the financial performance of the acquired companies and the continued employment of the selling shareholders, as well as professional and other fees directly related to recent acquisition activity; • an additional expense of $2,071 to increase its accrual for the Wyle Laboratories ("Wyle") environmental obligation (see Note 15); • a net loss on real estate transactions of $3,144 ; and • a settlement expense of $16,706 relating to settling a portion of the company's Wyle defined benefit plan (see Note 13). Included in restructuring, integration, and other charges for 2016 are other expenses of $37,097 . The following items represent other charges and credits recorded to restructuring, integration, and other charges for the year ended December 31, 2016: • a settlement expense of $12,211 relating to the company's adoption of an amendment to its Wyle defined benefit plan (see Note 13); • an additional expense of $11,771 to increase its accrual for the Wyle environmental obligation (see Note 15); • acquisition related charges for 2016 of $8,705 related to contingent consideration for acquisitions completed in prior years, which were conditional upon the financial performance of the acquired companies and the continued employment of the selling shareholders, as well as professional and other fees directly related to recent acquisition activity; • a fraud loss, net of insurance recoveries and incremental expenses, of $4,329 ; and • a credit related to the release of a $2,376 legal reserve. In January 2016, the company determined that it was the target of criminal fraud by persons impersonating a company executive, which resulted in unauthorized transfers of cash from a company account in Europe to outside bank accounts in Asia. Legal actions by the company and law enforcement are ongoing. The information gathered by the company indicates that this was an isolated event not associated with a security breach or loss of data. Additionally, no officers or employees of the company were involved in the fraud. Included in restructuring, integration, and other charges for 2015 are acquisition related expenses of $19,565 , primarily consisting of charges related to contingent consideration for acquisitions completed in prior years which were conditional upon the financial performance of the acquired companies and the continued employment of the selling shareholders, as well as professional and other fees directly related to recent acquisition activity. </t>
  </si>
  <si>
    <t>Shareholders' Equity</t>
  </si>
  <si>
    <t>Stockholders' Equity Note [Abstract]</t>
  </si>
  <si>
    <t>Shareholders' Equity [Text Block]</t>
  </si>
  <si>
    <t>Shareholders' Equity Accumulated Other Comprehensive Income (Loss) The following table presents the changes in Accumulated other comprehensive income (loss), excluding noncontrolling interests: Foreign Currency Translation Adjustment and Other Unrealized Gain (loss) on Investment Securities, Net Unrealized Gain (Loss) on Interest Rate Swaps Designated as Cash Flow Hedges, Net Employee Benefit Plan Items, Net Total Balance as of December 31, 2015 $ (241,326 ) $ 8,533 $ (3,320 ) $ (48,593 ) $ (284,706 ) Other comprehensive income (loss) before reclassifications (a) (103,254 ) (2,439 ) — (737 ) (106,430 ) Amounts reclassified into income (loss) (3,976 ) — 373 10,885 7,282 Net change in accumulated other comprehensive income (loss) for the year ended December 31, 2016 (107,230 ) (2,439 ) 373 10,148 (99,148 ) Balance as of December 31, 2016 (348,556 ) 6,094 (2,947 ) (38,445 ) (383,854 ) Other comprehensive income (loss) before reclassifications (a) 253,259 8,852 (2,870 ) (3,812 ) 255,429 Amounts reclassified into income (loss) (9,756 ) — 511 12,665 3,420 Net change in accumulated other comprehensive income (loss) for the year ended December 31, 2017 243,503 8,852 (2,359 ) 8,853 258,849 Balance as of December 31, 2017 $ (105,053 ) $ 14,946 $ (5,306 ) $ (29,592 ) $ (125,005 ) (a) Foreign currency translation adjustment includes intra-entity foreign currency transactions that are of a long-term investment nature of $(64,610) and $(12,852) for 2017 and 2016 , respectively. Common Stock Outstanding Activity The following table sets forth the activity in the number of shares outstanding (in thousands): Common Stock Issued Treasury Stock Common Stock Outstanding Common stock outstanding at December 31, 2014 125,424 29,529 95,895 Shares issued for stock-based compensation awards — (1,155 ) 1,155 Repurchases of common stock — 6,127 (6,127 ) Common stock outstanding at December 31, 2015 125,424 34,501 90,923 Shares issued for stock-based compensation awards — (1,372 ) 1,372 Repurchases of common stock — 3,382 (3,382 ) Common stock outstanding at December 31, 2016 125,424 36,511 88,913 Shares issued for stock-based compensation awards — (1,097 ) 1,097 Repurchases of common stock — 2,319 (2,319 ) Common stock outstanding at December 31, 2017 125,424 37,733 87,691 The company has 2,000,000 authorized shares of serial preferred stock with a par value of one dollar. There were no shares of serial preferred stock outstanding at December 31, 2017 and 2016 . Share-Repurchase Programs The following table shows the company's share-repurchase programs with activity in the years ended December 31, 2017 , 2016 , and 2015 : Month of Board Approval Dollar Value Approved for Repurchase Dollar Value of Shares Repurchased Approximate Dollar Value of Shares that May Yet be Purchased Under the Program May 2014 $ 200,000 $ 200,000 $ — December 2014 200,000 200,000 — September 2015 400,000 400,000 — December 2016 400,000 41,079 358,921 Total $ 1,200,000 $ 841,079 $ 358,921</t>
  </si>
  <si>
    <t>Net Income Per Share</t>
  </si>
  <si>
    <t>Earnings Per Share [Abstract]</t>
  </si>
  <si>
    <t>Net Income Per Share [Text Block]</t>
  </si>
  <si>
    <t>Net Income Per Share The following table presents the computation of net income per share on a basic and diluted basis for the years ended December 31 (shares in thousands): 2017 2016 2015 Net income attributable to shareholders $ 401,962 $ 522,750 $ 497,726 Weighted-average shares outstanding - basic 88,681 90,960 94,608 Net effect of various dilutive stock-based compensation awards 1,085 1,073 1,078 Weighted-average shares outstanding - diluted 89,766 92,033 95,686 Net income per share: Basic $ 4.53 $ 5.75 $ 5.26 Diluted (a) $ 4.48 $ 5.68 $ 5.20 (a) Stock-based compensation awards for the issuance of 380 shares, 766 shares, and 658 shares for the years ended December 31, 2017 , 2016 , and 2015 , respectively, were excluded from the computation of net income per share on a diluted basis as their effect was anti-dilutive.</t>
  </si>
  <si>
    <t>Employee Stock Plans</t>
  </si>
  <si>
    <t>Disclosure of Compensation Related Costs, Share-based Payments [Abstract]</t>
  </si>
  <si>
    <t>Employee Stock Plans [Text Block]</t>
  </si>
  <si>
    <t xml:space="preserve">Employee Stock Plans Omnibus Plan The company maintains the Arrow Electronics, Inc. 2004 Omnibus Incentive Plan (the "Omnibus Plan"), which provides an array of equity alternatives available to the company when designing compensation incentives. The Omnibus Plan permits the grant of cash-based awards, non-qualified stock options, incentive stock options ("ISOs"), stock appreciation rights, restricted stock, restricted stock units, performance shares, performance units, covered employee annual incentive awards, and other stock-based awards. The Compensation Committee of the company's Board of Directors (the "Compensation Committee") determines the vesting requirements, termination provision, and the terms of the award for any awards under the Omnibus Plan when such awards are issued. Under the terms of the Omnibus Plan, a maximum of 19,100,000 shares of common stock may be awarded, inclusive of 5,600,000 shares registered in October 2015. There were 4,896,220 and 5,862,454 shares available for grant under the Omnibus Plan as of December 31, 2017 and 2016 , respectively. Generally, shares are counted against the authorization only to the extent that they are issued. Restricted stock, restricted stock units, performance shares, and performance units count against the authorization at a rate of 1.69 to 1. The company recorded, as a component of "Selling, general, and administrative expenses", amortization of stock-based compensation of $39,122 , $39,825 , and $47,274 in 2017 , 2016 , and 2015 , respectively. The actual tax benefit realized from share-based payment awards during 2017 , 2016 , and 2015 was $18,846 , $19,745 , and $16,593 , respectively. Stock Options Under the Omnibus Plan, the company may grant both ISOs and non-qualified stock options. ISOs may only be granted to employees of the company, its subsidiaries, and its affiliates. The exercise price for options cannot be less than the fair market value of Arrow's common stock on the date of grant. Options generally vest in equal installments over a four-year period. Options currently outstanding have contractual terms of ten years. The following information relates to the stock option activity for the year ended December 31, 2017 : Shares Weighted- Average Exercise Price Weighted- Average Remaining Contractual Life Aggregate Intrinsic Value Outstanding at December 31, 2016 1,744,345 $ 50.72 Granted 378,753 73.89 Exercised (508,533 ) 43.65 Forfeited (74,196 ) 59.24 Outstanding at December 31, 2017 1,540,369 58.34 85 months $ 33,990 Exercisable at December 31, 2017 619,083 $ 48.95 65 months $ 19,477 The aggregate intrinsic value in the table above represents the total pre-tax intrinsic value (the difference between the company's closing stock price on the last trading day of 2017 and the exercise price, multiplied by the number of in-the-money options) received by the option holders had all option holders exercised their options on December 31, 2017 . This amount changes based on the market value of the company's stock. The total intrinsic value of options exercised during 2017 , 2016 , and 2015 was $15,320 , $10,511 , and $10,400 , respectively. Cash received from option exercises during 2017 , 2016 , and 2015 was $22,195 , $18,967 , and $14,900 , respectively, and is included within the financing activities section in the company's consolidated statements of cash flows. The fair value of stock options was estimated using the Black-Scholes valuation model with the following weighted-average assumptions for the years ended December 31: 2017 2016 2015 Volatility (percent) (a) 26 31 28 Expected term (in years) (b) 5.1 5.2 4.8 Risk-free interest rate (percent) (c) 1.9 1.3 1.5 (a) Volatility is measured using historical daily price changes of the company's common stock over the expected term of the option. (b) The expected term represents the weighted-average period the option is expected to be outstanding and is based primarily on the historical exercise behavior of employees. (c) The risk-free interest rate is based on the U.S. Treasury zero-coupon yield with a maturity that approximates the expected term of the option. There is no expected dividend yield. The weighted-average fair value per option granted was $20.01 , $16.93 , and $19.10 during 2017 , 2016 , and 2015 , respectively. Performance Awards The Compensation Committee, subject to the terms and conditions of the Omnibus Plan, may grant performance share and/or performance unit awards (collectively "performance awards"). The fair value of a performance award is the fair market value of the company's common stock on the date of grant. Such awards will be earned only if performance goals over performance periods established by or under the direction of the Compensation Committee are met. The performance goals and periods may vary from participant-to-participant, group-to-group, and time-to-time. The performance awards will be delivered in common stock at the end of the service period based on the company's actual performance compared to the target metric and may be from 0% to 185% of the initial award. Compensation expense is recognized using the graded vesting method over the three-year service period and is adjusted each period based on the current estimate of performance compared to the target metric. Restricted Stock Subject to the terms and conditions of the Omnibus Plan, the Compensation Committee may grant shares of restricted stock and/or restricted stock units. Restricted stock units are similar to restricted stock except that no shares are actually awarded to the participant on the date of grant. Shares of restricted stock and/or restricted stock units awarded under the Omnibus Plan may not be sold, transferred, pledged, assigned, or otherwise alienated or hypothecated until the end of the applicable period of restriction established by the Compensation Committee and specified in the award agreement (and in the case of restricted stock units until the date of delivery or other payment). Compensation expense is recognized on a straight-line basis as shares become free of forfeiture restrictions (i.e., vest) generally over a four-year period. Non-Employee Director Awards The company's Board shall set the amounts and types of equity awards that shall be granted to all non-employee directors on a periodic, nondiscriminatory basis pursuant to the Omnibus Plan, as well as any additional amounts, if any, to be awarded, also on a periodic, nondiscriminatory basis, based on each of the following: the number of committees of the Board on which a non-employee director serves, service of a non-employee director as the chair of a Committee of the Board, service of a non-employee director as Chairman of the Board or Lead Director, or the first selection or appointment of an individual to the Board as a non-employee director. Non-employee directors currently receive annual awards of fully-vested restricted stock units valued at $130 . All restricted stock units are settled in common stock following the director's separation from the Board. Unless a non-employee director gives notice setting forth a different percentage, 50% of each director's annual retainer fee is deferred and converted into units based on the fair market value of the company's stock as of the date it was payable. A non-employee director can choose between one-year cliff vesting or keep the deferral until separation from the Board. After separation from the board, the deferral will be converted into a share of company stock and distributed to the non-employee director as soon as practicable following such date. Summary of Non-Vested Shares The following information summarizes the changes in non-vested performance shares, performance units, restricted stock, and restricted stock units for 2017 : Shares Weighted- Average Grant Date Fair Value Non-vested shares at December 31, 2016 1,372,046 $ 57.04 Granted 493,232 70.57 Vested (573,617 ) 56.57 Forfeited (114,696 ) 60.52 Non-vested shares at December 31, 2017 1,176,965 62.60 The total fair value of shares vested during 2017 , 2016 , and 2015 was $42,470 , $52,026 , and $48,118 , respectively. As of December 31, 2017 , there was $38,018 of total unrecognized compensation cost related to non-vested shares and stock options which is expected to be recognized over a weighted-average period of 2.04 years. </t>
  </si>
  <si>
    <t>Employee Benefit Plans</t>
  </si>
  <si>
    <t>Compensation and Retirement Disclosure [Abstract]</t>
  </si>
  <si>
    <t>Employee Benefit Plans [Text Block]</t>
  </si>
  <si>
    <t>Employee Benefit Plans The company maintains an unfunded Arrow supplemental executive retirement plan ("SERP") under which the company will pay supplemental pension benefits to certain employees upon retirement. As of December 31, 2017 , there were 10 current and 22 former corporate officers participating in this plan. The Board determines those employees who are eligible to participate in the Arrow SERP. The Arrow SERP, as amended, provides for the pension benefits to be based on a percentage of average final compensation, based on years of participation in the Arrow SERP. The Arrow SERP permits early retirement, with payments at a reduced rate, based on age and years of service subject to a minimum retirement age of 55 . Participants whose accrued rights under the Arrow SERP, prior to the 2002 amendment, which were adversely affected by the amendment, will continue to be entitled to such greater rights. Additionally, as part of the company's acquisition of Wyle in 2000, Wyle provided retirement benefits for certain employees under a defined benefit plan. Benefits under this plan were frozen as of December 31, 2000. In 2016, the company adopted an amendment to its Wyle defined benefit plan that provided eligible plan participants with the option to receive an early distribution of their pension benefits. Lump sum payments of $26,063 were made during June 2016 and the company incurred a settlement expense of $12,211 . In 2017, the company entered into a settlement for a portion of its Wyle defined benefit plan. Participants will receive benefits through an insurance annuity contract. The settlement of $42,985 was completed during October 2017 and the company incurred a settlement expense of $16,706 . The company uses a December 31 measurement date for the Arrow SERP and the Wyle defined benefit plan. Pension information for the years ended December 31 is as follows: Arrow SERP Wyle Defined Benefit Plan 2017 2016 2017 2016 Accumulated benefit obligation $ 90,368 $ 84,561 $ 60,374 $ 97,984 Changes in projected benefit obligation: Projected benefit obligation at beginning of year $ 91,038 $ 88,729 $ 97,984 $ 129,029 Service cost 2,310 1,689 — — Interest cost 3,552 3,475 3,860 4,485 Actuarial loss (gain) 4,929 1,021 7,595 (3,244 ) Benefits paid (4,222 ) (3,876 ) (6,080 ) (6,223 ) Settlement — — (42,985 ) (26,063 ) Projected benefit obligation at end of year $ 97,607 $ 91,038 $ 60,374 $ 97,984 Changes in plan assets: Fair value of plan assets at beginning of year $ — $ — $ 71,470 $ 101,859 Actual return on plan assets — — 10,258 1,897 Company contributions — — 14,000 — Benefits paid — — (6,080 ) (6,223 ) Settlement — — (42,985 ) (26,063 ) Fair value of plan assets at end of year $ — $ — $ 46,663 $ 71,470 Funded status $ (97,607 ) $ (91,038 ) $ (13,711 ) $ (26,514 ) Amounts recognized in the company's consolidated balance sheets: Current liabilities $ (4,535 ) $ (4,556 ) $ — $ — Noncurrent liabilities (93,072 ) (86,482 ) (13,711 ) (26,514 ) Net liabilities at end of year $ (97,607 ) $ (91,038 ) $ (13,711 ) $ (26,514 ) Components of net periodic pension cost: Service cost $ 2,310 $ 1,689 $ — $ — Interest cost 3,552 3,475 3,860 4,485 Expected return on plan assets — — (3,449 ) (5,273 ) Amortization of net loss 1,216 3,208 1,666 1,827 Settlement charge — — 16,706 12,211 Net periodic pension cost $ 7,078 $ 8,372 $ 18,783 $ 13,250 Weighted-average assumptions used to determine benefit obligation: Discount rate 3.50 % 4.00 % 3.60 % 4.00 % Rate of compensation increase 5.00 % 5.00 % N/A N/A Expected return on plan assets N/A N/A 5.25 % 4.75 % Weighted-average assumptions used to determine net periodic pension cost: Discount rate 4.00 % 4.00 % 4.00 % 4.25 % Rate of compensation increase 5.00 % 5.00 % N/A N/A Expected return on plan assets N/A N/A 4.75 % 6.25 % The amounts reported for net periodic pension cost and the respective benefit obligation amounts are dependent upon the actuarial assumptions used. The company reviews historical trends, future expectations, current market conditions, and external data to determine the assumptions. The discount rate represents the market rate for a high-quality corporate bond. The rate of compensation increase is determined by the company, based upon its long-term plans for such increases. The expected return on plan assets is based on current and expected asset allocations, historical trends, and projected returns on those assets. The actuarial assumptions used to determine the net periodic pension cost are based upon the prior year's assumptions used to determine the benefit obligation. Benefit payments are expected to be paid as follows: Arrow SERP Wyle Defined Benefit Plan 2018 $ 4,535 $ 3,133 2019 5,902 3,216 2020 5,852 3,232 2021 5,797 3,273 2022 5,998 3,361 2023-2026 32,652 17,207 The company makes contributions to the Wyle defined benefit plan so that minimum contribution requirements, as determined by government regulations, are met. The company made contributions of $14,000 in 2017. The company did not make any contributions in 2016 . The company is planning on contributing $15,000 to the plan in 2018, however, there is no requirement to make any contributions in 2018 . The company has funded $ 86,587 of the Arrow SERP obligation for the former corporate officers in a rabbi trust comprised primarily of life insurance policies and mutual fund assets. The fair values of the company's pension plan assets for the Wyle defined benefit plan at December 31, 2017 , utilizing the fair value hierarchy discussed in Note 7, are as follows: Level 1 Level 2 Level 3 Total Equities : U.S. common stocks $ 17,039 $ — $ — $ 17,039 International mutual funds 6,975 — — 6,975 Index mutual funds 2,942 — — 2,942 Fixed Income : Mutual funds 19,707 — — 19,707 Total $ 46,663 $ — $ — $ 46,663 The fair values of the company's pension plan assets for the Wyle defined benefit plan at December 31, 2016 , utilizing the fair value hierarchy discussed in Note 7, are as follows: Level 1 Level 2 Level 3 Total Equities : U.S. common stocks $ 29,020 $ — $ — $ 29,020 International mutual funds 10,791 — — 10,791 Index mutual funds 8,501 — — 8,501 Fixed Income : Mutual funds 21,047 — — 21,047 Insurance contracts — 2,111 — 2,111 Total $ 69,359 $ 2,111 $ — $ 71,470 The investment portfolio contains a diversified blend of common stocks, bonds, cash equivalents, and other investments, which may reflect varying rates of return. The company accounts for common stock and mutual fund investments at fair value, using quoted market prices. The investments are further diversified within each asset classification. The portfolio diversification provides protection against a single security or class of securities having a disproportionate impact on aggregate performance. The long-term target allocations for plan assets are 58% in equities and 42% in fixed income, although the actual plan asset allocations may be within a range around these targets. The actual asset allocations are reviewed and rebalanced on a periodic basis to maintain the target allocations. Comprehensive Income Items In 2017 , 2016 , and 2015 , actuarial losses of $3,795 , $740 , and $185 , respectively, were recognized in comprehensive income, net of related taxes, related to the company's defined benefit plans. In 2017 , 2016 , and 2015 , a reclassification adjustment of comprehensive income was recognized, net of related taxes, as a result of being recognized in net periodic pension cost for an actuarial loss of $12,070 , $10,625 , and $3,282 , respectively. Accumulated other comprehensive income (loss) at December 31, 2017 and 2016 includes unrecognized actuarial losses, net of related taxes, of $28,569 and $36,841 , respectively, that have not yet been recognized in net periodic pension cost. The actuarial loss included in accumulated other comprehensive income (loss), net of related taxes, which is expected to be recognized in net periodic pension cost is $1,439 as of December 31, 2018 . Defined Contribution Plan The company has defined contribution plans for eligible employees, which qualify under Section 401(k) of the Internal Revenue Code. The company's contribution to the plans, which are based on a specified percentage of employee contributions, amounted to $13,627 , $13,432 , and $13,604 in 2017 , 2016 , and 2015 , respectively. The company made discretionary contributions to the company's defined benefit 401(k) plan, which amounted to $7,574 , $7,572 , and $7,151 in 2017 , 2016 , and 2015 , respectively. Certain international subsidiaries maintain separate defined contribution plans for their employees and made contributions thereunder, which amounted to $18,815 , $12,882 , and $11,465 in 2017 , 2016 , and 2015 , respectively.</t>
  </si>
  <si>
    <t>Lease Comitments</t>
  </si>
  <si>
    <t>Lease Commitments [Abstract]</t>
  </si>
  <si>
    <t>Lease Commitments [Table Text Block]</t>
  </si>
  <si>
    <t>Lease Commitments The company leases certain office, distribution, and other property under non-cancelable operating leases expiring at various dates through 2033 . Rental expense under non-cancelable operating leases, net of sublease income, amounted to $83,636 , $78,521 , and $77,405 in 2017 , 2016 , and 2015 , respectively. Aggregate minimum rental commitments under all non-cancelable operating leases, exclusive of real estate taxes, insurance, and leases related to facilities closed as a result of the integration of acquired businesses and the restructuring of the company, are as follows: 2018 $ 75,058 2019 64,397 2020 49,616 2021 37,157 2022 27,964 Thereafter 135,079</t>
  </si>
  <si>
    <t>Contingencies</t>
  </si>
  <si>
    <t>Commitments and Contingencies Disclosure [Abstract]</t>
  </si>
  <si>
    <t>Contingencies [Text Block]</t>
  </si>
  <si>
    <t>Contingencies Environmental Matters In connection with the purchase of Wyle in August 2000, the company acquired certain of the then outstanding obligations of Wyle, including Wyle's indemnification obligations to the purchasers of its Wyle Laboratories division for environmental clean-up costs associated with any then existing contamination or violation of environmental regulations. Under the terms of the company's purchase of Wyle from the sellers, the sellers agreed to indemnify the company for certain costs associated with the Wyle environmental obligations, among other things. In 2012, the company entered into a settlement agreement with the sellers pursuant to which the sellers paid $110,000 and the company released the sellers from their indemnification obligation. As part of the settlement agreement the company accepted responsibility for any potential subsequent costs incurred related to the Wyle matters. The company is aware of two Wyle Laboratories facilities (in Huntsville, Alabama and Norco, California) at which contaminated groundwater was identified and will require environmental remediation. In addition, the company was named as a defendant in several lawsuits related to the Norco facility and a third site in El Segundo, California which have now been settled to the satisfaction of the parties. The company expects these environmental liabilities to be resolved over an extended period of time. Costs are recorded for environmental matters when it is probable that a liability has been incurred and the amount of the liability can be reasonably estimated. Accruals for environmental liabilities are adjusted periodically as facts and circumstances change, assessment and remediation efforts progress, or as additional technical or legal information becomes available. Environmental liabilities are difficult to assess and estimate due to various unknown factors such as the timing and extent of remediation, improvements in remediation technologies, and the extent to which environmental laws and regulations may change in the future. Accordingly, the company cannot presently fully estimate the ultimate potential costs related to these sites until such time as a substantial portion of the investigation at the sites is completed and remedial action plans are developed and, in some instances, implemented. To the extent that future environmental costs exceed amounts currently accrued by the company, net income would be adversely impacted and such impact could be material. Accruals for environmental liabilities are included in "Accrued expenses" and "Other liabilities" in the company's consolidated balance sheets. The company has determined that there is no amount within the environmental liability range that is a better estimate than any other amount, and therefore has recorded the accruals at the minimum amount of the ranges. As successor-in-interest to Wyle, the company is the beneficiary of various Wyle insurance policies that covered liabilities arising out of operations at Norco and Huntsville. To date, the company has recovered approximately $37,000 from certain insurance carriers relating to environmental clean-up matters at the Norco site. The company is considering the best way to pursue its potential claims against insurers regarding liabilities arising out of operations at Huntsville. The resolution of these matters will likely take several years. The company has not recorded a receivable for any potential future insurance recoveries related to the Norco and Huntsville environmental matters, as the realization of the claims for recovery are not deemed probable at this time. The company believes the settlement amount together with potential recoveries from various insurance policies covering environmental remediation and related litigation will be sufficient to cover any potential future costs related to the Wyle acquisition; however, it is possible unexpected costs beyond those anticipated could occur. Environmental Matters - Huntsville In February 2015, the company and the Alabama Department of Environmental Management ("ADEM") finalized and executed a consent decree in connection with the Huntsville, Alabama site. Characterization of the extent of contaminated soil and groundwater continues at the site. Under the direction of the ADEM, approximately $6,000 was spent to date. The pace of the ongoing remedial investigations, project management, and regulatory oversight is likely to increase somewhat and though the complete scope of the activities is not yet known, the company currently estimates additional investigative and related expenditures at the site of approximately $200 to $400 . The nature and scope of both feasibility studies and subsequent remediation at the site has not yet been determined, but assuming the outcome includes source control and certain other measures, the cost is estimated to be between $4,500 and $10,000 . Despite the amount of work undertaken and planned to date, the company is unable to estimate any potential costs in addition to those discussed above because the complete scope of the work is not yet known, and, accordingly, the associated costs have yet to be determined. Environmental Matters - Norco In October 2003, the company entered into a consent decree with Wyle Laboratories and the California Department of Toxic Substance Control ("DTSC") in connection with the Norco site. In April 2005, a Remedial Investigation Work Plan was approved by DTSC that provided for site-wide characterization of known and potential environmental issues. Investigations performed in connection with this work plan and a series of subsequent technical memoranda continued until the filing of a final Remedial Investigation Report early in 2008. Work is under way pertaining to the remediation of contaminated groundwater at certain areas on the Norco site and of soil gas in a limited area immediately adjacent to the site. In 2008, a hydraulic containment system was installed to capture and treat groundwater before it moves into the adjacent offsite area. In September 2013, the DTSC approved the final Remedial Action Plan ("RAP") and work is currently progressing under the RAP. The approval of the RAP includes the potential for additional remediation action after the five year review of the hydraulic containment system if the review finds that contaminants have not been sufficiently reduced in the offsite area. Approximately $56,000 was spent to date on remediation, project management, regulatory oversight, and investigative and feasibility study activities. The company currently estimates that these activities will give rise to an additional $18,500 to $29,000 . Project management and regulatory oversight include costs incurred by project consultants for project management and costs billed by DTSC to provide regulatory oversight. Despite the amount of work undertaken and planned to date, the company is unable to estimate any potential costs in addition to those discussed above because the complete scope of the work under the RAP is not yet known, and, accordingly, the associated costs have yet to be determined. Other From time to time, in the normal course of business, the company may become liable with respect to other pending and threatened litigation, environmental, regulatory, labor, product, and tax matters. While such matters are subject to inherent uncertainties, it is not currently anticipated that any such matters will materially impact the company's consolidated financial position, liquidity, or results of operations.</t>
  </si>
  <si>
    <t>Segment and Geographic Information</t>
  </si>
  <si>
    <t>Segment Reporting [Abstract]</t>
  </si>
  <si>
    <t>Segment and Geographic Information [Text Block]</t>
  </si>
  <si>
    <t>Segment and Geographic Information The company is a global provider of products, services, and solutions to industrial and commercial users of electronic components and enterprise computing solutions. The company distributes electronic components to original equipment manufacturers and contract manufacturers through its global components business segment and provides enterprise computing solutions to value-added resellers through its global ECS business segment. As a result of the company's philosophy of maximizing operating efficiencies through the centralization of certain functions, selected fixed assets and related depreciation, as well as borrowings, are not directly attributable to the individual operating segments and are included in the corporate business segment. Sales and operating income (loss), by segment, for the years ended December 31 are as follows: 2017 2016 2015 Sales: Global components $ 18,330,456 $ 15,408,839 $ 14,405,793 Global ECS 8,482,052 8,416,422 8,876,227 Consolidated $ 26,812,508 $ 23,825,261 $ 23,282,020 Operating income (loss): Global components $ 801,027 $ 686,466 $ 649,396 Global ECS 445,081 441,803 424,063 Corporate (a) (317,658 ) (269,730 ) (248,977 ) Consolidated $ 928,450 $ 858,539 $ 824,482 (a) Includes restructuring, integration, and other charges of $91,294 , $73,602 , and $68,765 in 2017 , 2016 , and 2015 , respectively, as well as an impairment on assets held for sale of $21,000 in 2017. Total assets, by segment, at December 31 are as follows: 2017 2016 Global components $ 10,229,168 $ 8,360,926 Global ECS 5,430,217 5,053,172 Corporate 803,424 792,268 Consolidated $ 16,462,809 $ 14,206,366 Sales, by geographic area, for the years ended December 31 are as follows: 2017 2016 2015 Americas (b) $ 12,408,383 $ 11,442,690 $ 11,721,528 EMEA 7,673,348 6,772,685 6,788,738 Asia/Pacific 6,730,777 5,609,886 4,771,754 Consolidated $ 26,812,508 $ 23,825,261 $ 23,282,020 (b) Includes sales related to the United States of $11,321,917 , $10,501,131 , and $10,761,932 in 2017 , 2016 , and 2015 , respectively. Net property, plant, and equipment, by geographic area, is as follows: 2017 2016 Americas (c) $ 688,637 $ 631,386 EMEA 108,232 90,834 Asia/Pacific 41,606 34,079 Consolidated $ 838,475 $ 756,299 (c) Includes net property, plant, and equipment related to the United States of $683,988 and $626,964 at December 31, 2017 and 2016 , respectively.</t>
  </si>
  <si>
    <t>Quarterly Financial Data</t>
  </si>
  <si>
    <t>Quarterly Financial Information Disclosure [Abstract]</t>
  </si>
  <si>
    <t>Schedule of Quarterly Financial Information</t>
  </si>
  <si>
    <t>Quarterly Financial Data (Unaudited) The company operates on a quarterly calendar that closes on the Saturday closest to the end of the calendar quarter. A summary of the company's consolidated quarterly results of operations is as follows: First Quarter Second Quarter (b) Third Quarter Fourth Quarter (c) 2017 Sales $ 5,759,552 $ 6,465,346 $ 6,953,740 $ 7,633,870 Gross profit 759,887 823,966 843,358 930,128 Operating income 191,722 229,822 235,992 270,914 Net income attributable to shareholders 113,768 99,679 134,630 53,885 Net income per share (a): Basic $ 1.27 $ 1.12 $ 1.52 $ 0.61 Diluted $ 1.26 $ 1.11 $ 1.50 $ 0.60 2016 Sales $ 5,474,177 $ 5,972,101 $ 5,936,092 $ 6,442,891 Gross profit 748,898 798,791 773,162 823,348 Operating income 181,364 223,592 198,684 254,899 Net income attributable to shareholders 106,235 134,270 117,727 164,518 Net income per share (a): Basic $ 1.16 $ 1.46 $ 1.29 $ 1.84 Diluted $ 1.14 $ 1.45 $ 1.28 $ 1.81 (a) Quarterly net income per share is calculated using the weighted-average shares outstanding during each quarterly period, while net income per share for the full year is calculated using the weighted-average shares outstanding during the year. Therefore, the sum of the net income per share for each of the four quarters may not equal the net income per share for the full year. (b) Net income attributable to shareholders includes a loss on extinguishment of debt of $58.8 million during the second quarter of 2017 (c) Net income attributable to shareholders includes a U.S. Tax Act expense of $124.7 million during the fourth quarter of 2017.</t>
  </si>
  <si>
    <t>Assets Held for Sale  (Notes)</t>
  </si>
  <si>
    <t>Discontinued Operations and Disposal Groups [Abstract]</t>
  </si>
  <si>
    <t>Assets held for sale</t>
  </si>
  <si>
    <t>Assets Held for Sale During fiscal year 2017, the company took actions to actively market a non-strategic business. The sale is expected to close within one year. Total assets of $109,000 and total liabilities of $76,000 have not been reclassified as held for sale on the consolidated balance sheet given the immaterial nature of the business. The company recorded a pre-tax impairment charge of $21,000 to write-down the assets held for sale to the fair value less cost to sell, inclusive of a $7,922 , $9,660 , and $3,418 impairment of goodwill, intangibles, and property, plant, and equipment respectively. Pre-tax profit of the business held for sale was not material for the years ended December 31, 2017, 2016, and 2015, respectively.</t>
  </si>
  <si>
    <t>Subsequent Events (Notes)</t>
  </si>
  <si>
    <t>Subsequent Event [Line Items]</t>
  </si>
  <si>
    <t>Subsequent Events [Text Block]</t>
  </si>
  <si>
    <t>Subsequent Events In January 2018, the company acquired eInfochips for a purchase price of approximately $318,000 . eInfochips services customers at every phase of technology deployment, including custom hardware and software, and new Internet of Things based business models. eInfochips will be recorded in the company's global components business segment. In January 2018, the company acquired Commtech for a purchase price of approximately $22,000 . Commtech is a value-added distributor of enterprise computing solutions.</t>
  </si>
  <si>
    <t>Valuation and Qualifying Accounts</t>
  </si>
  <si>
    <t>Valuation and Qualifying Accounts [Abstract]</t>
  </si>
  <si>
    <t>Schedule of Valuation and Qualifying Accounts Disclosure [Text Block]</t>
  </si>
  <si>
    <t>SCHEDULE II - VALUATION AND QUALIFYING ACCOUNTS (In thousands) Balance at beginning of year Charged to income Other (a) Write-down Balance at end of year Allowance for doubtful accounts: Year ended December 31, 2017 $ 52,256 $ 12,887 $ 2,831 $ 11,683 $ 56,291 Year ended December 31, 2016 $ 49,659 $ 8,336 $ (392 ) $ 5,347 $ 52,256 Year ended December 31, 2015 $ 59,188 $ (8 ) $ (383 ) $ 9,138 $ 49,659 (a) "Other" primarily includes the effect of fluctuations in foreign currencies and the allowance for doubtful accounts of the businesses acquired by the company.</t>
  </si>
  <si>
    <t>Summary of Significant Accounting Policies (Policies)</t>
  </si>
  <si>
    <t>Revenue Recognition</t>
  </si>
  <si>
    <t>Revenue Recognition The company recognizes revenue when there is persuasive evidence of an arrangement, delivery has occurred or services are rendered, the sales price is fixed or determinable, and collectibility is reasonably assured. Revenue typically is recognized at time of shipment. Sales are recorded net of discounts, rebates, tax, and returns, which historically have not been material. A portion of the company's business involves shipments directly from its suppliers to its customers. In these transactions, the company is responsible for negotiating price both with the supplier and customer, payment to the supplier, establishing payment terms with the customer, product returns, and has risk of loss if the customer does not make payment. As the principal with the customer, the company recognizes the sale and cost of sale of the product upon receiving notification from the supplier that the product was shipped. The company has certain business with select customers and suppliers that is accounted for on an agency basis (that is, the company recognizes the fees associated with serving as an agent in sales with no associated cost of sales). Generally, these transactions relate to the sale of supplier service contracts to customers where the company has no future obligation to perform under these contracts or the rendering of logistics services for the delivery of inventory for which the company does not assume the risks and rewards of ownership.</t>
  </si>
  <si>
    <t>Inventories Inventories are stated at the lower of cost or net realizable value. Cost approximates the first-in, first-out method. Substantially all inventories represent finished goods held for sale.</t>
  </si>
  <si>
    <t>Investments</t>
  </si>
  <si>
    <t xml:space="preserve">Investments Investments are accounted for using the equity method if the investment provides the company the ability to exercise significant influence, but not control, over an investee. Significant influence is generally deemed to exist if the company has an ownership interest in the voting stock of the investee between 20% and 50%, although other factors, such as representation on the investee's Board of Directors, are considered in determining whether the equity method is appropriate. The company records its investments in equity method investees meeting these characteristics as "Investments in affiliated companies" in the company's consolidated balance sheets. All other equity investments, which consist of investments for which the company does not possess the ability to exercise significant influence, are accounted for under the cost method or as available-for-sale, and are included in "Other assets" in the company's consolidated balance sheets. Under the cost method of accounting, investments are carried at cost and are adjusted only for other-than-temporary declines in realizable value and additional investments. During the year-ended December, 31, 2017 , the company recorded a net loss on investment of $14,231 . The company accounts for available-for-sale investments at fair value, using quoted market prices, and the related holding gains and losses are included in "Accumulated other comprehensive income (loss)" in the shareholders' equity section in the company's consolidated balance sheets. The company assesses its long-term investments on an ongoing basis to determine whether declines in market value below cost are other-than-temporary. When the decline is determined to be other-than-temporary, the cost basis for the individual security is reduced and a loss is realized in the company's consolidated statement of operations in the period in which it occurs. The company makes such determination after considering the length of time and the extent to which the market value of the investment is less than its cost, the financial condition and operating results of the investee, and the company's intent and ability to retain the investment over time to potentially allow for any recovery in market value. In addition, the company assesses the following factors: • broad economic factors impacting the investee's industry; • publicly available forecasts for sales and earnings growth for the industry and investee; and • the cyclical nature of the investee's industry. The company could incur an impairment charge in future periods if, among other factors, the investee's future earnings differ from currently available forecasts. </t>
  </si>
  <si>
    <t>Income Taxes Income taxes are accounted for under the liability method, which requires the recognition of deferred tax assets and liabilities for the expected future tax consequences of events that have been included in the financial statements. Under this method, deferred tax assets and liabilities are determined on the basis of differences between the tax bases of assets and liabilities and their financial reporting amounts using enacted tax rates in effect for the year in which the differences are expected to reverse. The effect of a change in tax rates on deferred tax assets and liabilities is recognized in income in the period that includes the enactment date. The carrying value of the company's deferred tax assets is dependent upon the company's ability to generate sufficient future taxable income in certain tax jurisdictions. Should the company determine that it is more likely than not that some portion or all of its deferred tax assets will not be realized, a valuation allowance to the deferred tax assets would be established in the period such determination was made. It is also the company's policy to provide for uncertain tax positions and the related interest and penalties based upon management's assessment of whether a tax benefit is more likely than not to be sustained upon examination by tax authorities. To the extent the company prevails in matters for which a liability for an unrecognized tax benefit is established or is required to pay amounts in excess of the liability, the company's effective tax rate in a given financial statement period may be affected.</t>
  </si>
  <si>
    <t>Fair Value of Financial Instruments</t>
  </si>
  <si>
    <t>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mpany utilizes a fair value hierarchy, which maximizes the use of observable inputs and minimizes the use of unobservable inputs when measuring fair value. The fair value hierarchy has three levels of inputs that may be used to measure fair value: Level 1 Unadjusted quoted prices in active markets that are accessible at the measurement date for identical, unrestricted assets or liabilities. Level 2 Quoted prices in markets that are not active; or other inputs that are observable, either directly or indirectly, for substantially the full term of the asset or liability. Level 3 Prices or valuation techniques that require inputs that are both significant to the fair value measurement and unobservable.</t>
  </si>
  <si>
    <t>Consolidation</t>
  </si>
  <si>
    <t>Principles of Consolidation The consolidated financial statements include the accounts of the company and its majority-owned subsidiaries. All significant intercompany transactions are eliminated.</t>
  </si>
  <si>
    <t>Use of Estimates</t>
  </si>
  <si>
    <t>Use of Estimates The preparation of financial statements in conformity with accounting principles generally accepted in the United States requires the company to make significant estimates and assumptions that affect the amounts reported in the consolidated financial statements and accompanying notes. Actual results could differ from those estimates.</t>
  </si>
  <si>
    <t>Cash and Cash Equivalents</t>
  </si>
  <si>
    <t>Cash and Cash Equivalents Cash equivalents consist of highly liquid investments, which are readily convertible into cash, with original maturities of three months or less.</t>
  </si>
  <si>
    <t>Property, Plant, and Equipment</t>
  </si>
  <si>
    <t>Property, Plant, and Equipment Property, plant, and equipment are stated at cost. Depreciation is computed on the straight-line method over the estimated useful lives of the assets. The estimated useful lives for depreciation of buildings is generally 20 to 30 years, and the estimated useful lives of machinery and equipment is generally three to ten years. Leasehold improvements are amortized over the shorter of the term of the related lease or the life of the improvement. Long-lived assets are reviewed for impairment whenever events or changes in circumstances indicate that the carrying amounts may not be recoverable. If the carrying value of the asset can not be recovered from estimated future cash flows, undiscounted and without interest, the fair value of the asset is calculated using the present value of estimated net future cash flows. If the fair value is less than the carrying amount of the asset, a loss is recognized for the difference.</t>
  </si>
  <si>
    <t>Internal Use Software</t>
  </si>
  <si>
    <t>Software Development Costs The company capitalizes certain internal and external costs incurred to acquire or create internal-use software. Capitalized software costs are amortized on a straight-line basis over the estimated useful life of the software, which is generally three to twelve years. At December 31, 2017 and 2016 , the company had unamortized software development costs of $535,203 and $477,670 , respectively, which are included in "Machinery and equipment" in the company's consolidated balance sheets. During 2016, the company changed the useful life on its global ERP software from ten to twelve years. The impact of the change was not material.</t>
  </si>
  <si>
    <t>Identifiable Intangible Assets</t>
  </si>
  <si>
    <t>Identifiable Intangible Assets Amortization of definite-lived intangible assets is computed on the straight-line method over the estimated useful lives of the assets, while indefinite-lived intangible assets are not amortized. Identifiable intangible assets are reviewed for impairment whenever events or changes in circumstances indicate that the carrying amounts may not be recoverable. The company also tests indefinite-lived intangible assets, consisting of acquired trade names, for impairment at least annually as of the first day of the fourth quarter. If the fair value is less than the carrying amount of the asset, a loss is recognized for the difference.</t>
  </si>
  <si>
    <t>Goodwill represents the excess of the cost of an acquisition over the fair value of the net assets acquired. The company tests goodwill for impairment annually as of the first day of the fourth quarter and/or when an event occurs or circumstances change such that it is more likely than not that an impairment may exist. Examples of such events and circumstances that the company would consider include the following: • macroeconomic conditions such as deterioration in general economic conditions, limitations on accessing capital, fluctuations in foreign exchange rates, or other developments in equity and credit markets; • industry and market considerations such as a deterioration in the environment in which the company operates, an increased competitive environment, a decline in market-dependent multiples or metrics (considered in both absolute terms and relative to peers), a change in the market for the company's products or services, or a regulatory or political development; • cost factors such as increases in raw materials, labor, or other costs that have a negative effect on earnings and cash flows; • overall financial performance such as negative or declining cash flows or a decline in actual or planned revenue or earnings compared with actual and projected results of relevant prior periods; • other relevant entity-specific events such as changes in management, key personnel, strategy, or customers; contemplation of bankruptcy; or litigation; • events affecting a reporting unit such as a change in the composition or carrying amount of its net assets, a more-likely-than-not expectation of selling or disposing all, or a portion, of a reporting unit, the testing for recoverability of a significant asset group within a reporting unit, or recognition of a goodwill impairment loss in the financial statements of a subsidiary that is a component of a reporting unit; and • a sustained decrease in share price (considered in both absolute terms and relative to peers). Goodwill is tested at a level of reporting referred to as "the reporting unit." The company's reporting units are defined as each of the three regional businesses within the global components business segment, which are the Americas; Europe, the Middle East, and Africa ("EMEA"); and Asia/Pacific and each of the two regional businesses within the global ECS business segment, which are North America and EMEA. An entity has the option to first assess qualitative factors to determine whether the existence of events or circumstances leads to a determination that it is more likely than not (that is, a likelihood of more than 50%) that the fair value of a reporting unit is less than its carrying amount. If, after assessing the totality of events or circumstances, an entity determines it is not more likely than not that the fair value of a reporting unit is less than its carrying amount, then the quantitative goodwill impairment test is unnecessary. The company has elected not to perform the qualitative assessment and performed the quantitative goodwill impairment test. The quantitative goodwill impairment test, used to identify both the existence of impairment and the amount of impairment loss, compares the fair value of a reporting unit with its carrying amount, including goodwill. If the carrying amount of the reporting unit is less than its fair value, no impairment exists. If the carrying amount of a reporting unit exceeds its fair value, an impairment loss shall be recognized in an amount equal to that excess, limited to the total amount of goodwill allocated to that reporting unit. The company estimates the fair value of a reporting unit using the income approach. For the purposes of the income approach, fair value is determined based on the present value of estimated future cash flows, discounted at an appropriate risk-adjusted rate. The assumptions included in the income approach include forecasted revenues, gross profit margins, operating income margins, working capital cash flow, forecasted capital expenditures, perpetual growth rates, and long-term discount rates, among others, all of which require significant judgments by management. Actual results may differ from those assumed in the company's forecasts. The company also reconciles its discounted cash flow analysis to its current market capitalization allowing for a reasonable control premium. As of the first day of the fourth quarters of 2017 , 2016 , and 2015 , the company's annual impairment testing did not indicate impairment at any of the company's reporting units. A decline in general economic conditions or global equity valuations could impact the judgments and assumptions about the fair value of the company's businesses, and the company could be required to record an impairment charge in the future, which could impact the company's consolidated balance sheet, as well as the company's consolidated statement of operations. If the company was required to recognize an impairment charge in the future, the charge would not impact the company's consolidated cash flows, current liquidity, capital resources, and covenants under its existing revolving credit facility, asset securitization program, and other outstanding borrowings. As of December 31, 2017 , the company has $2.5 billion of goodwill, of which approximately $1.1 billion , $87.7 million and $61.2 million was allocated to the Americas, EMEA, and Asia/Pacific reporting units within the global components business segment, respectively and $795.8 million and $409.4 million was allocated to the North America and EMEA reporting units within the global ECS business segment, respectively. As of the date of the company's latest impairment test, the fair value of the Americas, EMEA, and Asia/Pacific reporting units within the global components business segment and the fair value of the North America and EMEA reporting units within the global ECS business segment exceeded their carrying values by approximately 11% , 126% , 25% , 538% , and 159% , respectively.</t>
  </si>
  <si>
    <t>Foreign Currency Remeasurement and Translation</t>
  </si>
  <si>
    <t xml:space="preserve">Foreign Currency Translation and Remeasurement The assets and liabilities of international operations are translated at the exchange rates in effect at the balance sheet date. Revenue and expense accounts are translated at the monthly average exchange rates. Adjustments arising from the translation of the foreign currency financial statements of the company's international operations are reported as a component of "Accumulated other comprehensive loss" in the company's consolidated balance sheets. For foreign currency remeasurement from each local currency into the appropriate functional currency, monetary assets and liabilities are remeasured to functional currencies using current exchange rates in effect at the balance sheet date. Gains or losses from these remeasurements were not significant and have been included in the company’s consolidated statements of operations. Non-monetary assets and liabilities are recorded at historical exchange rates. </t>
  </si>
  <si>
    <t>Net Income Per Share Basic net income per share is computed by dividing net income attributable to shareholders by the weighted-average number of common shares outstanding for the period. Diluted net income per share reflects the potential dilution that would occur if securities or other contracts to issue common stock were exercised or converted into common stock.</t>
  </si>
  <si>
    <t>Comprehensive Income</t>
  </si>
  <si>
    <t>Comprehensive Income Comprehensive income consists of consolidated net income, foreign currency translation adjustment, unrealized gains or losses on post-retirement benefit plans, and unrealized gains or losses on investment securities and interest rate swaps designated as cash flow hedges. Unrealized gains or losses on investment securities and interest rate swaps are net of any reclassification adjustments for realized gains or losses included in consolidated net income. Foreign currency translation adjustments included in comprehensive income were not tax effected as investments in international affiliates are deemed to be permanent. All other comprehensive income items are net of related income taxes.</t>
  </si>
  <si>
    <t>Stock-based Compensation</t>
  </si>
  <si>
    <t xml:space="preserve">Stock-Based Compensation The company records share-based payment awards exchanged for employee services at fair value on the date of grant and expenses the awards in the consolidated statements of operations over the requisite employee service period. Stock-based compensation expense includes an estimate for forfeitures. Stock-based compensation expense related to awards with a market or performance condition which cliff vest, are recognized over the vesting period on a straight line basis. Stock-based compensation awards with service conditions only are also recognized on a straight-line basis. </t>
  </si>
  <si>
    <t>Segment Reporting</t>
  </si>
  <si>
    <t xml:space="preserve">Segment Reporting Operating segments are defined as components of an enterprise for which separate financial information is available that is evaluated regularly by the chief operating decision maker in deciding how to allocate resources and in assessing performance. The company's operations are classified into two reportable business segments: global components and global ECS. </t>
  </si>
  <si>
    <t>Shipping and Handling Costs</t>
  </si>
  <si>
    <t xml:space="preserve">Shipping and Handling Costs The company reports shipping and handling costs, primarily related to outbound freight, in the consolidated statements of operations as a component of selling, general, and administrative expenses. Shipping and handling costs included in selling, general, and administrative expenses totaled $90,709 , $79,257 , and $77,399 in 2017 , 2016 , and 2015 , respectively. </t>
  </si>
  <si>
    <t>Reclassification</t>
  </si>
  <si>
    <t>Reclassification Certain prior year amounts were reclassified to conform to the current year presentation.</t>
  </si>
  <si>
    <t>Fair Value of Debt</t>
  </si>
  <si>
    <t>The carrying amount of the company's short-term borrowings in various countries, revolving credit facility, asset securitization program, and other obligations approximate their fair value.</t>
  </si>
  <si>
    <t>Acquisitions (Tables)</t>
  </si>
  <si>
    <t>Business Acquisition [Line Items]</t>
  </si>
  <si>
    <t>Schedule of Recognized Identified Assets Acquired and Liabilities Assumed [Table Text Block]</t>
  </si>
  <si>
    <t>The following table summarizes the allocation of the net consideration paid to the fair value of the assets acquired and liabilities assumed for the immixGroup acquisition: Accounts receivable, net $ 145,130 Other current assets 24,181 Property, plant, and equipment 1,569 Other assets 5,313 Identifiable intangible assets 46,400 Goodwill 183,840 Accounts payable (136,921 ) Accrued expenses (11,736 ) Other liabilities (5,527 ) Cash consideration paid, net of cash acquired $ 252,249</t>
  </si>
  <si>
    <t>Business Acquisition, Pro Forma Information [Table Text Block]</t>
  </si>
  <si>
    <t>The following table summarizes the company's consolidated results of operations for 2015, as well as the unaudited pro forma consolidated results of operations of the company, as though the 2015 acquisitions occurred on January 1: For the Year Ended December 31, 2015 As Reported Pro Forma Sales $ 23,282,020 $ 23,684,746 Net income attributable to shareholders 497,726 500,554 Net income per share: Basic $ 5.26 $ 5.29 Diluted $ 5.20 $ 5.23</t>
  </si>
  <si>
    <t>Goodwill and Intangible Assets (Tables)</t>
  </si>
  <si>
    <t>Schedule of Goodwill [Text Block]</t>
  </si>
  <si>
    <t>Goodwill of companies acquired, allocated to the company's business segments, is as follows: Global Components Global ECS Total Balance as of December 31, 2015 (a) $ 1,230,832 $ 1,138,000 $ 2,368,832 Acquisitions 20,724 36,430 57,154 Foreign currency translation adjustment (11,815 ) (21,951 ) (33,766 ) Balance as of December 31, 2016 (a) $ 1,239,741 $ 1,152,479 $ 2,392,220 Acquisitions 6,149 — 6,149 Impairment of assets held for sale — (7,922 ) (7,922 ) Foreign currency translation adjustment 18,979 60,621 79,600 Balance as of December 31, 2017 (b) $ 1,264,869 $ 1,205,178 $ 2,470,047 (a) The total carrying value of goodwill of companies acquired as of December 31, 2016 and December 31, 2015 in the table above is reflected net of $1,018,780 of accumulated impairment charges, of which $716,925 was recorded in the global components business segment and $301,855 was recorded in the global ECS business segment. (b) The total carrying value of goodwill of companies acquired as of December 31, 2017 in the table above is reflected net of $1,026,702 of accumulated impairment charges, of which $716,925 was recorded in the global components business segment and $309,777 was recorded in the global ECS business segment.</t>
  </si>
  <si>
    <t>Schedule of Definite and Indefinite Lived Intangible Assets [Table Text Block]</t>
  </si>
  <si>
    <t>Intangible assets, net, are comprised of the following as of December 31, 2017 : Weighted-Average Life Gross Carrying Amount Accumulated Amortization Net Non-amortizable trade names indefinite $ 101,000 $ — $ 101,000 Customer relationships 10 years 440,167 (259,337 ) 180,830 Developed technology 5 years 6,340 (3,043 ) 3,297 Amortizable trade name 5 years 2,409 (1,321 ) 1,088 $ 549,916 $ (263,701 ) $ 286,215</t>
  </si>
  <si>
    <t>Intangible assets, net, are comprised of the following as of December 31, 2016 : Weighted-Average Life Gross Carrying Amount Accumulated Amortization Net Non-amortizable trade names indefinite $ 101,000 $ — $ 101,000 Customer relationships 10 years 476,176 (247,206 ) 228,970 Developed technology 5 years 9,140 (4,435 ) 4,705 Other intangible assets (c) 6,721 (4,514 ) 2,207 $ 593,037 $ (256,155 ) $ 336,882 (c) Consists of non-competition agreements with useful lives ranging from two to five years.</t>
  </si>
  <si>
    <t>Investments in Affiliated Companies (Tables)</t>
  </si>
  <si>
    <t>Equity Method Investments [Text Block]</t>
  </si>
  <si>
    <t>The following table presents the company's investment in the following joint ventures at December 31: 2017 2016 Marubun/Arrow $ 70,167 $ 65,237 Other 18,180 23,164 $ 88,347 $ 88,401</t>
  </si>
  <si>
    <t>Equity in Earnings of Affiliated Companies</t>
  </si>
  <si>
    <t>The equity in earnings of affiliated companies for the years ended December 31 consists of the following: 2017 2016 2015 Marubun/Arrow $ 6,842 $ 7,629 $ 6,212 Other (3,418 ) (56 ) 825 $ 3,424 $ 7,573 $ 7,037</t>
  </si>
  <si>
    <t>Accounts Receivable (Tables)</t>
  </si>
  <si>
    <t>Schedule of Accounts, Notes, Loans and Financing Receivable [Text Block]</t>
  </si>
  <si>
    <t>Accounts receivable, net, consists of the following at December 31: 2017 2016 Accounts receivable $ 8,227,383 $ 6,798,943 Allowances for doubtful accounts (56,291 ) (52,256 ) Accounts receivable, net $ 8,171,092 $ 6,746,687 The company maintains allowances for doubtful accounts for estimated losses resulting from the inability of its customers to make required payments. The allowances for doubtful accounts are determined using a combination of factors, including the length of time the receivables are outstanding, the current business environment, and historical experience. The company also has notes receivables with certain customers. As of December 31, 2017, the company has one customer with a combined gross note and accounts receivable balance of approximately $24,600 . The customer became delinquent on its repayment of the note during the fourth quarter of 2016. The company believes that it has adequately reserved for potential losses; however, it is possible that it could incur a loss in excess of the reserve.</t>
  </si>
  <si>
    <t>LT Debt (Tables)</t>
  </si>
  <si>
    <t>Schedule of Long-term Debt Instruments [Text Block]</t>
  </si>
  <si>
    <t>Long-term debt consists of the following at December 31: 2017 2016 Asset securitization program $ 490,000 $ 460,000 6.875% senior debentures, due 2018 — 199,348 3.00% notes, due 2018 — 299,013 6.00% notes, due 2020 208,971 299,183 5.125% notes, due 2021 130,400 248,843 3.50% notes, due 2022 346,518 345,776 4.50% notes, due 2023 297,122 296,646 3.25% notes, due 2024 493,161 — 4.00% notes, due 2025 345,182 344,625 7.50% senior debentures, due 2027 109,694 198,514 3.875% notes, due 2028 493,563 — Other obligations with various interest rates and due dates 18,434 4,386 $ 2,933,045 $ 2,696,334</t>
  </si>
  <si>
    <t>Schedule of Fair Value of Debt [Text Block]</t>
  </si>
  <si>
    <t>The estimated fair market value of long-term debt at December 31, using quoted market prices, is as follows: 2017 2016 6.875% senior debentures, due 2018 $ — $ 212,500 3.00% notes, due 2018 300,500 303,500 6.00% notes, due 2020 224,000 325,500 5.125% notes, due 2021 139,000 265,500 3.50% notes, due 2022 355,000 349,500 4.50% notes, due 2023 315,500 305,500 3.25% notes, due 2024 491,000 — 4.00% notes, due 2025 356,500 345,000 7.50% senior debentures, due 2027 138,500 238,000 3.875% notes, due 2028 501,000 —</t>
  </si>
  <si>
    <t>ST Debt (Tables)</t>
  </si>
  <si>
    <t>Short-term Debt [Line Items]</t>
  </si>
  <si>
    <t>Short-term Debt [Text Block]</t>
  </si>
  <si>
    <t>Short-term borrowings, including current portion of long-term debt, consists of the following at December 31: 2017 2016 3.00% note, due 2018 $ 299,857 $ — Other short-term borrowings 56,949 93,827 $ 356,806 $ 93,827</t>
  </si>
  <si>
    <t>Financial Instruments Measured at Fair Value (Tables)</t>
  </si>
  <si>
    <t>Schedule of Fair Value, Assets and Liabilities Measured on Recurring Basis [Table Text Block]</t>
  </si>
  <si>
    <t xml:space="preserve">The following table presents assets (liabilities) measured at fair value on a recurring basis at December 31, 2017 : Balance Sheet Location Level 1 Level 2 Level 3 Total Cash equivalents (a) Cash and cash equivalents / other assets $ 3,267 $ 286,671 $ — $ 289,938 Available-for-sale securities Other assets 52,683 — — 52,683 Interest rate swaps Other liabilities — (149 ) — (149 ) Foreign exchange contracts Other current assets — 5,499 — 5,499 Foreign exchange contracts Accrued expenses — (8,581 ) — (8,581 ) Contingent consideration Accrued expenses — — (3,176 ) (3,176 ) $ 55,950 $ 283,440 $ (3,176 ) $ 336,214 (a) Cash equivalents include $286,671 invested in certificates of deposit, with an original maturity of less than three months, held in anticipation of our acquisition of eInfochips, which closed in January 2018 (see Note 19). </t>
  </si>
  <si>
    <t>The following table presents assets (liabilities) measured at fair value on a recurring basis at December 31, 2016 : Balance Sheet Location Level 1 Level 2 Level 3 Total Cash equivalents Other assets $ 2,660 $ — $ — $ 2,660 Available-for-sale securities Other assets 37,915 — — 37,915 Interest rate swaps Other assets — 152 — 152 Foreign exchange contracts Other current assets — 4,685 — 4,685 Foreign exchange contracts Accrued expenses — (3,444 ) — (3,444 ) Contingent consideration Accrued expenses — — (4,027 ) (4,027 ) $ 40,575 $ 1,393 $ (4,027 ) $ 37,941</t>
  </si>
  <si>
    <t>Description of Types of Interest Rate Fair Value Hedging Instruments Used</t>
  </si>
  <si>
    <t>The terms of outstanding interest rate swap contracts at December 31, 2017 are as follows: Maturity Date Notional Amount Interest rate due from counterparty Interest rate due to counterparty April 2020 50,000 6.000% 6 mo. USD LIBOR + 3.896</t>
  </si>
  <si>
    <t>Available-for-sale Securities [Text Block]</t>
  </si>
  <si>
    <t>The fair value of the company's available-for-sale securities is as follows at December 31: 2017 2016 Marubun Mutual Funds Marubun Mutual Funds Cost basis $ 10,016 $ 18,454 $ 10,016 $ 18,097 Unrealized holding gain 14,157 10,056 3,806 5,996 Fair value $ 24,173 $ 28,510 $ 13,822 $ 24,093</t>
  </si>
  <si>
    <t>Schedule of Derivative Instruments, Gain (Loss) in Statement of Financial Performance [Text Block]</t>
  </si>
  <si>
    <t>The effects of derivative instruments on the company's consolidated statements of operations and other comprehensive income are as follows for the years ended December 31: 2017 2016 2015 Gain (Loss) Recognized in Income Foreign exchange contracts $ (20,877 ) $ 1,535 $ 4,755 Interest rate swaps (831 ) (608 ) (523 ) Total $ (21,708 ) $ 927 $ 4,232 Gain (Loss) Recognized in Other Comprehensive Income before reclassifications Foreign exchange contracts $ (2,022 ) $ (153 ) $ (1,001 ) Interest rate swaps $ (4,672 ) $ — $ 827</t>
  </si>
  <si>
    <t>Income Taxes (Tables)</t>
  </si>
  <si>
    <t>Schedule of Components of Income Tax Expense (Benefit) [Table Text Block]</t>
  </si>
  <si>
    <t>The provision for income taxes for the years ended December 31 consists of the following: 2017 2016 2015 Current: Federal $ 119,883 $ 45,314 $ 82,532 State (6,156 ) 7,022 18,022 International 134,987 110,208 85,310 248,714 162,544 185,864 Deferred: Federal 31,168 29,973 12,127 State 13,534 7,161 (1,828 ) International (6,290 ) (9,004 ) (4,466 ) 38,412 28,130 5,833 $ 287,126 $ 190,674 $ 191,697</t>
  </si>
  <si>
    <t>Schedule of Effective Income Tax Rate Reconciliation [Table Text Block]</t>
  </si>
  <si>
    <t xml:space="preserve">The principal causes of the difference between the U.S. federal statutory tax rate of 35% and effective income tax rates for the years ended December 31 are as follows: 2017 2016 2015 United States $ 115,850 $ 235,256 $ 281,579 International 578,438 480,141 410,604 Income before income taxes $ 694,288 $ 715,397 $ 692,183 Provision at statutory tax rate $ 243,001 $ 250,389 $ 242,264 State taxes, net of federal benefit 5,184 9,219 10,526 International effective tax rate differential (88,444 ) (64,002 ) (56,132 ) Change in valuation allowance 1,408 7,174 (205 ) Other non-deductible expenses 12,700 3,516 3,530 Changes in tax accruals (7,973 ) (3,679 ) (7,423 ) Tax credits (8,170 ) (14,510 ) — Tax Act's transition tax (a) 196,010 — — Tax Act's impact on deferred taxes (b) (71,261 ) — — Other 4,671 2,567 (863 ) Provision for income taxes $ 287,126 $ 190,674 $ 191,697 On December 22, 2017, the U.S. government enacted comprehensive tax legislation (the “Tax Act”), which significantly revises the ongoing U.S. corporate income tax law by lowering the U.S. federal corporate income tax rate from 35% to 21%, implementing a territorial tax system, imposing one-time tax on foreign unremitted earnings and setting limitations on deductibility of certain costs (e.g., interest expense), among other things. Due to the complexities involved in accounting for the recently enacted Tax Act, the U.S. Securities and Exchange Commission’s Staff Accounting Bulletin (“SAB”) 118 requires that the company include in its financial statements the reasonable estimate of the impact of the Tax Act on earnings to the extent such reasonable estimate has been determined. Accordingly, the company recorded the following reasonable estimates of the tax impact in its earnings for the year ended December 31, 2017. (a) For the year ended December 31, 2017, the company accrued a reasonable estimate of $196,010 of tax expense for the Tax Act’s one-time transition tax on the foreign subsidiaries’ accumulated, unremitted earnings going back to 1986. (b) For the year ended December 31, 2017, the company accrued $71,261 in provisional tax benefit related to the net change in deferred tax liabilities stemming from the Tax Act’s reduction of the U.S. federal tax rate from 35% to 21%, and disallowance of certain incentive based compensation tax deductibility under Internal Revenue Code Section 162(m). The Tax Act also includes a provision to tax global intangible low-taxed income (“GILTI”) of foreign subsidiaries and a base erosion anti-abuse tax (“BEAT”) measure that taxes certain payments between a U.S. corporation and its subsidiaries. The company will be subject to the GILTI and BEAT provisions effective beginning January 1, 2018 and is in the process of analyzing their effects, including how to account for the GILTI provision from an accounting policy standpoint. </t>
  </si>
  <si>
    <t>Reconciliation of Unrecognized Tax Benefits [Table Text Block]</t>
  </si>
  <si>
    <t>A reconciliation of the beginning and ending amount of unrecognized tax benefits for the years ended December 31 is as follows: 2017 2016 2015 Balance at beginning of year $ 31,534 $ 36,935 $ 44,701 Additions based on tax positions taken during a prior period 2,342 2,356 2,568 Reductions based on tax positions taken during a prior period (1,242 ) (6,305 ) (9,482 ) Additions based on tax positions taken during the current period 6,543 3,935 8,440 Reductions related to settlement of tax matters (2,921 ) (2,795 ) (4,143 ) Reductions related to a lapse of applicable statute of limitations (11,895 ) (2,592 ) (5,149 ) Balance at end of year $ 24,361 $ 31,534 $ 36,935</t>
  </si>
  <si>
    <t>Summary of Open Tax Years by Major Jurisdiction [Table Text Block]</t>
  </si>
  <si>
    <t>In many cases the company's uncertain tax positions are related to tax years that remain subject to examination by tax authorities. The following describes the open tax years, by major tax jurisdiction, as of December 31, 2017 : United States - Federal 2014 - present United States - States 2007 - present Germany (c) 2010 - present Hong Kong 2010 - present Italy (c) 2012 - present Sweden 2012 - present United Kingdom 2015 - present (c) Includes federal as well as local jurisdictions.</t>
  </si>
  <si>
    <t>Schedule of Deferred Tax Assets and Liabilities [Table Text Block]</t>
  </si>
  <si>
    <t>The deferred tax assets and liabilities consist of the following at December 31: 2017 2016 Deferred tax assets: Net operating loss carryforwards $ 113,327 $ 102,710 Inventory adjustments 42,376 56,890 Allowance for doubtful accounts 12,368 14,526 Accrued expenses 28,229 40,179 Interest carryforward 15,964 19,073 Stock-based compensation awards 12,982 24,505 Other comprehensive income items — 10,859 Integration and restructuring 6,726 2,970 Other 17,015 17,830 248,987 289,542 Valuation allowance (13,915 ) (15,323 ) Total deferred tax assets $ 235,072 $ 274,219 Deferred tax liabilities: Goodwill $ (109,994 ) $ (142,541 ) Depreciation (116,725 ) (94,838 ) Intangible assets (18,760 ) (21,118 ) Other comprehensive income items (5,542 ) — Total deferred tax liabilities $ (251,021 ) $ (258,497 ) Total net deferred tax assets (liabilities) $ (15,949 ) $ 15,722</t>
  </si>
  <si>
    <t>Restructuring, Integration, and Other Charges (Tables)</t>
  </si>
  <si>
    <t>Schedule of Restructuring and Related Costs [Text Block]</t>
  </si>
  <si>
    <t>The following table presents the components of the restructuring, integration, and other charges for the years ended December 31 : 2017 2016 2015 Restructuring and integration charge - current period actions $ 46,816 $ 32,894 $ 39,119 Restructuring and integration charges - actions taken in prior periods 6,191 3,611 4,084 Other charges 38,287 37,097 25,562 $ 91,294 $ 73,602 $ 68,765</t>
  </si>
  <si>
    <t>Schedule of Restructuring Reserve by Type of Cost [Table Text Block]</t>
  </si>
  <si>
    <t xml:space="preserve">2017 Restructuring and Integration Charge The following table presents the components of the 2017 restructuring and integration charge of $46,816 and activity in the related restructuring and integration accrual for 2017 : Personnel Costs Facilities Costs Other Total Restructuring and integration charge $ 37,615 $ 8,192 $ 1,009 $ 46,816 Payments (23,384 ) (3,494 ) (926 ) (27,804 ) Foreign currency translation 1,045 176 17 1,238 Balance as of December 31, 2017 $ 15,276 $ 4,874 $ 100 $ 20,250 These restructuring initiatives are due to the company's continued efforts to lower cost and drive operational efficiency. Integration costs are primarily related to the integration of acquired businesses within the company's pre-existing business and the consolidation of certain operations. 2016 Restructuring and Integration Charge The following table presents the components of the 2016 restructuring and integration charge of $32,894 and activity in the related restructuring and integration accrual for 2016 and 2017 : Personnel Costs Facilities Costs Other Total Restructuring and integration charge $ 25,763 $ 5,786 $ 1,345 $ 32,894 Payments (13,730 ) (1,974 ) (1,132 ) (16,836 ) Foreign currency translation (339 ) (19 ) 103 (255 ) Balance as of December 31, 2016 11,694 3,793 316 15,803 Restructuring and integration charge (credit) 6,498 (525 ) (196 ) 5,777 Payments (12,229 ) (2,767 ) (119 ) (15,115 ) Foreign currency translation 459 213 18 690 Balance as of December 31, 2017 $ 6,422 $ 714 $ 19 $ 7,155 These restructuring initiatives are due to the company's continued efforts to lower cost and drive operational efficiency. Integration costs are primarily related to the integration of acquired businesses within the company's pre-existing business and the consolidation of certain operations. Restructuring and Integration Accruals Related to Actions Taken Prior to 2016 Included in restructuring, integration, and other charges for 2017 are restructuring and integration charges of $414 related to restructuring and integration actions taken prior to 2016 . The restructuring and integration charge (credits) includes adjustments to personnel costs of $750 , facilities costs of $(316) , and other costs of $(20) . The restructuring and integration accruals related to actions taken prior to 2016 of $3,175 , include accruals for personnel costs of $2,523 , accruals for facilities costs of $524 , and accrual for other costs of $128 . </t>
  </si>
  <si>
    <t>Shareholders' Equity (Tables)</t>
  </si>
  <si>
    <t>Accumulated Other Comprehensive Income (Loss) [Line Items]</t>
  </si>
  <si>
    <t>Schedule of Accumulated Other Comprehensive Income (Loss) [Table Text Block]</t>
  </si>
  <si>
    <t>The following table presents the changes in Accumulated other comprehensive income (loss), excluding noncontrolling interests: Foreign Currency Translation Adjustment and Other Unrealized Gain (loss) on Investment Securities, Net Unrealized Gain (Loss) on Interest Rate Swaps Designated as Cash Flow Hedges, Net Employee Benefit Plan Items, Net Total Balance as of December 31, 2015 $ (241,326 ) $ 8,533 $ (3,320 ) $ (48,593 ) $ (284,706 ) Other comprehensive income (loss) before reclassifications (a) (103,254 ) (2,439 ) — (737 ) (106,430 ) Amounts reclassified into income (loss) (3,976 ) — 373 10,885 7,282 Net change in accumulated other comprehensive income (loss) for the year ended December 31, 2016 (107,230 ) (2,439 ) 373 10,148 (99,148 ) Balance as of December 31, 2016 (348,556 ) 6,094 (2,947 ) (38,445 ) (383,854 ) Other comprehensive income (loss) before reclassifications (a) 253,259 8,852 (2,870 ) (3,812 ) 255,429 Amounts reclassified into income (loss) (9,756 ) — 511 12,665 3,420 Net change in accumulated other comprehensive income (loss) for the year ended December 31, 2017 243,503 8,852 (2,359 ) 8,853 258,849 Balance as of December 31, 2017 $ (105,053 ) $ 14,946 $ (5,306 ) $ (29,592 ) $ (125,005 ) (a) Foreign currency translation adjustment includes intra-entity foreign currency transactions that are of a long-term investment nature of $(64,610) and $(12,852) for 2017 and 2016 , respectively.</t>
  </si>
  <si>
    <t>Schedule of Stock by Class [Table Text Block]</t>
  </si>
  <si>
    <t>The following table sets forth the activity in the number of shares outstanding (in thousands): Common Stock Issued Treasury Stock Common Stock Outstanding Common stock outstanding at December 31, 2014 125,424 29,529 95,895 Shares issued for stock-based compensation awards — (1,155 ) 1,155 Repurchases of common stock — 6,127 (6,127 ) Common stock outstanding at December 31, 2015 125,424 34,501 90,923 Shares issued for stock-based compensation awards — (1,372 ) 1,372 Repurchases of common stock — 3,382 (3,382 ) Common stock outstanding at December 31, 2016 125,424 36,511 88,913 Shares issued for stock-based compensation awards — (1,097 ) 1,097 Repurchases of common stock — 2,319 (2,319 ) Common stock outstanding at December 31, 2017 125,424 37,733 87,691</t>
  </si>
  <si>
    <t>Share-Repurchase Programs [Table Text Block]</t>
  </si>
  <si>
    <t>The following table shows the company's share-repurchase programs with activity in the years ended December 31, 2017 , 2016 , and 2015 : Month of Board Approval Dollar Value Approved for Repurchase Dollar Value of Shares Repurchased Approximate Dollar Value of Shares that May Yet be Purchased Under the Program May 2014 $ 200,000 $ 200,000 $ — December 2014 200,000 200,000 — September 2015 400,000 400,000 — December 2016 400,000 41,079 358,921 Total $ 1,200,000 $ 841,079 $ 358,921</t>
  </si>
  <si>
    <t>Net Income Per Share (Tables)</t>
  </si>
  <si>
    <t>Schedule of Earnings Per Share, Basic and Diluted [Table Text Block]</t>
  </si>
  <si>
    <t>The following table presents the computation of net income per share on a basic and diluted basis for the years ended December 31 (shares in thousands): 2017 2016 2015 Net income attributable to shareholders $ 401,962 $ 522,750 $ 497,726 Weighted-average shares outstanding - basic 88,681 90,960 94,608 Net effect of various dilutive stock-based compensation awards 1,085 1,073 1,078 Weighted-average shares outstanding - diluted 89,766 92,033 95,686 Net income per share: Basic $ 4.53 $ 5.75 $ 5.26 Diluted (a) $ 4.48 $ 5.68 $ 5.20 (a) Stock-based compensation awards for the issuance of 380 shares, 766 shares, and 658 shares for the years ended December 31, 2017 , 2016 , and 2015 , respectively, were excluded from the computation of net income per share on a diluted basis as their effect was anti-dilutive.</t>
  </si>
  <si>
    <t>Employee Stock Plans (Tables)</t>
  </si>
  <si>
    <t>Schedule of Share-based Compensation, Stock Options, Activity [Table Text Block]</t>
  </si>
  <si>
    <t xml:space="preserve">The following information relates to the stock option activity for the year ended December 31, 2017 : Shares Weighted- Average Exercise Price Weighted- Average Remaining Contractual Life Aggregate Intrinsic Value Outstanding at December 31, 2016 1,744,345 $ 50.72 Granted 378,753 73.89 Exercised (508,533 ) 43.65 Forfeited (74,196 ) 59.24 Outstanding at December 31, 2017 1,540,369 58.34 85 months $ 33,990 Exercisable at December 31, 2017 619,083 $ 48.95 65 months $ 19,477 The aggregate intrinsic value in the table above represents the total pre-tax intrinsic value (the difference between the company's closing stock price on the last trading day of 2017 and the exercise price, multiplied by the number of in-the-money options) received by the option holders had all option holders exercised their options on December 31, 2017 . This amount changes based on the market value of the company's stock. </t>
  </si>
  <si>
    <t>Schedule of Share-based Payment Award, Stock Options, Valuation Assumptions [Table Text Block]</t>
  </si>
  <si>
    <t>The fair value of stock options was estimated using the Black-Scholes valuation model with the following weighted-average assumptions for the years ended December 31: 2017 2016 2015 Volatility (percent) (a) 26 31 28 Expected term (in years) (b) 5.1 5.2 4.8 Risk-free interest rate (percent) (c) 1.9 1.3 1.5 (a) Volatility is measured using historical daily price changes of the company's common stock over the expected term of the option. (b) The expected term represents the weighted-average period the option is expected to be outstanding and is based primarily on the historical exercise behavior of employees. (c) The risk-free interest rate is based on the U.S. Treasury zero-coupon yield with a maturity that approximates the expected term of the option. There is no expected dividend yield.</t>
  </si>
  <si>
    <t>Schedule of Nonvested Share Activity [Table Text Block]</t>
  </si>
  <si>
    <t>The following information summarizes the changes in non-vested performance shares, performance units, restricted stock, and restricted stock units for 2017 : Shares Weighted- Average Grant Date Fair Value Non-vested shares at December 31, 2016 1,372,046 $ 57.04 Granted 493,232 70.57 Vested (573,617 ) 56.57 Forfeited (114,696 ) 60.52 Non-vested shares at December 31, 2017 1,176,965 62.60</t>
  </si>
  <si>
    <t>Employee Benefit Plans (Tables)</t>
  </si>
  <si>
    <t>Defined Benefit Plan Disclosure [Line Items]</t>
  </si>
  <si>
    <t>Schedule of Defined Benefit Plans Disclosures [Table Text Block]</t>
  </si>
  <si>
    <t>The company uses a December 31 measurement date for the Arrow SERP and the Wyle defined benefit plan. Pension information for the years ended December 31 is as follows: Arrow SERP Wyle Defined Benefit Plan 2017 2016 2017 2016 Accumulated benefit obligation $ 90,368 $ 84,561 $ 60,374 $ 97,984 Changes in projected benefit obligation: Projected benefit obligation at beginning of year $ 91,038 $ 88,729 $ 97,984 $ 129,029 Service cost 2,310 1,689 — — Interest cost 3,552 3,475 3,860 4,485 Actuarial loss (gain) 4,929 1,021 7,595 (3,244 ) Benefits paid (4,222 ) (3,876 ) (6,080 ) (6,223 ) Settlement — — (42,985 ) (26,063 ) Projected benefit obligation at end of year $ 97,607 $ 91,038 $ 60,374 $ 97,984 Changes in plan assets: Fair value of plan assets at beginning of year $ — $ — $ 71,470 $ 101,859 Actual return on plan assets — — 10,258 1,897 Company contributions — — 14,000 — Benefits paid — — (6,080 ) (6,223 ) Settlement — — (42,985 ) (26,063 ) Fair value of plan assets at end of year $ — $ — $ 46,663 $ 71,470 Funded status $ (97,607 ) $ (91,038 ) $ (13,711 ) $ (26,514 ) Amounts recognized in the company's consolidated balance sheets: Current liabilities $ (4,535 ) $ (4,556 ) $ — $ — Noncurrent liabilities (93,072 ) (86,482 ) (13,711 ) (26,514 ) Net liabilities at end of year $ (97,607 ) $ (91,038 ) $ (13,711 ) $ (26,514 ) Components of net periodic pension cost: Service cost $ 2,310 $ 1,689 $ — $ — Interest cost 3,552 3,475 3,860 4,485 Expected return on plan assets — — (3,449 ) (5,273 ) Amortization of net loss 1,216 3,208 1,666 1,827 Settlement charge — — 16,706 12,211 Net periodic pension cost $ 7,078 $ 8,372 $ 18,783 $ 13,250 Weighted-average assumptions used to determine benefit obligation: Discount rate 3.50 % 4.00 % 3.60 % 4.00 % Rate of compensation increase 5.00 % 5.00 % N/A N/A Expected return on plan assets N/A N/A 5.25 % 4.75 % Weighted-average assumptions used to determine net periodic pension cost: Discount rate 4.00 % 4.00 % 4.00 % 4.25 % Rate of compensation increase 5.00 % 5.00 % N/A N/A Expected return on plan assets N/A N/A 4.75 % 6.25 %</t>
  </si>
  <si>
    <t>Schedule of Expected Benefit Payments [Table Text Block]</t>
  </si>
  <si>
    <t>Benefit payments are expected to be paid as follows: Arrow SERP Wyle Defined Benefit Plan 2018 $ 4,535 $ 3,133 2019 5,902 3,216 2020 5,852 3,232 2021 5,797 3,273 2022 5,998 3,361 2023-2026 32,652 17,207</t>
  </si>
  <si>
    <t>Schedule of Allocation of Plan Assets [Table Text Block]</t>
  </si>
  <si>
    <t>The fair values of the company's pension plan assets for the Wyle defined benefit plan at December 31, 2017 , utilizing the fair value hierarchy discussed in Note 7, are as follows: Level 1 Level 2 Level 3 Total Equities : U.S. common stocks $ 17,039 $ — $ — $ 17,039 International mutual funds 6,975 — — 6,975 Index mutual funds 2,942 — — 2,942 Fixed Income : Mutual funds 19,707 — — 19,707 Total $ 46,663 $ — $ — $ 46,663 The fair values of the company's pension plan assets for the Wyle defined benefit plan at December 31, 2016 , utilizing the fair value hierarchy discussed in Note 7, are as follows: Level 1 Level 2 Level 3 Total Equities : U.S. common stocks $ 29,020 $ — $ — $ 29,020 International mutual funds 10,791 — — 10,791 Index mutual funds 8,501 — — 8,501 Fixed Income : Mutual funds 21,047 — — 21,047 Insurance contracts — 2,111 — 2,111 Total $ 69,359 $ 2,111 $ — $ 71,470</t>
  </si>
  <si>
    <t>Lease Comitments Lease Commitments (Tables)</t>
  </si>
  <si>
    <t>Schedule of Future Minimum Rental Payments for Operating Leases [Table Text Block]</t>
  </si>
  <si>
    <t>Aggregate minimum rental commitments under all non-cancelable operating leases, exclusive of real estate taxes, insurance, and leases related to facilities closed as a result of the integration of acquired businesses and the restructuring of the company, are as follows: 2018 $ 75,058 2019 64,397 2020 49,616 2021 37,157 2022 27,964 Thereafter 135,079</t>
  </si>
  <si>
    <t>Segment and Geographic Information (Tables)</t>
  </si>
  <si>
    <t>Schedule of Segment Reporting Information, by Segment [Text Block]</t>
  </si>
  <si>
    <t xml:space="preserve">Sales and operating income (loss), by segment, for the years ended December 31 are as follows: 2017 2016 2015 Sales: Global components $ 18,330,456 $ 15,408,839 $ 14,405,793 Global ECS 8,482,052 8,416,422 8,876,227 Consolidated $ 26,812,508 $ 23,825,261 $ 23,282,020 Operating income (loss): Global components $ 801,027 $ 686,466 $ 649,396 Global ECS 445,081 441,803 424,063 Corporate (a) (317,658 ) (269,730 ) (248,977 ) Consolidated $ 928,450 $ 858,539 $ 824,482 (a) Includes restructuring, integration, and other charges of $91,294 , $73,602 , and $68,765 in 2017 , 2016 , and 2015 , respectively, as well as an impairment on assets held for sale of $21,000 in 2017. </t>
  </si>
  <si>
    <t>Reconciliation of Assets from Segment to Consolidated [Text Block]</t>
  </si>
  <si>
    <t>Total assets, by segment, at December 31 are as follows: 2017 2016 Global components $ 10,229,168 $ 8,360,926 Global ECS 5,430,217 5,053,172 Corporate 803,424 792,268 Consolidated $ 16,462,809 $ 14,206,366</t>
  </si>
  <si>
    <t>Schedule Of Revenues From External Customers And Long Lived Assets By Geographical Areas Table [Text Block]</t>
  </si>
  <si>
    <t>Sales, by geographic area, for the years ended December 31 are as follows: 2017 2016 2015 Americas (b) $ 12,408,383 $ 11,442,690 $ 11,721,528 EMEA 7,673,348 6,772,685 6,788,738 Asia/Pacific 6,730,777 5,609,886 4,771,754 Consolidated $ 26,812,508 $ 23,825,261 $ 23,282,020 (b) Includes sales related to the United States of $11,321,917 , $10,501,131 , and $10,761,932 in 2017 , 2016 , and 2015 , respectively. Net property, plant, and equipment, by geographic area, is as follows: 2017 2016 Americas (c) $ 688,637 $ 631,386 EMEA 108,232 90,834 Asia/Pacific 41,606 34,079 Consolidated $ 838,475 $ 756,299 (c) Includes net property, plant, and equipment related to the United States of $683,988 and $626,964 at December 31, 2017 and 2016 , respectively</t>
  </si>
  <si>
    <t>Quarterly Financial Data (Tables)</t>
  </si>
  <si>
    <t>Quarterly Financial Information [Table Text Block]</t>
  </si>
  <si>
    <t>A summary of the company's consolidated quarterly results of operations is as follows: First Quarter Second Quarter (b) Third Quarter Fourth Quarter (c) 2017 Sales $ 5,759,552 $ 6,465,346 $ 6,953,740 $ 7,633,870 Gross profit 759,887 823,966 843,358 930,128 Operating income 191,722 229,822 235,992 270,914 Net income attributable to shareholders 113,768 99,679 134,630 53,885 Net income per share (a): Basic $ 1.27 $ 1.12 $ 1.52 $ 0.61 Diluted $ 1.26 $ 1.11 $ 1.50 $ 0.60 2016 Sales $ 5,474,177 $ 5,972,101 $ 5,936,092 $ 6,442,891 Gross profit 748,898 798,791 773,162 823,348 Operating income 181,364 223,592 198,684 254,899 Net income attributable to shareholders 106,235 134,270 117,727 164,518 Net income per share (a): Basic $ 1.16 $ 1.46 $ 1.29 $ 1.84 Diluted $ 1.14 $ 1.45 $ 1.28 $ 1.81 (a) Quarterly net income per share is calculated using the weighted-average shares outstanding during each quarterly period, while net income per share for the full year is calculated using the weighted-average shares outstanding during the year. Therefore, the sum of the net income per share for each of the four quarters may not equal the net income per share for the full year. (b) Net income attributable to shareholders includes a loss on extinguishment of debt of $58.8 million during the second quarter of 2017 (c) Net income attributable to shareholders includes a U.S. Tax Act expense of $124.7 million during the fourth quarter of 2017.</t>
  </si>
  <si>
    <t>Summary of Significant Accounting Policies - Property Plant and Equipment (Details) $ in Thousands</t>
  </si>
  <si>
    <t>Dec. 31, 2017USD ($)Year</t>
  </si>
  <si>
    <t>Dec. 31, 2016USD ($)</t>
  </si>
  <si>
    <t>Property, Plant and Equipment [Line Items]</t>
  </si>
  <si>
    <t>Unamortized software development costs | $</t>
  </si>
  <si>
    <t>Building [Member]</t>
  </si>
  <si>
    <t>Property, Plant and Equipment, Minimum Useful Life</t>
  </si>
  <si>
    <t>Property, Plant and Equipment, Maximum Useful Life</t>
  </si>
  <si>
    <t>Machinery and Equipment [Member]</t>
  </si>
  <si>
    <t>Computer Software, Intangible Asset [Member]</t>
  </si>
  <si>
    <t>Summary of Significant Accounting Policies Summary of Significant Accounting Policies (Details) - USD ($) $ in Thousands</t>
  </si>
  <si>
    <t>Goodwill [Line Items]</t>
  </si>
  <si>
    <t>Gain (Loss) on Investments</t>
  </si>
  <si>
    <t>Shipping, Handling and Transportation Costs</t>
  </si>
  <si>
    <t>Global Components [Member]</t>
  </si>
  <si>
    <t>Global ECS [Member]</t>
  </si>
  <si>
    <t>Americas [Member] | Global Components [Member]</t>
  </si>
  <si>
    <t>Americas [Member] | Global ECS [Member]</t>
  </si>
  <si>
    <t>EMEA [Member] | Global Components [Member]</t>
  </si>
  <si>
    <t>EMEA [Member] | Global ECS [Member]</t>
  </si>
  <si>
    <t>Asia/Pacific [Member] | Global Components [Member]</t>
  </si>
  <si>
    <t>Acquisitions (Details) $ / shares in Units, $ in Thousands</t>
  </si>
  <si>
    <t>3 Months Ended</t>
  </si>
  <si>
    <t>Dec. 31, 2017USD ($)$ / shares</t>
  </si>
  <si>
    <t>Sep. 30, 2017USD ($)$ / shares</t>
  </si>
  <si>
    <t>Jul. 01, 2017USD ($)$ / shares</t>
  </si>
  <si>
    <t>Apr. 01, 2017USD ($)$ / shares</t>
  </si>
  <si>
    <t>Dec. 31, 2016USD ($)$ / shares</t>
  </si>
  <si>
    <t>Oct. 01, 2016USD ($)$ / shares</t>
  </si>
  <si>
    <t>Jul. 02, 2016USD ($)$ / shares</t>
  </si>
  <si>
    <t>Apr. 02, 2016USD ($)$ / shares</t>
  </si>
  <si>
    <t>Dec. 31, 2017USD ($)Acquisitions$ / shares</t>
  </si>
  <si>
    <t>Dec. 31, 2016USD ($)Acquisitions$ / shares</t>
  </si>
  <si>
    <t>Dec. 31, 2015USD ($)Acquisitions$ / shares</t>
  </si>
  <si>
    <t>Revenue, Net</t>
  </si>
  <si>
    <t>Payments to Acquire Businesses, Net of Cash Acquired</t>
  </si>
  <si>
    <t>Business Acquisition, Pro Forma Revenue</t>
  </si>
  <si>
    <t>[3]</t>
  </si>
  <si>
    <t>[4]</t>
  </si>
  <si>
    <t>Business Acquisition, Pro Forma Net Income (Loss)</t>
  </si>
  <si>
    <t>Earnings Per Share, Basic | $ / shares</t>
  </si>
  <si>
    <t>[5]</t>
  </si>
  <si>
    <t>Business Acquisition, Pro Forma Earnings Per Share, Basic | $ / shares</t>
  </si>
  <si>
    <t>Earnings Per Share, Diluted | $ / shares</t>
  </si>
  <si>
    <t>[6]</t>
  </si>
  <si>
    <t>Business Acquisition, Pro Forma Earnings Per Share, Diluted | $ / shares</t>
  </si>
  <si>
    <t>immixGroup [Member]</t>
  </si>
  <si>
    <t>Business Combination, Recognized Identifiable Assets Acquired and Liabilities Assumed, Current Assets, Receivables</t>
  </si>
  <si>
    <t>Business Combination, Recognized Identifiable Assets Acquired and Liabilities Assumed, Current Assets, Other</t>
  </si>
  <si>
    <t>Business Combination, Recognized Identifiable Assets Acquired and Liabilities Assumed, Property, Plant, and Equipment</t>
  </si>
  <si>
    <t>Business Combination, Recognized Identifiable Assets Acquired and Liabilities Assumed, Finite-Lived Intangibles</t>
  </si>
  <si>
    <t>Cash Acquired from Acquisition</t>
  </si>
  <si>
    <t>Business Combination, Pro Forma Information, Revenue of Acquiree since Acquisition Date, Actual</t>
  </si>
  <si>
    <t>Business Acquisition, Cost of Acquired Entity, Cash Paid</t>
  </si>
  <si>
    <t>Finite-Lived Customer Relationships, Gross</t>
  </si>
  <si>
    <t>Business Combination, Recognized Identifiable Assets Acquired and Liabilities Assumed, Current Liabilities, Accounts Payable</t>
  </si>
  <si>
    <t>Business Combination, Recognized Identifiable Assets Acquired and Liabilities Assumed, Current Liabilities</t>
  </si>
  <si>
    <t>Business Combination, Recognized Identifiable Assets Acquired and Liabilities Assumed, Noncurrent Liabilities, Other</t>
  </si>
  <si>
    <t>Business Combination, Recognized Identifiable Assets Acquired and Liabilities Assumed, Net</t>
  </si>
  <si>
    <t>Series of Individually Immaterial Business Acquisitions [Member]</t>
  </si>
  <si>
    <t>Debt acquired from acquisition</t>
  </si>
  <si>
    <t>Number of Businesses Acquired | Acquisitions</t>
  </si>
  <si>
    <t>Data Modul AG [Member]</t>
  </si>
  <si>
    <t>Business Acquisition, Percentage of Voting Interests Acquired</t>
  </si>
  <si>
    <t>69.20%</t>
  </si>
  <si>
    <t>53.70%</t>
  </si>
  <si>
    <t>Additional Percentage Interest Acquired of Subsidiary Shares from Noncontrolling Interest</t>
  </si>
  <si>
    <t>11.90%</t>
  </si>
  <si>
    <t>3.60%</t>
  </si>
  <si>
    <t>Payments to Acquire Additional Interest in Subsidiaries</t>
  </si>
  <si>
    <t>Trade Names [Member] | immixGroup [Member]</t>
  </si>
  <si>
    <t>Acquired Finite-lived Intangible Assets, Weighted Average Useful Life</t>
  </si>
  <si>
    <t>5 years</t>
  </si>
  <si>
    <t>Finite-Lived Trade Names, Gross</t>
  </si>
  <si>
    <t>Customer Relationships [Member]</t>
  </si>
  <si>
    <t>10 years</t>
  </si>
  <si>
    <t>Customer Relationships [Member] | immixGroup [Member]</t>
  </si>
  <si>
    <t>13 years</t>
  </si>
  <si>
    <t>U.S. Tax Act expense of $124.7 million during the fourth quarter of 2017.</t>
  </si>
  <si>
    <t>a loss on extinguishment of debt of $58.8 million</t>
  </si>
  <si>
    <t>Quarterly net income per share is calculated using the weighted-average shares outstanding during each quarterly period, while net income per share for the full year is calculated using the weighted-average shares outstanding during the year. Therefore, the sum of the net income per share for each of the four quarters may not equal the net income per share for the full year.</t>
  </si>
  <si>
    <t>Goodwill (Details) - USD ($) $ in Thousands</t>
  </si>
  <si>
    <t>Goodwill [Roll Forward]</t>
  </si>
  <si>
    <t>Goodwill, Beginning balance</t>
  </si>
  <si>
    <t>Foreign currency translation adjustment</t>
  </si>
  <si>
    <t>Goodwill, Ending balance</t>
  </si>
  <si>
    <t>Goodwill, Impaired, Accumulated Impairment Loss</t>
  </si>
  <si>
    <t>Intangible Assets (Details) $ in Thousands</t>
  </si>
  <si>
    <t>Dec. 31, 2017USD ($)</t>
  </si>
  <si>
    <t>Dec. 31, 2016USD ($)Years</t>
  </si>
  <si>
    <t>Dec. 31, 2015USD ($)</t>
  </si>
  <si>
    <t>Finite And Indefinite Lived Intangible Assets [Line Items]</t>
  </si>
  <si>
    <t>Gross carrying amount</t>
  </si>
  <si>
    <t>Accumulated amortization</t>
  </si>
  <si>
    <t>Amortization of Intangible Assets</t>
  </si>
  <si>
    <t>Future Amortization Expense, Year One</t>
  </si>
  <si>
    <t>Future Amortization Expense, Year Two</t>
  </si>
  <si>
    <t>Future Amortization Expense, Year Three</t>
  </si>
  <si>
    <t>Future Amortization Expense, Year Four</t>
  </si>
  <si>
    <t>Future Amortization Expense, Year Five</t>
  </si>
  <si>
    <t>Weighted Average Useful Life</t>
  </si>
  <si>
    <t>Patented Technology [Member]</t>
  </si>
  <si>
    <t>Amortizable trade names [Domain]</t>
  </si>
  <si>
    <t>Other Intangible Assets [Member]</t>
  </si>
  <si>
    <t>Acquired Finite-lived Intangible Asset, Useful Life, Minimum | Years</t>
  </si>
  <si>
    <t>Acquired Finite-lived Intangible Asset, Useful Life, Maximum | Years</t>
  </si>
  <si>
    <t>Trade Names [Member]</t>
  </si>
  <si>
    <t>Consists of non-competition agreements with useful lives ranging from two to five years.</t>
  </si>
  <si>
    <t>Investments in Affiliated Companies (Details) - USD ($) $ in Thousands</t>
  </si>
  <si>
    <t>Schedule of Equity Method Investments [Line Items]</t>
  </si>
  <si>
    <t>Marubun/Arrow [Member]</t>
  </si>
  <si>
    <t>Equity Method Investment, Ownership Percentage</t>
  </si>
  <si>
    <t>50.00%</t>
  </si>
  <si>
    <t>Other joint venture [Member]</t>
  </si>
  <si>
    <t>Minimum [Member] | Other joint venture [Member]</t>
  </si>
  <si>
    <t>43.00%</t>
  </si>
  <si>
    <t>Maximum [Member] | Other joint venture [Member]</t>
  </si>
  <si>
    <t>Accounts Receivable (Details) - USD ($) $ in Thousands</t>
  </si>
  <si>
    <t>Accounts, Notes, Loans and Financing Receivable [Line Items]</t>
  </si>
  <si>
    <t>Customer Accounts Receivable and Note Receivable</t>
  </si>
  <si>
    <t>Allowances for doubtful accounts</t>
  </si>
  <si>
    <t>Debt - ST Debt (Details) - USD ($) $ in Thousands</t>
  </si>
  <si>
    <t>Debt, Current</t>
  </si>
  <si>
    <t>Short-term Debt, Weighted Average Interest Rate</t>
  </si>
  <si>
    <t>2.60%</t>
  </si>
  <si>
    <t>2.40%</t>
  </si>
  <si>
    <t>3.00% Notes, Due 2018 [Member]</t>
  </si>
  <si>
    <t>Debt Instrument, Interest Rate, Stated Percentage</t>
  </si>
  <si>
    <t>3.00%</t>
  </si>
  <si>
    <t>Short-term borrowings in various countries [Member]</t>
  </si>
  <si>
    <t>Debt - LT Debt (Details) - USD ($) $ in Thousands</t>
  </si>
  <si>
    <t>Debt Instrument [Line Items]</t>
  </si>
  <si>
    <t>Long-term Debt, Excluding Current Maturities</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Redemption of Notes, Principal Amount</t>
  </si>
  <si>
    <t>Investment Income, Interest and Dividend</t>
  </si>
  <si>
    <t>Interest Paid</t>
  </si>
  <si>
    <t>Asset securitization program [Member]</t>
  </si>
  <si>
    <t>Prior Maximum Borrowing Capacity</t>
  </si>
  <si>
    <t>Debt Instrument, Interest Rate, Effective Percentage</t>
  </si>
  <si>
    <t>1.91%</t>
  </si>
  <si>
    <t>Asset Securitization Program Interest Rate Spread At End of Period</t>
  </si>
  <si>
    <t>0.40%</t>
  </si>
  <si>
    <t>Facility Fee</t>
  </si>
  <si>
    <t>Maximum Borrowing Capacity</t>
  </si>
  <si>
    <t>3.375% Notes, Due 2015 [Member]</t>
  </si>
  <si>
    <t>3.375%</t>
  </si>
  <si>
    <t>6.875% Senior Debentures, Due 2018 [Member]</t>
  </si>
  <si>
    <t>Debt Instrument, Fair Value</t>
  </si>
  <si>
    <t>6.875%</t>
  </si>
  <si>
    <t>6.00% Notes, Due 2020 [Member]</t>
  </si>
  <si>
    <t>6.00%</t>
  </si>
  <si>
    <t>5.125% Notes, Due 2021 [Member]</t>
  </si>
  <si>
    <t>5.125%</t>
  </si>
  <si>
    <t>3.50% Notes, Due 2022 [Member]</t>
  </si>
  <si>
    <t>Debt Instrument, Face Amount</t>
  </si>
  <si>
    <t>3.50%</t>
  </si>
  <si>
    <t>4.50% Notes, Due 2023 [Member]</t>
  </si>
  <si>
    <t>4.50%</t>
  </si>
  <si>
    <t>3.25% Notes, Due 2024 [Member]</t>
  </si>
  <si>
    <t>3.25%</t>
  </si>
  <si>
    <t>4.00% Notes, Due 2025 [Member]</t>
  </si>
  <si>
    <t>4.00%</t>
  </si>
  <si>
    <t>7.50% Senior Debentures, Due 2027 [Member]</t>
  </si>
  <si>
    <t>7.50%</t>
  </si>
  <si>
    <t>3.875% Notes, Due 2028 [Member]</t>
  </si>
  <si>
    <t>3.88%</t>
  </si>
  <si>
    <t>Other obligations with various interest rates and due dates [Member]</t>
  </si>
  <si>
    <t>Uncommitted Line of Credit [Member]</t>
  </si>
  <si>
    <t>Commercial Paper [Member]</t>
  </si>
  <si>
    <t>1.78%</t>
  </si>
  <si>
    <t>Revolving Credit Facility [Member]</t>
  </si>
  <si>
    <t>2.61%</t>
  </si>
  <si>
    <t>1.18%</t>
  </si>
  <si>
    <t>0.20%</t>
  </si>
  <si>
    <t>Financial Instruments Measured at Fair Value (Details) - Fair Value, Measurements, Recurring [Member] - USD ($) $ in Thousands</t>
  </si>
  <si>
    <t>Fair Value, Assets and Liabilities Measured on Recurring and Nonrecurring Basis [Line Items]</t>
  </si>
  <si>
    <t>Available-for-sale securities</t>
  </si>
  <si>
    <t>Interest rate swaps - asset</t>
  </si>
  <si>
    <t>Interest rate swaps - liability</t>
  </si>
  <si>
    <t>Foreign exchange contracts - asset</t>
  </si>
  <si>
    <t>Foreign exchange contracts - liability</t>
  </si>
  <si>
    <t>Contingent consideration</t>
  </si>
  <si>
    <t>Total Fair Value Assets And Liabilities Measured On Recurring Basis</t>
  </si>
  <si>
    <t>Fair Value, Inputs, Level 1 [Member]</t>
  </si>
  <si>
    <t>Fair Value, Inputs, Level 2 [Member]</t>
  </si>
  <si>
    <t>Fair Value, Inputs, Level 3 [Member]</t>
  </si>
  <si>
    <t>Cash equivalents include $286,671 invested in certificates of deposit, with an original maturity of less than three months, held in anticipation of our acquisition of eInfochips, which closed in January 2018 (see Note 19).</t>
  </si>
  <si>
    <t>Financial Instruments Measured at Fair Value - AFS (Details) - USD ($) $ in Thousands</t>
  </si>
  <si>
    <t>Marubun [Member]</t>
  </si>
  <si>
    <t>Schedule of Available-for-sale Securities [Line Items]</t>
  </si>
  <si>
    <t>Available For Sale Investment Ownership Percentage</t>
  </si>
  <si>
    <t>8.40%</t>
  </si>
  <si>
    <t>Cost basis</t>
  </si>
  <si>
    <t>Unrealized holding gain</t>
  </si>
  <si>
    <t>Fair value</t>
  </si>
  <si>
    <t>Mutual Funds [Member]</t>
  </si>
  <si>
    <t>Financial Instruments Measured at Fair Value - Derivatives (Details) - USD ($) $ in Thousands</t>
  </si>
  <si>
    <t>Derivatives, Fair Value [Line Items]</t>
  </si>
  <si>
    <t>Debt Instrument, Description of Variable Rate Basis</t>
  </si>
  <si>
    <t>6 mo. USD LIBOR +</t>
  </si>
  <si>
    <t>Notional amount</t>
  </si>
  <si>
    <t>Derivative Instruments, Gain (Loss) Recognized in Income, Net</t>
  </si>
  <si>
    <t>Interest Rate Swap [Member]</t>
  </si>
  <si>
    <t>Foreign Exchange Contract [Member]</t>
  </si>
  <si>
    <t>Cash Flow Hedging [Member] | Designated as Hedging Instrument [Member] | Interest Rate Swap [Member]</t>
  </si>
  <si>
    <t>Derivative Instruments, Gain (Loss) Recognized in Other Comprehensive Income, Effective Portion, Net</t>
  </si>
  <si>
    <t>Cash Flow Hedging [Member] | Designated as Hedging Instrument [Member] | Foreign Exchange Contract [Member]</t>
  </si>
  <si>
    <t>6.00% Notes, Due 2020 [Member] | Interest rate swaps designated as fair value hedges [Member]</t>
  </si>
  <si>
    <t>6.00% Notes, Due 2020 [Member] | due to counterparty [Member]</t>
  </si>
  <si>
    <t>Derivative, Variable Interest Rate</t>
  </si>
  <si>
    <t>3.896%</t>
  </si>
  <si>
    <t>6.00% Notes, Due 2020 [Member] | Due From Counterparty [Member]</t>
  </si>
  <si>
    <t>Derivative, Fixed Interest Rate</t>
  </si>
  <si>
    <t>Income Taxes (Details) - USD ($) $ in Thousands</t>
  </si>
  <si>
    <t>Dec. 31, 2014</t>
  </si>
  <si>
    <t>Income Tax Contingency [Line Items]</t>
  </si>
  <si>
    <t>Effective Income Tax Rate Reconciliation, at Federal Statutory Income Tax Rate</t>
  </si>
  <si>
    <t>35.00%</t>
  </si>
  <si>
    <t>Unrecognized Tax Benefits</t>
  </si>
  <si>
    <t>Unrecognized Tax Benefits, Interest on Income Taxes Expense</t>
  </si>
  <si>
    <t>Unrecognized Tax Benefits, Income Tax Penalties and Interest Accrued</t>
  </si>
  <si>
    <t>Operating Loss Carryforwards</t>
  </si>
  <si>
    <t>Deferred Tax Liabilities, Undistributed Foreign Earnings</t>
  </si>
  <si>
    <t>Income Taxes Paid, Net</t>
  </si>
  <si>
    <t>International [Member]</t>
  </si>
  <si>
    <t>Tax Credit Carryforward, Amount</t>
  </si>
  <si>
    <t>Tax Credit Carryforward, Subject to Expiration</t>
  </si>
  <si>
    <t>Tax Credit Carryforward, No Expiration</t>
  </si>
  <si>
    <t>Tax Credit Carryforward, Deferred Tax Asset</t>
  </si>
  <si>
    <t>Other Tax Carryforward, Valuation Allowance</t>
  </si>
  <si>
    <t>Income Taxes - Provision for Income Taxes (Details) - USD ($) $ in Thousands</t>
  </si>
  <si>
    <t>Operating Loss Carryforwards [Line Items]</t>
  </si>
  <si>
    <t>Current Federal Tax Expense (Benefit)</t>
  </si>
  <si>
    <t>Current State and Local Tax Expense (Benefit)</t>
  </si>
  <si>
    <t>Current International Tax Expense (Benefit)</t>
  </si>
  <si>
    <t>Current Income Tax Expense (Benefit)</t>
  </si>
  <si>
    <t>Deferred Federal Income Tax Expense (Benefit)</t>
  </si>
  <si>
    <t>Deferred State and Local Income Tax Expense (Benefit)</t>
  </si>
  <si>
    <t>Deferred International Income Tax Expense (Benefit)</t>
  </si>
  <si>
    <t>Income Taxes - Effective Income Tax Reconciliation (Details) - USD ($) $ in Thousands</t>
  </si>
  <si>
    <t>United States</t>
  </si>
  <si>
    <t>International</t>
  </si>
  <si>
    <t>Provision at statutory tax rate</t>
  </si>
  <si>
    <t>State taxes, net of federal benefit</t>
  </si>
  <si>
    <t>International effective tax rate differential</t>
  </si>
  <si>
    <t>Change in valuation allowance</t>
  </si>
  <si>
    <t>Other non-deductible expenses</t>
  </si>
  <si>
    <t>Changes in tax accruals</t>
  </si>
  <si>
    <t>Tax Credits</t>
  </si>
  <si>
    <t>Effective Income Tax Rate Reconciliation, Change in Enacted Tax Rate, Amount</t>
  </si>
  <si>
    <t>Effective Income Tax Rate Reconciliation, Repatriation of Foreign Earnings, Amount</t>
  </si>
  <si>
    <t>Effective Income Tax Rate Reconciliation, Other Reconciling Items, Amount</t>
  </si>
  <si>
    <t>For the year ended December 31, 2017, the company accrued $71,261 in provisional tax benefit related to the net change in deferred tax liabilities stemming from the Tax Act’s reduction of the U.S. federal tax rate from 35% to 21%, and disallowance of certain incentive based compensation tax deductibility under Internal Revenue Code Section 162(m).</t>
  </si>
  <si>
    <t>For the year ended December 31, 2017, the company accrued a reasonable estimate of $196,010 of tax expense for the Tax Act’s one-time transition tax on the foreign subsidiaries’ accumulated, unremitted earnings going back to 1986</t>
  </si>
  <si>
    <t>Income Taxes - Unrecognized Tax Benefits Reconciliation (Details) - USD ($) $ in Thousands</t>
  </si>
  <si>
    <t>Unrecognized Tax Benefits Reconciliation</t>
  </si>
  <si>
    <t>Balance at beginning of year</t>
  </si>
  <si>
    <t>Additions based on tax positions taken during a prior period</t>
  </si>
  <si>
    <t>Reductions based on tax positions taken during a prior period</t>
  </si>
  <si>
    <t>Additions based on tax positions taken during the current period</t>
  </si>
  <si>
    <t>Reductions related to settlement of tax matters</t>
  </si>
  <si>
    <t>Reductions related to a lapse of applicable statute of limitations</t>
  </si>
  <si>
    <t>Balance at end of year</t>
  </si>
  <si>
    <t>Income Taxes - Summary of Open Tax Positions (Details)</t>
  </si>
  <si>
    <t>Minimum [Member] | United States Federal [Member]</t>
  </si>
  <si>
    <t>Open Tax Years by Major Tax Jurisdiction</t>
  </si>
  <si>
    <t>Minimum [Member] | United States State [Member]</t>
  </si>
  <si>
    <t>Minimum [Member] | Germany [Member]</t>
  </si>
  <si>
    <t>Minimum [Member] | Hong Kong [Member]</t>
  </si>
  <si>
    <t>Minimum [Member] | Italy [Member]</t>
  </si>
  <si>
    <t>Minimum [Member] | Sweden [Member]</t>
  </si>
  <si>
    <t>Minimum [Member] | United Kingdom [Member]</t>
  </si>
  <si>
    <t>Maximum [Member] | United States Federal [Member]</t>
  </si>
  <si>
    <t>Maximum [Member] | United States State [Member]</t>
  </si>
  <si>
    <t>Maximum [Member] | Germany [Member]</t>
  </si>
  <si>
    <t>Maximum [Member] | Hong Kong [Member]</t>
  </si>
  <si>
    <t>Maximum [Member] | Italy [Member]</t>
  </si>
  <si>
    <t>Maximum [Member] | Sweden [Member]</t>
  </si>
  <si>
    <t>Maximum [Member] | United Kingdom [Member]</t>
  </si>
  <si>
    <t>Includes federal as well as local jurisdictions.</t>
  </si>
  <si>
    <t>Income Taxes - Schedule of Deferred Tax Assets and Liabilities (Details) - USD ($) $ in Thousands</t>
  </si>
  <si>
    <t>Deferred Tax Assets and Liabilities [Line Items]</t>
  </si>
  <si>
    <t>Net operating loss carryforwards</t>
  </si>
  <si>
    <t>Inventory adjustments</t>
  </si>
  <si>
    <t>Allowance for doubtful accounts</t>
  </si>
  <si>
    <t>Interest carryforward</t>
  </si>
  <si>
    <t>Stock-based compensation awards</t>
  </si>
  <si>
    <t>Other comprehensive income items</t>
  </si>
  <si>
    <t>Deferred Tax Assets, Tax Deferred Expense, Integration and Restructuring</t>
  </si>
  <si>
    <t>Deferred Tax Assets, Gross</t>
  </si>
  <si>
    <t>Valuation Allowance</t>
  </si>
  <si>
    <t>Total deferred tax assets</t>
  </si>
  <si>
    <t>Depreciation</t>
  </si>
  <si>
    <t>Intangible Assets</t>
  </si>
  <si>
    <t>Deferred Tax Liabilities, Deferred Expense, Capitalized Software</t>
  </si>
  <si>
    <t>Deferred Tax Liabilities, Other Comprehensive Income</t>
  </si>
  <si>
    <t>Deferred Tax Liabilities, Gross</t>
  </si>
  <si>
    <t>Total deferred tax liabilities</t>
  </si>
  <si>
    <t>Total net deferred tax assets (liabilities)</t>
  </si>
  <si>
    <t>Restructuring, Integration, and Other Charges (Details) - USD ($) $ in Thousands</t>
  </si>
  <si>
    <t>Restructuring Cost and Reserve [Line Items]</t>
  </si>
  <si>
    <t>Restructuring Charges 2017 Plan [Member]</t>
  </si>
  <si>
    <t>Restructuring Charges 2017 Plan [Member] | Employee Severance [Member]</t>
  </si>
  <si>
    <t>Restructuring Charges 2017 Plan [Member] | Facility Closing [Member]</t>
  </si>
  <si>
    <t>Restructuring Charges 2017 Plan [Member] | Other Restructuring [Member]</t>
  </si>
  <si>
    <t>Restructuring Charges 2016 Plan [Member]</t>
  </si>
  <si>
    <t>Restructuring Charges 2016 Plan [Member] | Employee Severance [Member]</t>
  </si>
  <si>
    <t>Restructuring Charges 2016 Plan [Member] | Facility Closing [Member]</t>
  </si>
  <si>
    <t>Restructuring Charges 2016 Plan [Member] | Other Restructuring [Member]</t>
  </si>
  <si>
    <t>Restructuring Charges 2015 Plan [Member]</t>
  </si>
  <si>
    <t>Other Restructuring Charges [Member]</t>
  </si>
  <si>
    <t>Restructuring Charges From Prior Periods [Member]</t>
  </si>
  <si>
    <t>Other Restructuring [Member]</t>
  </si>
  <si>
    <t>Fraud Loss</t>
  </si>
  <si>
    <t>Loss Contingency Accrual, Period Increase (Decrease)</t>
  </si>
  <si>
    <t>Business Combination, Contingent Consideration Arrangements, Change in Amount of Contingent Consideration, Liability</t>
  </si>
  <si>
    <t>Settlement charge</t>
  </si>
  <si>
    <t>Accrual for Environmental Loss Contingencies, Period Increase (Decrease)</t>
  </si>
  <si>
    <t>Gain (Loss) on Disposition of Property Plant Equipment</t>
  </si>
  <si>
    <t>Wyle Defined Benefit Plan [Member]</t>
  </si>
  <si>
    <t>Restructuring, Integration, and Other Charges - Accrual (Details) $ in Thousands</t>
  </si>
  <si>
    <t>Restructuring Reserve [Roll Forward]</t>
  </si>
  <si>
    <t>Restructuring Reserve</t>
  </si>
  <si>
    <t>Employee Severance [Member]</t>
  </si>
  <si>
    <t>Restructuring Reserve Scheduled Severance Payments Year One</t>
  </si>
  <si>
    <t>Restructuring Reserve Scheduled Severance Payments Year Two</t>
  </si>
  <si>
    <t>Restructuring Reserve Scheduled Severance Payments Year Three</t>
  </si>
  <si>
    <t>Restructuring Reserve Scheduled Severance Payments Year Four</t>
  </si>
  <si>
    <t>Facility Closing [Member]</t>
  </si>
  <si>
    <t>Restructuring Reserve Scheduled Severance Payments Year Five</t>
  </si>
  <si>
    <t>Restructuring Reserve Scheduled Severance Payments Thereafter</t>
  </si>
  <si>
    <t>Number of Years for the Other Accrual to Be Spent</t>
  </si>
  <si>
    <t>Payments</t>
  </si>
  <si>
    <t>Foreign currency translation</t>
  </si>
  <si>
    <t>Restructuring Charges From Prior to 2016 [Member]</t>
  </si>
  <si>
    <t>Restructuring Charges From Prior to 2016 [Member] | Employee Severance [Member]</t>
  </si>
  <si>
    <t>Restructuring Charges From Prior to 2016 [Member] | Facility Closing [Member]</t>
  </si>
  <si>
    <t>Restructuring Charges From Prior to 2016 [Member] | Other Restructuring [Member]</t>
  </si>
  <si>
    <t>Shareholders Equity Components of Accumulated Other Comprehensive Income (Details) - USD ($) $ in Thousands</t>
  </si>
  <si>
    <t>Accumulated Other Comprehensive Income (Loss), Foreign Currency Translation Adjustment, Net of Tax</t>
  </si>
  <si>
    <t>Accumulated Other Comprehensive Income (Loss), Net of Tax</t>
  </si>
  <si>
    <t>Other Comprehensive Income (Loss), Foreign Currency Transaction and Translation Adjustment, Net of Tax</t>
  </si>
  <si>
    <t>Other Comprehensive Income (Loss), Unrealized Holding Gain (Loss) on Securities Arising During Period, Net of Tax</t>
  </si>
  <si>
    <t>Other Comprehensive Income (Loss), Unrealized Gain on Derivatives Arising During Period, Net of Tax</t>
  </si>
  <si>
    <t>Other Comprehensive (Income) Loss, Pension and Other Postretirement Benefit Plans, Adjustment, Net of Tax</t>
  </si>
  <si>
    <t>Other Comprehensive Income (Loss), before Tax, Portion Attributable to Parent</t>
  </si>
  <si>
    <t>Other comprehensive income</t>
  </si>
  <si>
    <t>Other Comprehensive Income (Loss), Foreign Currency Transaction and Translation Adjustment, Net of Tax, Portion Attributable to Parent</t>
  </si>
  <si>
    <t>Unrealized gain loss on investment securities [Member]</t>
  </si>
  <si>
    <t>Unrealized gain loss on interest rate swaps designated as cash flow hedges, net [Member]</t>
  </si>
  <si>
    <t>Employee benefit plan items [Member]</t>
  </si>
  <si>
    <t>Other comprehensive income before reclassifications [Member]</t>
  </si>
  <si>
    <t>Reclassification out of Accumulated Other Comprehensive Income [Member]</t>
  </si>
  <si>
    <t>Intra-entity foreign currency transactions [Member] | Other comprehensive income before reclassifications [Member]</t>
  </si>
  <si>
    <t>Shareholders' Equity-Common Stock Rollforward (Details) - USD ($) shares in Thousands, $ in Thousands</t>
  </si>
  <si>
    <t>Dec. 01, 2016</t>
  </si>
  <si>
    <t>Sep. 26, 2015</t>
  </si>
  <si>
    <t>Dec. 01, 2014</t>
  </si>
  <si>
    <t>May 01, 2014</t>
  </si>
  <si>
    <t>Preferred Stock, Shares Authorized</t>
  </si>
  <si>
    <t>Stock Repurchase Program, Authorized Amount</t>
  </si>
  <si>
    <t>Stock Repurchase Program, Dollar Value of Shares Repurchased</t>
  </si>
  <si>
    <t>Stock Repurchase Program, Remaining Authorized Repurchase Amount</t>
  </si>
  <si>
    <t>Stock Repurchase Program, Number of Shares Authorized to be Repurchased</t>
  </si>
  <si>
    <t>Common Stock Issued [Member]</t>
  </si>
  <si>
    <t>Common stock outstanding, Beginning balance</t>
  </si>
  <si>
    <t>Common stock outstanding, Ending balance</t>
  </si>
  <si>
    <t>Net Income Per Share (Details) - USD ($) $ / shares in Units, shares in Thousands, $ in Thousands</t>
  </si>
  <si>
    <t>Sep. 30, 2017</t>
  </si>
  <si>
    <t>Apr. 01, 2017</t>
  </si>
  <si>
    <t>Oct. 01, 2016</t>
  </si>
  <si>
    <t>Jul. 02, 2016</t>
  </si>
  <si>
    <t>Apr. 02, 2016</t>
  </si>
  <si>
    <t>Earnings Per Share, Diluted [Line Items]</t>
  </si>
  <si>
    <t>Weight-average shares outstanding - basic</t>
  </si>
  <si>
    <t>Net effect of various dilutive stock-based compensation awards</t>
  </si>
  <si>
    <t>Weighted average shares outstanding - diluted</t>
  </si>
  <si>
    <t>Net Income per Share [Abstract]</t>
  </si>
  <si>
    <t>Stock Compensation Plan [Member]</t>
  </si>
  <si>
    <t>Antidilutive Securities Excluded from Computation of Earnings Per Share, Amount</t>
  </si>
  <si>
    <t>Employee Stock Plans (Details) - USD ($) $ / shares in Units, shares in Thousands, $ in Thousands</t>
  </si>
  <si>
    <t>Share-based Compensation Arrangement by Share-based Payment Award, Number of Shares Authorized</t>
  </si>
  <si>
    <t>Share-based Compensation Arrangement by Share-based Payment Award, Additional Registered Shares</t>
  </si>
  <si>
    <t>Share-based Compensation Arrangement by Share-based Payment Award, Number of Shares Available for Grant</t>
  </si>
  <si>
    <t>Share-based Compensation Arrangement by Share-based Payment Award, Options, Exercises in Period, Total Intrinsic Value</t>
  </si>
  <si>
    <t>Share-based Compensation Arrangement by Share-based Payment Award, Options, Grants in Period, Weighted Average Grant Date Fair Value</t>
  </si>
  <si>
    <t>Non-employee director award</t>
  </si>
  <si>
    <t>Employee Stock Plans - Stock Option Activity Table (Details) - USD ($) $ / shares in Units, shares in Thousands, $ in Thousands</t>
  </si>
  <si>
    <t>Shares outstanding</t>
  </si>
  <si>
    <t>Shares outstanding, weighted-average exercise price</t>
  </si>
  <si>
    <t>Shares granted</t>
  </si>
  <si>
    <t>Shares granted, weighted-average exercise price</t>
  </si>
  <si>
    <t>Shares exercised</t>
  </si>
  <si>
    <t>Shares exercised, weighted-average exercise price</t>
  </si>
  <si>
    <t>Shares forfeited</t>
  </si>
  <si>
    <t>Shares forfeited, weighted-average exercise price</t>
  </si>
  <si>
    <t>Shares exercisable</t>
  </si>
  <si>
    <t>Shares exercisable, weighted-average exercise price</t>
  </si>
  <si>
    <t>Share-based Compensation Arrangement by Share-based Payment Award, Options, Vested and Expected to Vest, Exercisable, Weighted Average Remaining Contractual Term</t>
  </si>
  <si>
    <t>65 months</t>
  </si>
  <si>
    <t>Shares outstanding, weighted-average remaining contractual life</t>
  </si>
  <si>
    <t>85 months</t>
  </si>
  <si>
    <t>Shares outstanding, aggregate intrinsic value</t>
  </si>
  <si>
    <t>Shares exercisable, aggregate intrinsic value</t>
  </si>
  <si>
    <t>Employee Stock Plans - Stock Option Valuation Assumptions (Details)</t>
  </si>
  <si>
    <t>Share-based Compensation Arrangement by Share-based Payment Award, Fair Value Assumptions, Weighted Average Volatility Rate</t>
  </si>
  <si>
    <t>26.00%</t>
  </si>
  <si>
    <t>31.00%</t>
  </si>
  <si>
    <t>28.00%</t>
  </si>
  <si>
    <t>Share-based Compensation Arrangement by Share-based Payment Award, Fair Value Assumptions, Expected Term</t>
  </si>
  <si>
    <t>5 years 1 month 6 days</t>
  </si>
  <si>
    <t>5 years 2 months 18 days</t>
  </si>
  <si>
    <t>4 years 9 months 18 days</t>
  </si>
  <si>
    <t>Share-based Compensation Arrangement by Share-based Payment Award, Fair Value Assumptions, Risk Free Interest Rate</t>
  </si>
  <si>
    <t>1.90%</t>
  </si>
  <si>
    <t>1.30%</t>
  </si>
  <si>
    <t>1.50%</t>
  </si>
  <si>
    <t>Volatility is measured using historical daily price changes of the company's common stock over the expected term of the option.</t>
  </si>
  <si>
    <t>The expected term represents the weighted-average period the option is expected to be outstanding and is based primarily on the historical exercise behavior of employees.</t>
  </si>
  <si>
    <t>The risk-free interest rate is based on the U.S. Treasury zero-coupon yield with a maturity that approximates the expected term of the option.</t>
  </si>
  <si>
    <t>Employee Stock Plans - Summary of Non-Vested Shares (Details) - USD ($) $ / shares in Units, shares in Thousands, $ in Thousands</t>
  </si>
  <si>
    <t>Share-based Compensation Arrangement by Share-based Payment Award, Equity Instruments Other than Options, Nonvested, Number</t>
  </si>
  <si>
    <t>Share-based Compensation Arrangement by Share-based Payment Award, Equity Instruments Other than Options, Nonvested, Weighted Average Grant Date Fair Value</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ed in Period</t>
  </si>
  <si>
    <t>Share-based Compensation Arrangement by Share-based Payment Award, Equity Instruments Other than Options, Forfeited in Period, Weighted Average Grant Date Fair Value</t>
  </si>
  <si>
    <t>Share-based Compensation Arrangement by Share-based Payment Award, Equity Instruments Other than Options, Vested in Period, Total Fair Value</t>
  </si>
  <si>
    <t>Employee Service Share-based Compensation, Nonvested Awards, Total Compensation Cost Not yet Recognized</t>
  </si>
  <si>
    <t>Employee Service Share-based Compensation, Nonvested Awards, Total Compensation Cost Not yet Recognized, Period for Recognition</t>
  </si>
  <si>
    <t>2 years 15 days</t>
  </si>
  <si>
    <t>Employee Benefit Plan - Narrative (Details) $ in Thousands</t>
  </si>
  <si>
    <t>Dec. 31, 2017USD ($)Employees</t>
  </si>
  <si>
    <t>Other Comprehensive Income (loss), Reclassification, Pension and Other Postretirement Benefit Plans, Net Loss Recognized in Net Periodic Benefit Cost, After Tax</t>
  </si>
  <si>
    <t>Defined Benefit Plan, Amounts Recognized in Other Comprehensive Income (Loss), Net Loss, After Tax</t>
  </si>
  <si>
    <t>Pension and Other Postretirement Benefit Plans, Accumulated Other Comprehensive Income (Loss), Net Actuarial Loss, After Tax</t>
  </si>
  <si>
    <t>Defined Contribution Plan, Cost Recognized</t>
  </si>
  <si>
    <t>Defined Contribution Plan, Employer Discretionary Contribution Amount</t>
  </si>
  <si>
    <t>Equities [Member]</t>
  </si>
  <si>
    <t>Defined Benefit Plan, Target Allocation Percentage of Assets, Equity Securities</t>
  </si>
  <si>
    <t>58.00%</t>
  </si>
  <si>
    <t>Fixed Income [Member]</t>
  </si>
  <si>
    <t>42.00%</t>
  </si>
  <si>
    <t>Current Arrow SERP [Member]</t>
  </si>
  <si>
    <t>Number of Participants | Employees</t>
  </si>
  <si>
    <t>Former Arrow SERP [Member]</t>
  </si>
  <si>
    <t>Defined Benefit Plan, Actuarial Loss [Member]</t>
  </si>
  <si>
    <t>Defined Benefit Plan, Amortization of Net Losses</t>
  </si>
  <si>
    <t>Defined Benefit Plan, Benefits Paid</t>
  </si>
  <si>
    <t>Defined Benefit Plan, Settlements, Benefit Obligation</t>
  </si>
  <si>
    <t>Defined Benefit Plan, Recognized Net Gain (Loss) Due to Settlements</t>
  </si>
  <si>
    <t>Employee Benefit Plans - Arrow SERP and Wyle Defined Benefit Plan (Details) - USD ($) $ in Thousands</t>
  </si>
  <si>
    <t>Defined Benefit Plan, Fair Value of Plan Assets</t>
  </si>
  <si>
    <t>Defined Benefit Plan, Assumptions Used Calculating Benefit Obligation, Expected Long-Term Return on Assets</t>
  </si>
  <si>
    <t>5.25%</t>
  </si>
  <si>
    <t>4.75%</t>
  </si>
  <si>
    <t>Defined Benefit Plan, Assumptions Used Calculating Net Periodic Benefit Cost, Expected Long-term Return on Assets</t>
  </si>
  <si>
    <t>6.25%</t>
  </si>
  <si>
    <t>Supplemental Employee Retirement Plan [Member]</t>
  </si>
  <si>
    <t>Defined Benefit Plan, Accumulated Benefit Obligation</t>
  </si>
  <si>
    <t>Defined Benefit Plan, Benefit Obligation</t>
  </si>
  <si>
    <t>Defined Benefit Plan, Service Cost</t>
  </si>
  <si>
    <t>Defined Benefit Plan, Interest Cost</t>
  </si>
  <si>
    <t>Defined Benefit Plan, Actuarial Net (Gains) Losses</t>
  </si>
  <si>
    <t>Defined Benefit Plan, Lum Sum Payments</t>
  </si>
  <si>
    <t>Defined Benefit Plan, Funded Status of Plan</t>
  </si>
  <si>
    <t>Pension and Other Postretirement Defined Benefit Plans, Current Liabilities</t>
  </si>
  <si>
    <t>Pension and Other Postretirement Defined Benefit Plans, Liabilities, Noncurrent</t>
  </si>
  <si>
    <t>Defined Benefit Plan, Expected Return on Plan Assets</t>
  </si>
  <si>
    <t>Defined Benefit Plan, Amortization of Gains (Losses)</t>
  </si>
  <si>
    <t>Defined Benefit Plan, Net Periodic Benefit Cost</t>
  </si>
  <si>
    <t>Defined Benefit Plan, Assumptions Used Calculating Benefit Obligation, Discount Rate</t>
  </si>
  <si>
    <t>Defined Benefit Plan, Assumptions Used Calculating Benefit Obligation, Rate of Compensation Increase</t>
  </si>
  <si>
    <t>5.00%</t>
  </si>
  <si>
    <t>Defined Benefit Plan, Assumptions Used Calculating Net Periodic Benefit Cost, Discount Rate</t>
  </si>
  <si>
    <t>Defined Benefit Plan, Assumptions Used Calculating Net Periodic Benefit Cost, Rate of Compensation Increase</t>
  </si>
  <si>
    <t>Defined Benefit Plan, Expected Future Benefit Payments in Year One</t>
  </si>
  <si>
    <t>Defined Benefit Plan, Expected Future Benefit Payments in Year Two</t>
  </si>
  <si>
    <t>Defined Benefit Plan, Expected Future Benefit Payments in Year Three</t>
  </si>
  <si>
    <t>Defined Benefit Plan, Expected Future Benefit Payments in Year Four</t>
  </si>
  <si>
    <t>Defined Benefit Plan, Expected Future Benefit Payments in Year Five</t>
  </si>
  <si>
    <t>Defined Benefit Plan, Expected Future Benefit Payments in Five Fiscal Years Thereafter</t>
  </si>
  <si>
    <t>Funding in Rabbi Trust</t>
  </si>
  <si>
    <t>Defined Benefit Plan, Actual Return on Plan Assets</t>
  </si>
  <si>
    <t>Defined Benefit Plan, Contributions by Employer</t>
  </si>
  <si>
    <t>Defined Benefit Plan, Settlements, Plan Assets</t>
  </si>
  <si>
    <t>4.25%</t>
  </si>
  <si>
    <t>Defined Benefit Plan, Expected Contributions in Current Fiscal Year</t>
  </si>
  <si>
    <t>Employee Benefit Plans - Fair Value of Plan Assets (Details) - USD ($) $ in Thousands</t>
  </si>
  <si>
    <t>US Common Stocks [Member]</t>
  </si>
  <si>
    <t>US Common Stocks [Member] | Fair Value, Inputs, Level 1 [Member]</t>
  </si>
  <si>
    <t>US Common Stocks [Member] | Fair Value, Inputs, Level 2 [Member]</t>
  </si>
  <si>
    <t>US Common Stocks [Member] | Fair Value, Inputs, Level 3 [Member]</t>
  </si>
  <si>
    <t>International Mutual Funds [Member]</t>
  </si>
  <si>
    <t>International Mutual Funds [Member] | Fair Value, Inputs, Level 1 [Member]</t>
  </si>
  <si>
    <t>International Mutual Funds [Member] | Fair Value, Inputs, Level 2 [Member]</t>
  </si>
  <si>
    <t>International Mutual Funds [Member] | Fair Value, Inputs, Level 3 [Member]</t>
  </si>
  <si>
    <t>Index Mutual Funds [Member]</t>
  </si>
  <si>
    <t>Index Mutual Funds [Member] | Fair Value, Inputs, Level 1 [Member]</t>
  </si>
  <si>
    <t>Index Mutual Funds [Member] | Fair Value, Inputs, Level 2 [Member]</t>
  </si>
  <si>
    <t>Index Mutual Funds [Member] | Fair Value, Inputs, Level 3 [Member]</t>
  </si>
  <si>
    <t>Mutual Funds [Member] | Fair Value, Inputs, Level 1 [Member]</t>
  </si>
  <si>
    <t>Mutual Funds [Member] | Fair Value, Inputs, Level 2 [Member]</t>
  </si>
  <si>
    <t>Mutual Funds [Member] | Fair Value, Inputs, Level 3 [Member]</t>
  </si>
  <si>
    <t>Insurance Contracts [Member]</t>
  </si>
  <si>
    <t>Insurance Contracts [Member] | Fair Value, Inputs, Level 1 [Member]</t>
  </si>
  <si>
    <t>Insurance Contracts [Member] | Fair Value, Inputs, Level 2 [Member]</t>
  </si>
  <si>
    <t>Insurance Contracts [Member] | Fair Value, Inputs, Level 3 [Member]</t>
  </si>
  <si>
    <t>Lease Commitments - Narrative (Details) - USD ($) $ in Thousands</t>
  </si>
  <si>
    <t>Operating Leased Assets [Line Items]</t>
  </si>
  <si>
    <t>Lease Expiration Date</t>
  </si>
  <si>
    <t>Operating Leases, Rent Expense, Net</t>
  </si>
  <si>
    <t>Lease Comitments (Details) $ in Thousands</t>
  </si>
  <si>
    <t>Thereafter</t>
  </si>
  <si>
    <t>Contingencies (Details) - USD ($) $ in Thousands</t>
  </si>
  <si>
    <t>Dec. 31, 2012</t>
  </si>
  <si>
    <t>Site Contingency [Line Items]</t>
  </si>
  <si>
    <t>Proceeds from Legal Settlements</t>
  </si>
  <si>
    <t>Recovery of Direct Costs</t>
  </si>
  <si>
    <t>Huntsville Site [Member]</t>
  </si>
  <si>
    <t>Environmental Remediation Expense To Date</t>
  </si>
  <si>
    <t>Additional Expected Project Expenditures Low Estimate</t>
  </si>
  <si>
    <t>Additional Expected Project Expenditures High Estimate</t>
  </si>
  <si>
    <t>Groundwater Removal [Member] | Norco Site [Member]</t>
  </si>
  <si>
    <t>Investigation Report [Member] | Huntsville Site [Member]</t>
  </si>
  <si>
    <t>Segment and Geographic Information (Details) - USD ($) $ in Thousands</t>
  </si>
  <si>
    <t>Sales:</t>
  </si>
  <si>
    <t>Operating income (loss):</t>
  </si>
  <si>
    <t>Assets</t>
  </si>
  <si>
    <t>Property, Plant and Equipment, Net</t>
  </si>
  <si>
    <t>Global components [Member]</t>
  </si>
  <si>
    <t>Corporate Segment [Member]</t>
  </si>
  <si>
    <t>UNITED STATES</t>
  </si>
  <si>
    <t>Americas [Member]</t>
  </si>
  <si>
    <t>EMEA [Member]</t>
  </si>
  <si>
    <t>Asia/Pacific [Member]</t>
  </si>
  <si>
    <t>Includes restructuring, integration, and other charges of $91,294, $73,602, and $68,765 in 2017, 2016, and 2015, respectively, as well as an impairment on assets held for sale of $21,000 in 2017.</t>
  </si>
  <si>
    <t>Includes sales related to the United States of $11,321,917, $10,501,131, and $10,761,932 in 2017, 2016, and 2015, respectively.</t>
  </si>
  <si>
    <t>Includes net property, plant, and equipment related to the United States of $683,988 and $626,964 at December 31, 2017 and 2016, respectively.</t>
  </si>
  <si>
    <t>Segment and Geographic Information - Geographic Sales &amp; PP&amp;E (Details) - USD ($) $ in Thousands</t>
  </si>
  <si>
    <t>Revenues From External Customers And Long Lived Assets [Line Items]</t>
  </si>
  <si>
    <t>Operating Income (Loss)</t>
  </si>
  <si>
    <t>Quarterly Financial Data Quarterly Financial Information Table (Details) - USD ($) $ / shares in Units, $ in Thousands</t>
  </si>
  <si>
    <t>Effect of Fourth Quarter Events [Line Items]</t>
  </si>
  <si>
    <t>Quarterly Financial Information, Income Taxes, Significant Variation, Description</t>
  </si>
  <si>
    <t>Assets Held for Sale (Details) $ in Thousands</t>
  </si>
  <si>
    <t>Income Statement, Balance Sheet and Additional Disclosures by Disposal Groups, Including Discontinued Operations [Line Items]</t>
  </si>
  <si>
    <t>Liabilities</t>
  </si>
  <si>
    <t>Impairment of Long-Lived Assets to be Disposed of</t>
  </si>
  <si>
    <t>Goodwill [Member]</t>
  </si>
  <si>
    <t>Finite-Lived Intangible Assets [Member]</t>
  </si>
  <si>
    <t>Property, Plant and Equipment [Member]</t>
  </si>
  <si>
    <t>Subsequent Events (Details) $ in Thousands</t>
  </si>
  <si>
    <t>Payments to Acquire Businesses, Gross</t>
  </si>
  <si>
    <t>Valuation and Qualifying Accounts (Details) - Allowance for Doubtful Accounts [Member] - USD ($) $ in Thousands</t>
  </si>
  <si>
    <t>Movement in Valuation Allowances and Reserves [Roll Forward]</t>
  </si>
  <si>
    <t>Allowance for Doubtful Accounts, Balance at beginning of year</t>
  </si>
  <si>
    <t>Allowance for doubtful accounts, Charged to Income</t>
  </si>
  <si>
    <t>Valuation Allowances and Reserves, Additions for Charges to Other Accounts</t>
  </si>
  <si>
    <t>Allowance for Doubtful Accounts, Write-down</t>
  </si>
  <si>
    <t>Allowance for Doubtful Accounts, Balance at end of year</t>
  </si>
  <si>
    <t>"Other" primarily includes the effect of fluctuations in foreign currencies and the allowance for doubtful accounts of the businesses acquired by the company.</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1"/>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53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C13" s="5" t="n">
        <v>87709565</v>
      </c>
    </row>
    <row r="14" spans="1:4">
      <c r="A14" s="4" t="s">
        <v>23</v>
      </c>
      <c r="B14" s="4" t="s">
        <v>24</v>
      </c>
    </row>
    <row r="15" spans="1:4">
      <c r="A15" s="4" t="s">
        <v>25</v>
      </c>
      <c r="B15" s="4" t="s">
        <v>26</v>
      </c>
    </row>
    <row r="16" spans="1:4">
      <c r="A16" s="4" t="s">
        <v>27</v>
      </c>
      <c r="B16" s="4" t="s">
        <v>24</v>
      </c>
    </row>
    <row r="17" spans="1:4">
      <c r="A17" s="4" t="s">
        <v>28</v>
      </c>
      <c r="D17" s="6" t="n">
        <v>68072027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2</v>
      </c>
      <c r="B1" s="2" t="s">
        <v>1</v>
      </c>
    </row>
    <row r="2" spans="1:2">
      <c r="B2" s="2" t="s">
        <v>30</v>
      </c>
    </row>
    <row r="3" spans="1:2">
      <c r="A3" s="3" t="s">
        <v>203</v>
      </c>
    </row>
    <row r="4" spans="1:2">
      <c r="A4" s="4" t="s">
        <v>204</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29</v>
      </c>
      <c r="C1" s="2" t="s">
        <v>1</v>
      </c>
    </row>
    <row r="2" spans="1:5">
      <c r="C2" s="2" t="s">
        <v>2</v>
      </c>
      <c r="D2" s="2" t="s">
        <v>30</v>
      </c>
      <c r="E2" s="2" t="s">
        <v>31</v>
      </c>
    </row>
    <row r="3" spans="1:5">
      <c r="A3" s="4" t="s">
        <v>32</v>
      </c>
      <c r="C3" s="6" t="n">
        <v>26812508</v>
      </c>
      <c r="D3" s="6" t="n">
        <v>23825261</v>
      </c>
      <c r="E3" s="6" t="n">
        <v>23282020</v>
      </c>
    </row>
    <row r="4" spans="1:5">
      <c r="A4" s="4" t="s">
        <v>33</v>
      </c>
      <c r="C4" s="5" t="n">
        <v>23455169</v>
      </c>
      <c r="D4" s="5" t="n">
        <v>20681062</v>
      </c>
      <c r="E4" s="5" t="n">
        <v>20246770</v>
      </c>
    </row>
    <row r="5" spans="1:5">
      <c r="A5" s="4" t="s">
        <v>34</v>
      </c>
      <c r="C5" s="5" t="n">
        <v>3357339</v>
      </c>
      <c r="D5" s="5" t="n">
        <v>3144199</v>
      </c>
      <c r="E5" s="5" t="n">
        <v>3035250</v>
      </c>
    </row>
    <row r="6" spans="1:5">
      <c r="A6" s="3" t="s">
        <v>35</v>
      </c>
    </row>
    <row r="7" spans="1:5">
      <c r="A7" s="4" t="s">
        <v>36</v>
      </c>
      <c r="C7" s="5" t="n">
        <v>2162996</v>
      </c>
      <c r="D7" s="5" t="n">
        <v>2052863</v>
      </c>
      <c r="E7" s="5" t="n">
        <v>1986249</v>
      </c>
    </row>
    <row r="8" spans="1:5">
      <c r="A8" s="4" t="s">
        <v>37</v>
      </c>
      <c r="C8" s="5" t="n">
        <v>153599</v>
      </c>
      <c r="D8" s="5" t="n">
        <v>159195</v>
      </c>
      <c r="E8" s="5" t="n">
        <v>155754</v>
      </c>
    </row>
    <row r="9" spans="1:5">
      <c r="A9" s="4" t="s">
        <v>38</v>
      </c>
      <c r="C9" s="5" t="n">
        <v>21000</v>
      </c>
      <c r="D9" s="5" t="n">
        <v>0</v>
      </c>
      <c r="E9" s="5" t="n">
        <v>0</v>
      </c>
    </row>
    <row r="10" spans="1:5">
      <c r="A10" s="4" t="s">
        <v>39</v>
      </c>
      <c r="C10" s="5" t="n">
        <v>91294</v>
      </c>
      <c r="D10" s="5" t="n">
        <v>73602</v>
      </c>
      <c r="E10" s="5" t="n">
        <v>68765</v>
      </c>
    </row>
    <row r="11" spans="1:5">
      <c r="A11" s="4" t="s">
        <v>40</v>
      </c>
      <c r="C11" s="5" t="n">
        <v>2428889</v>
      </c>
      <c r="D11" s="5" t="n">
        <v>2285660</v>
      </c>
      <c r="E11" s="5" t="n">
        <v>2210768</v>
      </c>
    </row>
    <row r="12" spans="1:5">
      <c r="A12" s="4" t="s">
        <v>41</v>
      </c>
      <c r="C12" s="5" t="n">
        <v>928450</v>
      </c>
      <c r="D12" s="5" t="n">
        <v>858539</v>
      </c>
      <c r="E12" s="5" t="n">
        <v>824482</v>
      </c>
    </row>
    <row r="13" spans="1:5">
      <c r="A13" s="4" t="s">
        <v>42</v>
      </c>
      <c r="C13" s="5" t="n">
        <v>3424</v>
      </c>
      <c r="D13" s="5" t="n">
        <v>7573</v>
      </c>
      <c r="E13" s="5" t="n">
        <v>7037</v>
      </c>
    </row>
    <row r="14" spans="1:5">
      <c r="A14" s="4" t="s">
        <v>43</v>
      </c>
      <c r="C14" s="5" t="n">
        <v>14231</v>
      </c>
      <c r="D14" s="5" t="n">
        <v>0</v>
      </c>
      <c r="E14" s="5" t="n">
        <v>992</v>
      </c>
    </row>
    <row r="15" spans="1:5">
      <c r="A15" s="4" t="s">
        <v>44</v>
      </c>
      <c r="C15" s="5" t="n">
        <v>59545</v>
      </c>
      <c r="D15" s="5" t="n">
        <v>0</v>
      </c>
      <c r="E15" s="5" t="n">
        <v>2943</v>
      </c>
    </row>
    <row r="16" spans="1:5">
      <c r="A16" s="4" t="s">
        <v>45</v>
      </c>
      <c r="C16" s="5" t="n">
        <v>163810</v>
      </c>
      <c r="D16" s="5" t="n">
        <v>150715</v>
      </c>
      <c r="E16" s="5" t="n">
        <v>135401</v>
      </c>
    </row>
    <row r="17" spans="1:5">
      <c r="A17" s="4" t="s">
        <v>46</v>
      </c>
      <c r="C17" s="5" t="n">
        <v>694288</v>
      </c>
      <c r="D17" s="5" t="n">
        <v>715397</v>
      </c>
      <c r="E17" s="5" t="n">
        <v>692183</v>
      </c>
    </row>
    <row r="18" spans="1:5">
      <c r="A18" s="4" t="s">
        <v>47</v>
      </c>
      <c r="C18" s="5" t="n">
        <v>287126</v>
      </c>
      <c r="D18" s="5" t="n">
        <v>190674</v>
      </c>
      <c r="E18" s="5" t="n">
        <v>191697</v>
      </c>
    </row>
    <row r="19" spans="1:5">
      <c r="A19" s="4" t="s">
        <v>48</v>
      </c>
      <c r="C19" s="5" t="n">
        <v>407162</v>
      </c>
      <c r="D19" s="5" t="n">
        <v>524723</v>
      </c>
      <c r="E19" s="5" t="n">
        <v>500486</v>
      </c>
    </row>
    <row r="20" spans="1:5">
      <c r="A20" s="4" t="s">
        <v>49</v>
      </c>
      <c r="C20" s="5" t="n">
        <v>5200</v>
      </c>
      <c r="D20" s="5" t="n">
        <v>1973</v>
      </c>
      <c r="E20" s="5" t="n">
        <v>2760</v>
      </c>
    </row>
    <row r="21" spans="1:5">
      <c r="A21" s="4" t="s">
        <v>50</v>
      </c>
      <c r="C21" s="6" t="n">
        <v>401962</v>
      </c>
      <c r="D21" s="6" t="n">
        <v>522750</v>
      </c>
      <c r="E21" s="6" t="n">
        <v>497726</v>
      </c>
    </row>
    <row r="22" spans="1:5">
      <c r="A22" s="3" t="s">
        <v>51</v>
      </c>
    </row>
    <row r="23" spans="1:5">
      <c r="A23" s="4" t="s">
        <v>52</v>
      </c>
      <c r="C23" s="7" t="n">
        <v>4.53</v>
      </c>
      <c r="D23" s="7" t="n">
        <v>5.75</v>
      </c>
      <c r="E23" s="7" t="n">
        <v>5.26</v>
      </c>
    </row>
    <row r="24" spans="1:5">
      <c r="A24" s="4" t="s">
        <v>53</v>
      </c>
      <c r="B24" s="4" t="s">
        <v>54</v>
      </c>
      <c r="C24" s="7" t="n">
        <v>4.48</v>
      </c>
      <c r="D24" s="7" t="n">
        <v>5.68</v>
      </c>
      <c r="E24" s="7" t="n">
        <v>5.2</v>
      </c>
    </row>
    <row r="25" spans="1:5">
      <c r="A25" s="3" t="s">
        <v>55</v>
      </c>
    </row>
    <row r="26" spans="1:5">
      <c r="A26" s="4" t="s">
        <v>52</v>
      </c>
      <c r="C26" s="5" t="n">
        <v>88681</v>
      </c>
      <c r="D26" s="5" t="n">
        <v>90960</v>
      </c>
      <c r="E26" s="5" t="n">
        <v>94608</v>
      </c>
    </row>
    <row r="27" spans="1:5">
      <c r="A27" s="4" t="s">
        <v>53</v>
      </c>
      <c r="C27" s="5" t="n">
        <v>89766</v>
      </c>
      <c r="D27" s="5" t="n">
        <v>92033</v>
      </c>
      <c r="E27" s="5" t="n">
        <v>95686</v>
      </c>
    </row>
    <row r="28" spans="1:5"/>
    <row r="29" spans="1:5">
      <c r="A29" s="4" t="s">
        <v>54</v>
      </c>
      <c r="B29" s="4" t="s">
        <v>56</v>
      </c>
    </row>
  </sheetData>
  <mergeCells count="4">
    <mergeCell ref="A1:B2"/>
    <mergeCell ref="C1:E1"/>
    <mergeCell ref="A28:D28"/>
    <mergeCell ref="B29:D29"/>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34</v>
      </c>
      <c r="B1" s="2" t="s">
        <v>1</v>
      </c>
    </row>
    <row r="2" spans="1:2">
      <c r="B2" s="2" t="s">
        <v>30</v>
      </c>
    </row>
    <row r="3" spans="1:2">
      <c r="A3" s="3" t="s">
        <v>235</v>
      </c>
    </row>
    <row r="4" spans="1:2">
      <c r="A4" s="4" t="s">
        <v>236</v>
      </c>
      <c r="B4" s="4" t="s">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160</v>
      </c>
    </row>
    <row r="4" spans="1:2">
      <c r="A4" s="4" t="s">
        <v>239</v>
      </c>
      <c r="B4" s="4" t="s">
        <v>240</v>
      </c>
    </row>
    <row r="5" spans="1:2">
      <c r="A5" s="4" t="s">
        <v>174</v>
      </c>
      <c r="B5" s="4" t="s">
        <v>177</v>
      </c>
    </row>
    <row r="6" spans="1:2">
      <c r="A6" s="4" t="s">
        <v>71</v>
      </c>
      <c r="B6" s="4" t="s">
        <v>241</v>
      </c>
    </row>
    <row r="7" spans="1:2">
      <c r="A7" s="4" t="s">
        <v>242</v>
      </c>
      <c r="B7" s="4" t="s">
        <v>243</v>
      </c>
    </row>
    <row r="8" spans="1:2">
      <c r="A8" s="4" t="s">
        <v>186</v>
      </c>
      <c r="B8" s="4" t="s">
        <v>244</v>
      </c>
    </row>
    <row r="9" spans="1:2">
      <c r="A9" s="4" t="s">
        <v>245</v>
      </c>
      <c r="B9" s="4" t="s">
        <v>246</v>
      </c>
    </row>
    <row r="10" spans="1:2">
      <c r="A10" s="4" t="s">
        <v>247</v>
      </c>
      <c r="B10" s="4" t="s">
        <v>248</v>
      </c>
    </row>
    <row r="11" spans="1:2">
      <c r="A11" s="4" t="s">
        <v>249</v>
      </c>
      <c r="B11" s="4" t="s">
        <v>250</v>
      </c>
    </row>
    <row r="12" spans="1:2">
      <c r="A12" s="4" t="s">
        <v>251</v>
      </c>
      <c r="B12" s="4" t="s">
        <v>252</v>
      </c>
    </row>
    <row r="13" spans="1:2">
      <c r="A13" s="4" t="s">
        <v>253</v>
      </c>
      <c r="B13" s="4" t="s">
        <v>254</v>
      </c>
    </row>
    <row r="14" spans="1:2">
      <c r="A14" s="4" t="s">
        <v>255</v>
      </c>
      <c r="B14" s="4" t="s">
        <v>256</v>
      </c>
    </row>
    <row r="15" spans="1:2">
      <c r="A15" s="4" t="s">
        <v>257</v>
      </c>
      <c r="B15" s="4" t="s">
        <v>258</v>
      </c>
    </row>
    <row r="16" spans="1:2">
      <c r="A16" s="4" t="s">
        <v>83</v>
      </c>
      <c r="B16" s="4" t="s">
        <v>259</v>
      </c>
    </row>
    <row r="17" spans="1:2">
      <c r="A17" s="4" t="s">
        <v>260</v>
      </c>
      <c r="B17" s="4" t="s">
        <v>261</v>
      </c>
    </row>
    <row r="18" spans="1:2">
      <c r="A18" s="4" t="s">
        <v>198</v>
      </c>
      <c r="B18" s="4" t="s">
        <v>262</v>
      </c>
    </row>
    <row r="19" spans="1:2">
      <c r="A19" s="4" t="s">
        <v>263</v>
      </c>
      <c r="B19" s="4" t="s">
        <v>264</v>
      </c>
    </row>
    <row r="20" spans="1:2">
      <c r="A20" s="4" t="s">
        <v>265</v>
      </c>
      <c r="B20" s="4" t="s">
        <v>266</v>
      </c>
    </row>
    <row r="21" spans="1:2">
      <c r="A21" s="4" t="s">
        <v>267</v>
      </c>
      <c r="B21" s="4" t="s">
        <v>268</v>
      </c>
    </row>
    <row r="22" spans="1:2">
      <c r="A22" s="4" t="s">
        <v>269</v>
      </c>
      <c r="B22" s="4" t="s">
        <v>270</v>
      </c>
    </row>
    <row r="23" spans="1:2">
      <c r="A23" s="4" t="s">
        <v>271</v>
      </c>
      <c r="B23" s="4" t="s">
        <v>272</v>
      </c>
    </row>
    <row r="24" spans="1:2">
      <c r="A24" s="4" t="s">
        <v>273</v>
      </c>
      <c r="B24" s="4" t="s">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76</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v>
      </c>
      <c r="B1" s="2" t="s">
        <v>1</v>
      </c>
    </row>
    <row r="2" spans="1:4">
      <c r="B2" s="2" t="s">
        <v>2</v>
      </c>
      <c r="C2" s="2" t="s">
        <v>30</v>
      </c>
      <c r="D2" s="2" t="s">
        <v>31</v>
      </c>
    </row>
    <row r="3" spans="1:4">
      <c r="A3" s="4" t="s">
        <v>48</v>
      </c>
      <c r="B3" s="6" t="n">
        <v>407162</v>
      </c>
      <c r="C3" s="6" t="n">
        <v>524723</v>
      </c>
      <c r="D3" s="6" t="n">
        <v>500486</v>
      </c>
    </row>
    <row r="4" spans="1:4">
      <c r="A4" s="3" t="s">
        <v>58</v>
      </c>
    </row>
    <row r="5" spans="1:4">
      <c r="A5" s="4" t="s">
        <v>59</v>
      </c>
      <c r="B5" s="5" t="n">
        <v>248510</v>
      </c>
      <c r="C5" s="5" t="n">
        <v>-109187</v>
      </c>
      <c r="D5" s="5" t="n">
        <v>-223268</v>
      </c>
    </row>
    <row r="6" spans="1:4">
      <c r="A6" s="4" t="s">
        <v>60</v>
      </c>
      <c r="B6" s="5" t="n">
        <v>8852</v>
      </c>
      <c r="C6" s="5" t="n">
        <v>-2439</v>
      </c>
      <c r="D6" s="5" t="n">
        <v>814</v>
      </c>
    </row>
    <row r="7" spans="1:4">
      <c r="A7" s="4" t="s">
        <v>61</v>
      </c>
      <c r="B7" s="5" t="n">
        <v>-2359</v>
      </c>
      <c r="C7" s="5" t="n">
        <v>373</v>
      </c>
      <c r="D7" s="5" t="n">
        <v>871</v>
      </c>
    </row>
    <row r="8" spans="1:4">
      <c r="A8" s="4" t="s">
        <v>62</v>
      </c>
      <c r="B8" s="5" t="n">
        <v>8853</v>
      </c>
      <c r="C8" s="5" t="n">
        <v>10148</v>
      </c>
      <c r="D8" s="5" t="n">
        <v>2947</v>
      </c>
    </row>
    <row r="9" spans="1:4">
      <c r="A9" s="4" t="s">
        <v>63</v>
      </c>
      <c r="B9" s="5" t="n">
        <v>263856</v>
      </c>
      <c r="C9" s="5" t="n">
        <v>-101105</v>
      </c>
      <c r="D9" s="5" t="n">
        <v>-218636</v>
      </c>
    </row>
    <row r="10" spans="1:4">
      <c r="A10" s="4" t="s">
        <v>64</v>
      </c>
      <c r="B10" s="5" t="n">
        <v>671018</v>
      </c>
      <c r="C10" s="5" t="n">
        <v>423618</v>
      </c>
      <c r="D10" s="5" t="n">
        <v>281850</v>
      </c>
    </row>
    <row r="11" spans="1:4">
      <c r="A11" s="4" t="s">
        <v>65</v>
      </c>
      <c r="B11" s="5" t="n">
        <v>10207</v>
      </c>
      <c r="C11" s="5" t="n">
        <v>16</v>
      </c>
      <c r="D11" s="5" t="n">
        <v>4213</v>
      </c>
    </row>
    <row r="12" spans="1:4">
      <c r="A12" s="4" t="s">
        <v>66</v>
      </c>
      <c r="B12" s="6" t="n">
        <v>660811</v>
      </c>
      <c r="C12" s="6" t="n">
        <v>423602</v>
      </c>
      <c r="D12" s="6" t="n">
        <v>277637</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80"/>
    <col customWidth="1" max="3" min="3" width="80"/>
  </cols>
  <sheetData>
    <row r="1" spans="1:3">
      <c r="A1" s="1" t="s">
        <v>281</v>
      </c>
      <c r="B1" s="2" t="s">
        <v>1</v>
      </c>
    </row>
    <row r="2" spans="1:3">
      <c r="B2" s="2" t="s">
        <v>2</v>
      </c>
      <c r="C2" s="2" t="s">
        <v>30</v>
      </c>
    </row>
    <row r="3" spans="1:3">
      <c r="A3" s="3" t="s">
        <v>167</v>
      </c>
    </row>
    <row r="4" spans="1:3">
      <c r="A4" s="4" t="s">
        <v>282</v>
      </c>
      <c r="B4" s="4" t="s">
        <v>283</v>
      </c>
    </row>
    <row r="5" spans="1:3">
      <c r="A5" s="4" t="s">
        <v>284</v>
      </c>
      <c r="B5" s="4" t="s">
        <v>285</v>
      </c>
      <c r="C5" s="4" t="s">
        <v>286</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87</v>
      </c>
      <c r="B1" s="2" t="s">
        <v>1</v>
      </c>
    </row>
    <row r="2" spans="1:2">
      <c r="B2" s="2" t="s">
        <v>2</v>
      </c>
    </row>
    <row r="3" spans="1:2">
      <c r="A3" s="3" t="s">
        <v>171</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92</v>
      </c>
      <c r="B1" s="2" t="s">
        <v>1</v>
      </c>
    </row>
    <row r="2" spans="1:2">
      <c r="B2" s="2" t="s">
        <v>2</v>
      </c>
    </row>
    <row r="3" spans="1:2">
      <c r="A3" s="3" t="s">
        <v>175</v>
      </c>
    </row>
    <row r="4" spans="1:2">
      <c r="A4" s="4" t="s">
        <v>293</v>
      </c>
      <c r="B4" s="4" t="s">
        <v>2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95</v>
      </c>
      <c r="B1" s="2" t="s">
        <v>1</v>
      </c>
    </row>
    <row r="2" spans="1:2">
      <c r="B2" s="2" t="s">
        <v>2</v>
      </c>
    </row>
    <row r="3" spans="1:2">
      <c r="A3" s="3" t="s">
        <v>179</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0</v>
      </c>
      <c r="B1" s="2" t="s">
        <v>1</v>
      </c>
    </row>
    <row r="2" spans="1:2">
      <c r="B2" s="2" t="s">
        <v>2</v>
      </c>
    </row>
    <row r="3" spans="1:2">
      <c r="A3" s="3" t="s">
        <v>301</v>
      </c>
    </row>
    <row r="4" spans="1:2">
      <c r="A4" s="4" t="s">
        <v>302</v>
      </c>
      <c r="B4" s="4" t="s">
        <v>30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04</v>
      </c>
      <c r="B1" s="2" t="s">
        <v>1</v>
      </c>
    </row>
    <row r="2" spans="1:3">
      <c r="B2" s="2" t="s">
        <v>2</v>
      </c>
      <c r="C2" s="2" t="s">
        <v>30</v>
      </c>
    </row>
    <row r="3" spans="1:3">
      <c r="A3" s="3" t="s">
        <v>183</v>
      </c>
    </row>
    <row r="4" spans="1:3">
      <c r="A4" s="4" t="s">
        <v>305</v>
      </c>
      <c r="B4" s="4" t="s">
        <v>306</v>
      </c>
      <c r="C4" s="4" t="s">
        <v>307</v>
      </c>
    </row>
    <row r="5" spans="1:3">
      <c r="A5" s="4" t="s">
        <v>308</v>
      </c>
      <c r="B5" s="4" t="s">
        <v>309</v>
      </c>
    </row>
    <row r="6" spans="1:3">
      <c r="A6" s="4" t="s">
        <v>310</v>
      </c>
      <c r="B6" s="4" t="s">
        <v>311</v>
      </c>
    </row>
    <row r="7" spans="1:3">
      <c r="A7" s="4" t="s">
        <v>312</v>
      </c>
      <c r="B7" s="4" t="s">
        <v>31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314</v>
      </c>
      <c r="B1" s="2" t="s">
        <v>1</v>
      </c>
    </row>
    <row r="2" spans="1:2">
      <c r="B2" s="2" t="s">
        <v>2</v>
      </c>
    </row>
    <row r="3" spans="1:2">
      <c r="A3" s="3" t="s">
        <v>187</v>
      </c>
    </row>
    <row r="4" spans="1:2">
      <c r="A4" s="4" t="s">
        <v>315</v>
      </c>
      <c r="B4" s="4" t="s">
        <v>316</v>
      </c>
    </row>
    <row r="5" spans="1:2">
      <c r="A5" s="4" t="s">
        <v>317</v>
      </c>
      <c r="B5" s="4" t="s">
        <v>318</v>
      </c>
    </row>
    <row r="6" spans="1:2">
      <c r="A6" s="4" t="s">
        <v>319</v>
      </c>
      <c r="B6" s="4" t="s">
        <v>320</v>
      </c>
    </row>
    <row r="7" spans="1:2">
      <c r="A7" s="4" t="s">
        <v>321</v>
      </c>
      <c r="B7" s="4" t="s">
        <v>322</v>
      </c>
    </row>
    <row r="8" spans="1:2">
      <c r="A8" s="4" t="s">
        <v>323</v>
      </c>
      <c r="B8" s="4" t="s">
        <v>32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25</v>
      </c>
      <c r="B1" s="2" t="s">
        <v>1</v>
      </c>
    </row>
    <row r="2" spans="1:2">
      <c r="B2" s="2" t="s">
        <v>2</v>
      </c>
    </row>
    <row r="3" spans="1:2">
      <c r="A3" s="3" t="s">
        <v>191</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30</v>
      </c>
      <c r="B1" s="2" t="s">
        <v>1</v>
      </c>
    </row>
    <row r="2" spans="1:2">
      <c r="B2" s="2" t="s">
        <v>2</v>
      </c>
    </row>
    <row r="3" spans="1:2">
      <c r="A3" s="3" t="s">
        <v>331</v>
      </c>
    </row>
    <row r="4" spans="1:2">
      <c r="A4" s="4" t="s">
        <v>332</v>
      </c>
      <c r="B4" s="4" t="s">
        <v>333</v>
      </c>
    </row>
    <row r="5" spans="1:2">
      <c r="A5" s="4" t="s">
        <v>334</v>
      </c>
      <c r="B5" s="4" t="s">
        <v>335</v>
      </c>
    </row>
    <row r="6" spans="1:2">
      <c r="A6" s="4" t="s">
        <v>336</v>
      </c>
      <c r="B6" s="4" t="s">
        <v>33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38</v>
      </c>
      <c r="B1" s="2" t="s">
        <v>1</v>
      </c>
    </row>
    <row r="2" spans="1:2">
      <c r="B2" s="2" t="s">
        <v>2</v>
      </c>
    </row>
    <row r="3" spans="1:2">
      <c r="A3" s="3" t="s">
        <v>199</v>
      </c>
    </row>
    <row r="4" spans="1:2">
      <c r="A4" s="4" t="s">
        <v>339</v>
      </c>
      <c r="B4" s="4" t="s">
        <v>34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67</v>
      </c>
      <c r="B1" s="2" t="s">
        <v>2</v>
      </c>
      <c r="D1" s="2" t="s">
        <v>30</v>
      </c>
    </row>
    <row r="2" spans="1:5">
      <c r="A2" s="3" t="s">
        <v>68</v>
      </c>
    </row>
    <row r="3" spans="1:5">
      <c r="A3" s="4" t="s">
        <v>69</v>
      </c>
      <c r="B3" s="6" t="n">
        <v>730083</v>
      </c>
      <c r="D3" s="6" t="n">
        <v>534320</v>
      </c>
    </row>
    <row r="4" spans="1:5">
      <c r="A4" s="4" t="s">
        <v>70</v>
      </c>
      <c r="B4" s="5" t="n">
        <v>8171092</v>
      </c>
      <c r="D4" s="5" t="n">
        <v>6746687</v>
      </c>
    </row>
    <row r="5" spans="1:5">
      <c r="A5" s="4" t="s">
        <v>71</v>
      </c>
      <c r="B5" s="5" t="n">
        <v>3302518</v>
      </c>
      <c r="D5" s="5" t="n">
        <v>2855645</v>
      </c>
    </row>
    <row r="6" spans="1:5">
      <c r="A6" s="4" t="s">
        <v>72</v>
      </c>
      <c r="B6" s="5" t="n">
        <v>214066</v>
      </c>
      <c r="D6" s="5" t="n">
        <v>180069</v>
      </c>
    </row>
    <row r="7" spans="1:5">
      <c r="A7" s="4" t="s">
        <v>73</v>
      </c>
      <c r="B7" s="5" t="n">
        <v>12417759</v>
      </c>
      <c r="D7" s="5" t="n">
        <v>10316721</v>
      </c>
    </row>
    <row r="8" spans="1:5">
      <c r="A8" s="3" t="s">
        <v>74</v>
      </c>
    </row>
    <row r="9" spans="1:5">
      <c r="A9" s="4" t="s">
        <v>75</v>
      </c>
      <c r="B9" s="5" t="n">
        <v>12866</v>
      </c>
      <c r="D9" s="5" t="n">
        <v>23456</v>
      </c>
    </row>
    <row r="10" spans="1:5">
      <c r="A10" s="4" t="s">
        <v>76</v>
      </c>
      <c r="B10" s="5" t="n">
        <v>160664</v>
      </c>
      <c r="D10" s="5" t="n">
        <v>175141</v>
      </c>
    </row>
    <row r="11" spans="1:5">
      <c r="A11" s="4" t="s">
        <v>77</v>
      </c>
      <c r="B11" s="5" t="n">
        <v>1330730</v>
      </c>
      <c r="D11" s="5" t="n">
        <v>1297657</v>
      </c>
    </row>
    <row r="12" spans="1:5">
      <c r="A12" s="4" t="s">
        <v>78</v>
      </c>
      <c r="B12" s="5" t="n">
        <v>1504260</v>
      </c>
      <c r="D12" s="5" t="n">
        <v>1496254</v>
      </c>
    </row>
    <row r="13" spans="1:5">
      <c r="A13" s="4" t="s">
        <v>79</v>
      </c>
      <c r="B13" s="5" t="n">
        <v>-665785</v>
      </c>
      <c r="D13" s="5" t="n">
        <v>-739955</v>
      </c>
    </row>
    <row r="14" spans="1:5">
      <c r="A14" s="4" t="s">
        <v>80</v>
      </c>
      <c r="B14" s="5" t="n">
        <v>838475</v>
      </c>
      <c r="D14" s="5" t="n">
        <v>756299</v>
      </c>
    </row>
    <row r="15" spans="1:5">
      <c r="A15" s="4" t="s">
        <v>81</v>
      </c>
      <c r="B15" s="5" t="n">
        <v>88347</v>
      </c>
      <c r="D15" s="5" t="n">
        <v>88401</v>
      </c>
    </row>
    <row r="16" spans="1:5">
      <c r="A16" s="4" t="s">
        <v>82</v>
      </c>
      <c r="B16" s="5" t="n">
        <v>286215</v>
      </c>
      <c r="D16" s="5" t="n">
        <v>336882</v>
      </c>
    </row>
    <row r="17" spans="1:5">
      <c r="A17" s="4" t="s">
        <v>83</v>
      </c>
      <c r="B17" s="5" t="n">
        <v>2470047</v>
      </c>
      <c r="C17" s="4" t="s">
        <v>54</v>
      </c>
      <c r="D17" s="5" t="n">
        <v>2392220</v>
      </c>
      <c r="E17" s="4" t="s">
        <v>84</v>
      </c>
    </row>
    <row r="18" spans="1:5">
      <c r="A18" s="4" t="s">
        <v>85</v>
      </c>
      <c r="B18" s="5" t="n">
        <v>361966</v>
      </c>
      <c r="D18" s="5" t="n">
        <v>315843</v>
      </c>
    </row>
    <row r="19" spans="1:5">
      <c r="A19" s="4" t="s">
        <v>86</v>
      </c>
      <c r="B19" s="5" t="n">
        <v>16462809</v>
      </c>
      <c r="D19" s="5" t="n">
        <v>14206366</v>
      </c>
    </row>
    <row r="20" spans="1:5">
      <c r="A20" s="3" t="s">
        <v>87</v>
      </c>
    </row>
    <row r="21" spans="1:5">
      <c r="A21" s="4" t="s">
        <v>88</v>
      </c>
      <c r="B21" s="5" t="n">
        <v>6756830</v>
      </c>
      <c r="D21" s="5" t="n">
        <v>5774151</v>
      </c>
    </row>
    <row r="22" spans="1:5">
      <c r="A22" s="4" t="s">
        <v>89</v>
      </c>
      <c r="B22" s="5" t="n">
        <v>842933</v>
      </c>
      <c r="D22" s="5" t="n">
        <v>821244</v>
      </c>
    </row>
    <row r="23" spans="1:5">
      <c r="A23" s="4" t="s">
        <v>90</v>
      </c>
      <c r="B23" s="5" t="n">
        <v>356806</v>
      </c>
      <c r="D23" s="5" t="n">
        <v>93827</v>
      </c>
    </row>
    <row r="24" spans="1:5">
      <c r="A24" s="4" t="s">
        <v>91</v>
      </c>
      <c r="B24" s="5" t="n">
        <v>7956569</v>
      </c>
      <c r="D24" s="5" t="n">
        <v>6689222</v>
      </c>
    </row>
    <row r="25" spans="1:5">
      <c r="A25" s="4" t="s">
        <v>92</v>
      </c>
      <c r="B25" s="5" t="n">
        <v>2933045</v>
      </c>
      <c r="D25" s="5" t="n">
        <v>2696334</v>
      </c>
    </row>
    <row r="26" spans="1:5">
      <c r="A26" s="4" t="s">
        <v>93</v>
      </c>
      <c r="B26" s="5" t="n">
        <v>572971</v>
      </c>
      <c r="D26" s="5" t="n">
        <v>355190</v>
      </c>
    </row>
    <row r="27" spans="1:5">
      <c r="A27" s="4" t="s">
        <v>94</v>
      </c>
      <c r="B27" s="4" t="s">
        <v>95</v>
      </c>
      <c r="D27" s="4" t="s">
        <v>95</v>
      </c>
    </row>
    <row r="28" spans="1:5">
      <c r="A28" s="3" t="s">
        <v>96</v>
      </c>
    </row>
    <row r="29" spans="1:5">
      <c r="A29" s="4" t="s">
        <v>97</v>
      </c>
      <c r="B29" s="5" t="n">
        <v>125424</v>
      </c>
      <c r="D29" s="5" t="n">
        <v>125424</v>
      </c>
    </row>
    <row r="30" spans="1:5">
      <c r="A30" s="4" t="s">
        <v>98</v>
      </c>
      <c r="B30" s="5" t="n">
        <v>1114167</v>
      </c>
      <c r="D30" s="5" t="n">
        <v>1112114</v>
      </c>
    </row>
    <row r="31" spans="1:5">
      <c r="A31" s="4" t="s">
        <v>99</v>
      </c>
      <c r="B31" s="5" t="n">
        <v>-1762239</v>
      </c>
      <c r="D31" s="5" t="n">
        <v>-1637476</v>
      </c>
    </row>
    <row r="32" spans="1:5">
      <c r="A32" s="4" t="s">
        <v>100</v>
      </c>
      <c r="B32" s="5" t="n">
        <v>5599192</v>
      </c>
      <c r="D32" s="5" t="n">
        <v>5197230</v>
      </c>
    </row>
    <row r="33" spans="1:5">
      <c r="A33" s="4" t="s">
        <v>101</v>
      </c>
      <c r="B33" s="5" t="n">
        <v>-125005</v>
      </c>
      <c r="D33" s="5" t="n">
        <v>-383854</v>
      </c>
    </row>
    <row r="34" spans="1:5">
      <c r="A34" s="4" t="s">
        <v>102</v>
      </c>
      <c r="B34" s="5" t="n">
        <v>4951539</v>
      </c>
      <c r="D34" s="5" t="n">
        <v>4413438</v>
      </c>
    </row>
    <row r="35" spans="1:5">
      <c r="A35" s="4" t="s">
        <v>49</v>
      </c>
      <c r="B35" s="5" t="n">
        <v>48685</v>
      </c>
      <c r="D35" s="5" t="n">
        <v>52182</v>
      </c>
    </row>
    <row r="36" spans="1:5">
      <c r="A36" s="4" t="s">
        <v>103</v>
      </c>
      <c r="B36" s="5" t="n">
        <v>5000224</v>
      </c>
      <c r="D36" s="5" t="n">
        <v>4465620</v>
      </c>
    </row>
    <row r="37" spans="1:5">
      <c r="A37" s="4" t="s">
        <v>104</v>
      </c>
      <c r="B37" s="6" t="n">
        <v>16462809</v>
      </c>
      <c r="D37" s="6" t="n">
        <v>14206366</v>
      </c>
    </row>
    <row r="38" spans="1:5"/>
    <row r="39" spans="1:5">
      <c r="A39" s="4" t="s">
        <v>54</v>
      </c>
      <c r="B39" s="4" t="s">
        <v>105</v>
      </c>
    </row>
    <row r="40" spans="1:5">
      <c r="A40" s="4" t="s">
        <v>84</v>
      </c>
      <c r="B40" s="4" t="s">
        <v>106</v>
      </c>
    </row>
  </sheetData>
  <mergeCells count="5">
    <mergeCell ref="B1:C1"/>
    <mergeCell ref="D1:E1"/>
    <mergeCell ref="A38:E38"/>
    <mergeCell ref="B39:E39"/>
    <mergeCell ref="B40:E40"/>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30</v>
      </c>
    </row>
    <row r="3" spans="1:2">
      <c r="A3" s="3" t="s">
        <v>203</v>
      </c>
    </row>
    <row r="4" spans="1:2">
      <c r="A4" s="4" t="s">
        <v>342</v>
      </c>
      <c r="B4" s="4" t="s">
        <v>343</v>
      </c>
    </row>
    <row r="5" spans="1:2">
      <c r="A5" s="4" t="s">
        <v>344</v>
      </c>
      <c r="B5" s="4" t="s">
        <v>345</v>
      </c>
    </row>
    <row r="6" spans="1:2">
      <c r="A6" s="4" t="s">
        <v>346</v>
      </c>
      <c r="B6" s="4" t="s">
        <v>34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348</v>
      </c>
      <c r="B1" s="2" t="s">
        <v>1</v>
      </c>
    </row>
    <row r="2" spans="1:2">
      <c r="B2" s="2" t="s">
        <v>2</v>
      </c>
    </row>
    <row r="3" spans="1:2">
      <c r="A3" s="3" t="s">
        <v>349</v>
      </c>
    </row>
    <row r="4" spans="1:2">
      <c r="A4" s="4" t="s">
        <v>350</v>
      </c>
      <c r="B4" s="4" t="s">
        <v>351</v>
      </c>
    </row>
    <row r="5" spans="1:2">
      <c r="A5" s="4" t="s">
        <v>352</v>
      </c>
      <c r="B5" s="4" t="s">
        <v>353</v>
      </c>
    </row>
    <row r="6" spans="1:2">
      <c r="A6" s="4" t="s">
        <v>354</v>
      </c>
      <c r="B6" s="4" t="s">
        <v>35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v>
      </c>
    </row>
    <row r="3" spans="1:2">
      <c r="A3" s="3" t="s">
        <v>211</v>
      </c>
    </row>
    <row r="4" spans="1:2">
      <c r="A4" s="4" t="s">
        <v>357</v>
      </c>
      <c r="B4" s="4" t="s">
        <v>35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v>
      </c>
    </row>
    <row r="3" spans="1:2">
      <c r="A3" s="3" t="s">
        <v>219</v>
      </c>
    </row>
    <row r="4" spans="1:2">
      <c r="A4" s="4" t="s">
        <v>360</v>
      </c>
      <c r="B4" s="4" t="s">
        <v>361</v>
      </c>
    </row>
    <row r="5" spans="1:2">
      <c r="A5" s="4" t="s">
        <v>362</v>
      </c>
      <c r="B5" s="4" t="s">
        <v>363</v>
      </c>
    </row>
    <row r="6" spans="1:2">
      <c r="A6" s="4" t="s">
        <v>364</v>
      </c>
      <c r="B6" s="4" t="s">
        <v>36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66</v>
      </c>
      <c r="B1" s="2" t="s">
        <v>1</v>
      </c>
    </row>
    <row r="2" spans="1:2">
      <c r="B2" s="2" t="s">
        <v>2</v>
      </c>
    </row>
    <row r="3" spans="1:2">
      <c r="A3" s="3" t="s">
        <v>223</v>
      </c>
    </row>
    <row r="4" spans="1:2">
      <c r="A4" s="4" t="s">
        <v>367</v>
      </c>
      <c r="B4" s="4" t="s">
        <v>36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369</v>
      </c>
      <c r="B1" s="2" t="s">
        <v>1</v>
      </c>
    </row>
    <row r="2" spans="1:3">
      <c r="B2" s="2" t="s">
        <v>370</v>
      </c>
      <c r="C2" s="2" t="s">
        <v>371</v>
      </c>
    </row>
    <row r="3" spans="1:3">
      <c r="A3" s="3" t="s">
        <v>372</v>
      </c>
    </row>
    <row r="4" spans="1:3">
      <c r="A4" s="4" t="s">
        <v>373</v>
      </c>
      <c r="B4" s="6" t="n">
        <v>535203</v>
      </c>
      <c r="C4" s="6" t="n">
        <v>477670</v>
      </c>
    </row>
    <row r="5" spans="1:3">
      <c r="A5" s="4" t="s">
        <v>374</v>
      </c>
    </row>
    <row r="6" spans="1:3">
      <c r="A6" s="3" t="s">
        <v>372</v>
      </c>
    </row>
    <row r="7" spans="1:3">
      <c r="A7" s="4" t="s">
        <v>375</v>
      </c>
      <c r="B7" s="5" t="n">
        <v>20</v>
      </c>
    </row>
    <row r="8" spans="1:3">
      <c r="A8" s="4" t="s">
        <v>376</v>
      </c>
      <c r="B8" s="5" t="n">
        <v>30</v>
      </c>
    </row>
    <row r="9" spans="1:3">
      <c r="A9" s="4" t="s">
        <v>377</v>
      </c>
    </row>
    <row r="10" spans="1:3">
      <c r="A10" s="3" t="s">
        <v>372</v>
      </c>
    </row>
    <row r="11" spans="1:3">
      <c r="A11" s="4" t="s">
        <v>375</v>
      </c>
      <c r="B11" s="5" t="n">
        <v>3</v>
      </c>
    </row>
    <row r="12" spans="1:3">
      <c r="A12" s="4" t="s">
        <v>376</v>
      </c>
      <c r="B12" s="5" t="n">
        <v>10</v>
      </c>
    </row>
    <row r="13" spans="1:3">
      <c r="A13" s="4" t="s">
        <v>378</v>
      </c>
    </row>
    <row r="14" spans="1:3">
      <c r="A14" s="3" t="s">
        <v>372</v>
      </c>
    </row>
    <row r="15" spans="1:3">
      <c r="A15" s="4" t="s">
        <v>375</v>
      </c>
      <c r="B15" s="5" t="n">
        <v>3</v>
      </c>
    </row>
    <row r="16" spans="1:3">
      <c r="A16" s="4" t="s">
        <v>376</v>
      </c>
      <c r="B16" s="5" t="n">
        <v>1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s>
  <sheetData>
    <row r="1" spans="1:7">
      <c r="A1" s="1" t="s">
        <v>379</v>
      </c>
      <c r="B1" s="2" t="s">
        <v>1</v>
      </c>
    </row>
    <row r="2" spans="1:7">
      <c r="B2" s="2" t="s">
        <v>2</v>
      </c>
      <c r="D2" s="2" t="s">
        <v>30</v>
      </c>
      <c r="F2" s="2" t="s">
        <v>31</v>
      </c>
    </row>
    <row r="3" spans="1:7">
      <c r="A3" s="3" t="s">
        <v>380</v>
      </c>
    </row>
    <row r="4" spans="1:7">
      <c r="A4" s="4" t="s">
        <v>83</v>
      </c>
      <c r="B4" s="6" t="n">
        <v>2470047</v>
      </c>
      <c r="C4" s="4" t="s">
        <v>54</v>
      </c>
      <c r="D4" s="6" t="n">
        <v>2392220</v>
      </c>
      <c r="E4" s="4" t="s">
        <v>84</v>
      </c>
      <c r="F4" s="6" t="n">
        <v>2368832</v>
      </c>
      <c r="G4" s="4" t="s">
        <v>84</v>
      </c>
    </row>
    <row r="5" spans="1:7">
      <c r="A5" s="4" t="s">
        <v>381</v>
      </c>
      <c r="B5" s="5" t="n">
        <v>-14231</v>
      </c>
      <c r="D5" s="5" t="n">
        <v>0</v>
      </c>
      <c r="F5" s="5" t="n">
        <v>-992</v>
      </c>
    </row>
    <row r="6" spans="1:7">
      <c r="A6" s="4" t="s">
        <v>115</v>
      </c>
      <c r="B6" s="5" t="n">
        <v>39122</v>
      </c>
      <c r="D6" s="5" t="n">
        <v>39825</v>
      </c>
      <c r="F6" s="5" t="n">
        <v>47274</v>
      </c>
    </row>
    <row r="7" spans="1:7">
      <c r="A7" s="4" t="s">
        <v>382</v>
      </c>
      <c r="B7" s="5" t="n">
        <v>90709</v>
      </c>
      <c r="D7" s="5" t="n">
        <v>79257</v>
      </c>
      <c r="F7" s="5" t="n">
        <v>77399</v>
      </c>
    </row>
    <row r="8" spans="1:7">
      <c r="A8" s="4" t="s">
        <v>383</v>
      </c>
    </row>
    <row r="9" spans="1:7">
      <c r="A9" s="3" t="s">
        <v>380</v>
      </c>
    </row>
    <row r="10" spans="1:7">
      <c r="A10" s="4" t="s">
        <v>83</v>
      </c>
      <c r="B10" s="5" t="n">
        <v>1264869</v>
      </c>
      <c r="C10" s="4" t="s">
        <v>54</v>
      </c>
      <c r="D10" s="5" t="n">
        <v>1239741</v>
      </c>
      <c r="E10" s="4" t="s">
        <v>84</v>
      </c>
      <c r="F10" s="5" t="n">
        <v>1230832</v>
      </c>
      <c r="G10" s="4" t="s">
        <v>84</v>
      </c>
    </row>
    <row r="11" spans="1:7">
      <c r="A11" s="4" t="s">
        <v>384</v>
      </c>
    </row>
    <row r="12" spans="1:7">
      <c r="A12" s="3" t="s">
        <v>380</v>
      </c>
    </row>
    <row r="13" spans="1:7">
      <c r="A13" s="4" t="s">
        <v>83</v>
      </c>
      <c r="B13" s="5" t="n">
        <v>1205178</v>
      </c>
      <c r="C13" s="4" t="s">
        <v>54</v>
      </c>
      <c r="D13" s="6" t="n">
        <v>1152479</v>
      </c>
      <c r="E13" s="4" t="s">
        <v>84</v>
      </c>
      <c r="F13" s="6" t="n">
        <v>1138000</v>
      </c>
      <c r="G13" s="4" t="s">
        <v>84</v>
      </c>
    </row>
    <row r="14" spans="1:7">
      <c r="A14" s="4" t="s">
        <v>385</v>
      </c>
    </row>
    <row r="15" spans="1:7">
      <c r="A15" s="3" t="s">
        <v>380</v>
      </c>
    </row>
    <row r="16" spans="1:7">
      <c r="A16" s="4" t="s">
        <v>83</v>
      </c>
      <c r="B16" s="5" t="n">
        <v>1115938</v>
      </c>
    </row>
    <row r="17" spans="1:7">
      <c r="A17" s="4" t="s">
        <v>386</v>
      </c>
    </row>
    <row r="18" spans="1:7">
      <c r="A18" s="3" t="s">
        <v>380</v>
      </c>
    </row>
    <row r="19" spans="1:7">
      <c r="A19" s="4" t="s">
        <v>83</v>
      </c>
      <c r="B19" s="5" t="n">
        <v>795755</v>
      </c>
    </row>
    <row r="20" spans="1:7">
      <c r="A20" s="4" t="s">
        <v>387</v>
      </c>
    </row>
    <row r="21" spans="1:7">
      <c r="A21" s="3" t="s">
        <v>380</v>
      </c>
    </row>
    <row r="22" spans="1:7">
      <c r="A22" s="4" t="s">
        <v>83</v>
      </c>
      <c r="B22" s="5" t="n">
        <v>87692</v>
      </c>
    </row>
    <row r="23" spans="1:7">
      <c r="A23" s="4" t="s">
        <v>388</v>
      </c>
    </row>
    <row r="24" spans="1:7">
      <c r="A24" s="3" t="s">
        <v>380</v>
      </c>
    </row>
    <row r="25" spans="1:7">
      <c r="A25" s="4" t="s">
        <v>83</v>
      </c>
      <c r="B25" s="5" t="n">
        <v>409423</v>
      </c>
    </row>
    <row r="26" spans="1:7">
      <c r="A26" s="4" t="s">
        <v>389</v>
      </c>
    </row>
    <row r="27" spans="1:7">
      <c r="A27" s="3" t="s">
        <v>380</v>
      </c>
    </row>
    <row r="28" spans="1:7">
      <c r="A28" s="4" t="s">
        <v>83</v>
      </c>
      <c r="B28" s="6" t="n">
        <v>61239</v>
      </c>
    </row>
    <row r="29" spans="1:7"/>
    <row r="30" spans="1:7">
      <c r="A30" s="4" t="s">
        <v>54</v>
      </c>
      <c r="B30" s="4" t="s">
        <v>105</v>
      </c>
    </row>
    <row r="31" spans="1:7">
      <c r="A31" s="4" t="s">
        <v>84</v>
      </c>
      <c r="B31" s="4" t="s">
        <v>106</v>
      </c>
    </row>
  </sheetData>
  <mergeCells count="8">
    <mergeCell ref="A1:A2"/>
    <mergeCell ref="B1:G1"/>
    <mergeCell ref="B2:C2"/>
    <mergeCell ref="D2:E2"/>
    <mergeCell ref="F2:G2"/>
    <mergeCell ref="A29:G29"/>
    <mergeCell ref="B30:G30"/>
    <mergeCell ref="B31:G3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T5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31"/>
    <col customWidth="1" max="5" min="5" width="4"/>
    <col customWidth="1" max="6" min="6" width="31"/>
    <col customWidth="1" max="7" min="7" width="4"/>
    <col customWidth="1" max="8" min="8" width="31"/>
    <col customWidth="1" max="9" min="9" width="4"/>
    <col customWidth="1" max="10" min="10" width="31"/>
    <col customWidth="1" max="11" min="11" width="4"/>
    <col customWidth="1" max="12" min="12" width="31"/>
    <col customWidth="1" max="13" min="13" width="31"/>
    <col customWidth="1" max="14" min="14" width="31"/>
    <col customWidth="1" max="15" min="15" width="43"/>
    <col customWidth="1" max="16" min="16" width="4"/>
    <col customWidth="1" max="17" min="17" width="43"/>
    <col customWidth="1" max="18" min="18" width="4"/>
    <col customWidth="1" max="19" min="19" width="43"/>
    <col customWidth="1" max="20" min="20" width="4"/>
  </cols>
  <sheetData>
    <row r="1" spans="1:20">
      <c r="A1" s="1" t="s">
        <v>390</v>
      </c>
      <c r="B1" s="2" t="s">
        <v>391</v>
      </c>
      <c r="O1" s="2" t="s">
        <v>1</v>
      </c>
    </row>
    <row r="2" spans="1:20">
      <c r="B2" s="2" t="s">
        <v>392</v>
      </c>
      <c r="D2" s="2" t="s">
        <v>393</v>
      </c>
      <c r="F2" s="2" t="s">
        <v>394</v>
      </c>
      <c r="H2" s="2" t="s">
        <v>395</v>
      </c>
      <c r="J2" s="2" t="s">
        <v>396</v>
      </c>
      <c r="L2" s="2" t="s">
        <v>397</v>
      </c>
      <c r="M2" s="2" t="s">
        <v>398</v>
      </c>
      <c r="N2" s="2" t="s">
        <v>399</v>
      </c>
      <c r="O2" s="2" t="s">
        <v>400</v>
      </c>
      <c r="Q2" s="2" t="s">
        <v>401</v>
      </c>
      <c r="S2" s="2" t="s">
        <v>402</v>
      </c>
    </row>
    <row r="3" spans="1:20">
      <c r="A3" s="3" t="s">
        <v>276</v>
      </c>
    </row>
    <row r="4" spans="1:20">
      <c r="A4" s="4" t="s">
        <v>403</v>
      </c>
      <c r="B4" s="6" t="n">
        <v>7633870</v>
      </c>
      <c r="D4" s="6" t="n">
        <v>6953740</v>
      </c>
      <c r="F4" s="6" t="n">
        <v>6465346</v>
      </c>
      <c r="H4" s="6" t="n">
        <v>5759552</v>
      </c>
      <c r="J4" s="6" t="n">
        <v>6442891</v>
      </c>
      <c r="L4" s="6" t="n">
        <v>5936092</v>
      </c>
      <c r="M4" s="6" t="n">
        <v>5972101</v>
      </c>
      <c r="N4" s="6" t="n">
        <v>5474177</v>
      </c>
      <c r="O4" s="6" t="n">
        <v>26812508</v>
      </c>
      <c r="Q4" s="6" t="n">
        <v>23825261</v>
      </c>
      <c r="S4" s="6" t="n">
        <v>23282020</v>
      </c>
    </row>
    <row r="5" spans="1:20">
      <c r="A5" s="4" t="s">
        <v>83</v>
      </c>
      <c r="B5" s="5" t="n">
        <v>2470047</v>
      </c>
      <c r="C5" s="4" t="s">
        <v>54</v>
      </c>
      <c r="J5" s="5" t="n">
        <v>2392220</v>
      </c>
      <c r="K5" s="4" t="s">
        <v>84</v>
      </c>
      <c r="O5" s="5" t="n">
        <v>2470047</v>
      </c>
      <c r="P5" s="4" t="s">
        <v>54</v>
      </c>
      <c r="Q5" s="5" t="n">
        <v>2392220</v>
      </c>
      <c r="R5" s="4" t="s">
        <v>84</v>
      </c>
      <c r="S5" s="5" t="n">
        <v>2368832</v>
      </c>
      <c r="T5" s="4" t="s">
        <v>84</v>
      </c>
    </row>
    <row r="6" spans="1:20">
      <c r="A6" s="4" t="s">
        <v>404</v>
      </c>
      <c r="O6" s="5" t="n">
        <v>3628</v>
      </c>
      <c r="Q6" s="5" t="n">
        <v>64751</v>
      </c>
      <c r="S6" s="5" t="n">
        <v>514731</v>
      </c>
    </row>
    <row r="7" spans="1:20">
      <c r="A7" s="4" t="s">
        <v>405</v>
      </c>
      <c r="S7" s="5" t="n">
        <v>23684746</v>
      </c>
    </row>
    <row r="8" spans="1:20">
      <c r="A8" s="4" t="s">
        <v>50</v>
      </c>
      <c r="B8" s="6" t="n">
        <v>53885</v>
      </c>
      <c r="C8" s="4" t="s">
        <v>406</v>
      </c>
      <c r="D8" s="6" t="n">
        <v>134630</v>
      </c>
      <c r="F8" s="6" t="n">
        <v>99679</v>
      </c>
      <c r="G8" s="4" t="s">
        <v>407</v>
      </c>
      <c r="H8" s="6" t="n">
        <v>113768</v>
      </c>
      <c r="J8" s="6" t="n">
        <v>164518</v>
      </c>
      <c r="L8" s="6" t="n">
        <v>117727</v>
      </c>
      <c r="M8" s="6" t="n">
        <v>134270</v>
      </c>
      <c r="N8" s="6" t="n">
        <v>106235</v>
      </c>
      <c r="O8" s="6" t="n">
        <v>401962</v>
      </c>
      <c r="Q8" s="6" t="n">
        <v>522750</v>
      </c>
      <c r="S8" s="5" t="n">
        <v>497726</v>
      </c>
    </row>
    <row r="9" spans="1:20">
      <c r="A9" s="4" t="s">
        <v>408</v>
      </c>
      <c r="S9" s="6" t="n">
        <v>500554</v>
      </c>
    </row>
    <row r="10" spans="1:20">
      <c r="A10" s="4" t="s">
        <v>409</v>
      </c>
      <c r="B10" s="7" t="n">
        <v>0.61</v>
      </c>
      <c r="C10" s="4" t="s">
        <v>410</v>
      </c>
      <c r="D10" s="7" t="n">
        <v>1.52</v>
      </c>
      <c r="E10" s="4" t="s">
        <v>410</v>
      </c>
      <c r="F10" s="7" t="n">
        <v>1.12</v>
      </c>
      <c r="G10" s="4" t="s">
        <v>410</v>
      </c>
      <c r="H10" s="7" t="n">
        <v>1.27</v>
      </c>
      <c r="I10" s="4" t="s">
        <v>410</v>
      </c>
      <c r="J10" s="7" t="n">
        <v>1.84</v>
      </c>
      <c r="L10" s="7" t="n">
        <v>1.29</v>
      </c>
      <c r="M10" s="7" t="n">
        <v>1.46</v>
      </c>
      <c r="N10" s="7" t="n">
        <v>1.16</v>
      </c>
      <c r="O10" s="7" t="n">
        <v>4.53</v>
      </c>
      <c r="Q10" s="7" t="n">
        <v>5.75</v>
      </c>
      <c r="S10" s="7" t="n">
        <v>5.26</v>
      </c>
    </row>
    <row r="11" spans="1:20">
      <c r="A11" s="4" t="s">
        <v>411</v>
      </c>
      <c r="S11" s="8" t="n">
        <v>5.29</v>
      </c>
    </row>
    <row r="12" spans="1:20">
      <c r="A12" s="4" t="s">
        <v>412</v>
      </c>
      <c r="B12" s="7" t="n">
        <v>0.6</v>
      </c>
      <c r="C12" s="4" t="s">
        <v>410</v>
      </c>
      <c r="D12" s="7" t="n">
        <v>1.5</v>
      </c>
      <c r="E12" s="4" t="s">
        <v>410</v>
      </c>
      <c r="F12" s="7" t="n">
        <v>1.11</v>
      </c>
      <c r="G12" s="4" t="s">
        <v>410</v>
      </c>
      <c r="H12" s="7" t="n">
        <v>1.26</v>
      </c>
      <c r="I12" s="4" t="s">
        <v>410</v>
      </c>
      <c r="J12" s="7" t="n">
        <v>1.81</v>
      </c>
      <c r="L12" s="7" t="n">
        <v>1.28</v>
      </c>
      <c r="M12" s="7" t="n">
        <v>1.45</v>
      </c>
      <c r="N12" s="7" t="n">
        <v>1.14</v>
      </c>
      <c r="O12" s="7" t="n">
        <v>4.48</v>
      </c>
      <c r="P12" s="4" t="s">
        <v>413</v>
      </c>
      <c r="Q12" s="7" t="n">
        <v>5.68</v>
      </c>
      <c r="R12" s="4" t="s">
        <v>413</v>
      </c>
      <c r="S12" s="8" t="n">
        <v>5.2</v>
      </c>
      <c r="T12" s="4" t="s">
        <v>413</v>
      </c>
    </row>
    <row r="13" spans="1:20">
      <c r="A13" s="4" t="s">
        <v>414</v>
      </c>
      <c r="S13" s="7" t="n">
        <v>5.23</v>
      </c>
    </row>
    <row r="14" spans="1:20">
      <c r="A14" s="4" t="s">
        <v>415</v>
      </c>
    </row>
    <row r="15" spans="1:20">
      <c r="A15" s="3" t="s">
        <v>276</v>
      </c>
    </row>
    <row r="16" spans="1:20">
      <c r="A16" s="4" t="s">
        <v>83</v>
      </c>
      <c r="S16" s="6" t="n">
        <v>183840</v>
      </c>
    </row>
    <row r="17" spans="1:20">
      <c r="A17" s="4" t="s">
        <v>416</v>
      </c>
      <c r="S17" s="5" t="n">
        <v>145130</v>
      </c>
    </row>
    <row r="18" spans="1:20">
      <c r="A18" s="4" t="s">
        <v>417</v>
      </c>
      <c r="S18" s="5" t="n">
        <v>24181</v>
      </c>
    </row>
    <row r="19" spans="1:20">
      <c r="A19" s="4" t="s">
        <v>418</v>
      </c>
      <c r="S19" s="5" t="n">
        <v>1569</v>
      </c>
    </row>
    <row r="20" spans="1:20">
      <c r="A20" s="4" t="s">
        <v>419</v>
      </c>
      <c r="S20" s="5" t="n">
        <v>5313</v>
      </c>
    </row>
    <row r="21" spans="1:20">
      <c r="A21" s="4" t="s">
        <v>420</v>
      </c>
      <c r="S21" s="5" t="n">
        <v>28205</v>
      </c>
    </row>
    <row r="22" spans="1:20">
      <c r="A22" s="4" t="s">
        <v>421</v>
      </c>
      <c r="S22" s="5" t="n">
        <v>384926</v>
      </c>
    </row>
    <row r="23" spans="1:20">
      <c r="A23" s="4" t="s">
        <v>422</v>
      </c>
      <c r="S23" s="5" t="n">
        <v>280454</v>
      </c>
    </row>
    <row r="24" spans="1:20">
      <c r="A24" s="4" t="s">
        <v>423</v>
      </c>
      <c r="S24" s="5" t="n">
        <v>46400</v>
      </c>
    </row>
    <row r="25" spans="1:20">
      <c r="A25" s="4" t="s">
        <v>424</v>
      </c>
      <c r="S25" s="5" t="n">
        <v>-136921</v>
      </c>
    </row>
    <row r="26" spans="1:20">
      <c r="A26" s="4" t="s">
        <v>425</v>
      </c>
      <c r="S26" s="5" t="n">
        <v>-11736</v>
      </c>
    </row>
    <row r="27" spans="1:20">
      <c r="A27" s="4" t="s">
        <v>426</v>
      </c>
      <c r="S27" s="5" t="n">
        <v>-5527</v>
      </c>
    </row>
    <row r="28" spans="1:20">
      <c r="A28" s="4" t="s">
        <v>427</v>
      </c>
      <c r="S28" s="5" t="n">
        <v>252249</v>
      </c>
    </row>
    <row r="29" spans="1:20">
      <c r="A29" s="4" t="s">
        <v>428</v>
      </c>
    </row>
    <row r="30" spans="1:20">
      <c r="A30" s="3" t="s">
        <v>276</v>
      </c>
    </row>
    <row r="31" spans="1:20">
      <c r="A31" s="4" t="s">
        <v>429</v>
      </c>
      <c r="S31" s="6" t="n">
        <v>84487</v>
      </c>
    </row>
    <row r="32" spans="1:20">
      <c r="A32" s="4" t="s">
        <v>430</v>
      </c>
      <c r="O32" s="5" t="n">
        <v>2</v>
      </c>
      <c r="Q32" s="5" t="n">
        <v>3</v>
      </c>
      <c r="S32" s="5" t="n">
        <v>9</v>
      </c>
    </row>
    <row r="33" spans="1:20">
      <c r="A33" s="4" t="s">
        <v>404</v>
      </c>
      <c r="O33" s="6" t="n">
        <v>3628</v>
      </c>
      <c r="Q33" s="6" t="n">
        <v>63869</v>
      </c>
      <c r="S33" s="6" t="n">
        <v>263341</v>
      </c>
    </row>
    <row r="34" spans="1:20">
      <c r="A34" s="4" t="s">
        <v>431</v>
      </c>
    </row>
    <row r="35" spans="1:20">
      <c r="A35" s="3" t="s">
        <v>276</v>
      </c>
    </row>
    <row r="36" spans="1:20">
      <c r="A36" s="4" t="s">
        <v>432</v>
      </c>
      <c r="B36" s="4" t="s">
        <v>433</v>
      </c>
      <c r="O36" s="4" t="s">
        <v>433</v>
      </c>
      <c r="S36" s="4" t="s">
        <v>434</v>
      </c>
    </row>
    <row r="37" spans="1:20">
      <c r="A37" s="4" t="s">
        <v>435</v>
      </c>
      <c r="O37" s="4" t="s">
        <v>436</v>
      </c>
      <c r="S37" s="4" t="s">
        <v>437</v>
      </c>
    </row>
    <row r="38" spans="1:20">
      <c r="A38" s="4" t="s">
        <v>438</v>
      </c>
      <c r="O38" s="6" t="n">
        <v>23350000</v>
      </c>
    </row>
    <row r="39" spans="1:20">
      <c r="A39" s="4" t="s">
        <v>439</v>
      </c>
    </row>
    <row r="40" spans="1:20">
      <c r="A40" s="3" t="s">
        <v>276</v>
      </c>
    </row>
    <row r="41" spans="1:20">
      <c r="A41" s="4" t="s">
        <v>440</v>
      </c>
      <c r="S41" s="4" t="s">
        <v>441</v>
      </c>
    </row>
    <row r="42" spans="1:20">
      <c r="A42" s="4" t="s">
        <v>442</v>
      </c>
      <c r="S42" s="6" t="n">
        <v>2400</v>
      </c>
    </row>
    <row r="43" spans="1:20">
      <c r="A43" s="4" t="s">
        <v>443</v>
      </c>
    </row>
    <row r="44" spans="1:20">
      <c r="A44" s="3" t="s">
        <v>276</v>
      </c>
    </row>
    <row r="45" spans="1:20">
      <c r="A45" s="4" t="s">
        <v>440</v>
      </c>
      <c r="O45" s="4" t="s">
        <v>444</v>
      </c>
      <c r="Q45" s="4" t="s">
        <v>444</v>
      </c>
    </row>
    <row r="46" spans="1:20">
      <c r="A46" s="4" t="s">
        <v>445</v>
      </c>
    </row>
    <row r="47" spans="1:20">
      <c r="A47" s="3" t="s">
        <v>276</v>
      </c>
    </row>
    <row r="48" spans="1:20">
      <c r="A48" s="4" t="s">
        <v>423</v>
      </c>
      <c r="S48" s="6" t="n">
        <v>44000</v>
      </c>
    </row>
    <row r="49" spans="1:20">
      <c r="A49" s="4" t="s">
        <v>440</v>
      </c>
      <c r="S49" s="4" t="s">
        <v>446</v>
      </c>
    </row>
    <row r="50" spans="1:20"/>
    <row r="51" spans="1:20">
      <c r="A51" s="4" t="s">
        <v>54</v>
      </c>
      <c r="B51" s="4" t="s">
        <v>105</v>
      </c>
    </row>
    <row r="52" spans="1:20">
      <c r="A52" s="4" t="s">
        <v>84</v>
      </c>
      <c r="B52" s="4" t="s">
        <v>106</v>
      </c>
    </row>
    <row r="53" spans="1:20">
      <c r="A53" s="4" t="s">
        <v>406</v>
      </c>
      <c r="B53" s="4" t="s">
        <v>447</v>
      </c>
    </row>
    <row r="54" spans="1:20">
      <c r="A54" s="4" t="s">
        <v>407</v>
      </c>
      <c r="B54" s="4" t="s">
        <v>448</v>
      </c>
    </row>
    <row r="55" spans="1:20">
      <c r="A55" s="4" t="s">
        <v>410</v>
      </c>
      <c r="B55" s="4" t="s">
        <v>449</v>
      </c>
    </row>
    <row r="56" spans="1:20">
      <c r="A56" s="4" t="s">
        <v>413</v>
      </c>
      <c r="B56" s="4" t="s">
        <v>56</v>
      </c>
    </row>
  </sheetData>
  <mergeCells count="18">
    <mergeCell ref="A1:A2"/>
    <mergeCell ref="B1:N1"/>
    <mergeCell ref="O1:T1"/>
    <mergeCell ref="B2:C2"/>
    <mergeCell ref="D2:E2"/>
    <mergeCell ref="F2:G2"/>
    <mergeCell ref="H2:I2"/>
    <mergeCell ref="J2:K2"/>
    <mergeCell ref="O2:P2"/>
    <mergeCell ref="Q2:R2"/>
    <mergeCell ref="S2:T2"/>
    <mergeCell ref="A50:T50"/>
    <mergeCell ref="B51:T51"/>
    <mergeCell ref="B52:T52"/>
    <mergeCell ref="B53:T53"/>
    <mergeCell ref="B54:T54"/>
    <mergeCell ref="B55:T55"/>
    <mergeCell ref="B56:T56"/>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48"/>
    <col customWidth="1" max="2" min="2" width="80"/>
    <col customWidth="1" max="3" min="3" width="16"/>
    <col customWidth="1" max="4" min="4" width="4"/>
    <col customWidth="1" max="5" min="5" width="14"/>
    <col customWidth="1" max="6" min="6" width="4"/>
  </cols>
  <sheetData>
    <row r="1" spans="1:6">
      <c r="A1" s="1" t="s">
        <v>450</v>
      </c>
      <c r="C1" s="2" t="s">
        <v>1</v>
      </c>
    </row>
    <row r="2" spans="1:6">
      <c r="C2" s="2" t="s">
        <v>2</v>
      </c>
      <c r="E2" s="2" t="s">
        <v>30</v>
      </c>
    </row>
    <row r="3" spans="1:6">
      <c r="A3" s="3" t="s">
        <v>451</v>
      </c>
    </row>
    <row r="4" spans="1:6">
      <c r="A4" s="4" t="s">
        <v>452</v>
      </c>
      <c r="B4" s="4" t="s">
        <v>54</v>
      </c>
      <c r="C4" s="6" t="n">
        <v>2392220</v>
      </c>
      <c r="E4" s="6" t="n">
        <v>2368832</v>
      </c>
    </row>
    <row r="5" spans="1:6">
      <c r="A5" s="4" t="s">
        <v>163</v>
      </c>
      <c r="C5" s="5" t="n">
        <v>6149</v>
      </c>
      <c r="E5" s="5" t="n">
        <v>57154</v>
      </c>
    </row>
    <row r="6" spans="1:6">
      <c r="A6" s="4" t="s">
        <v>38</v>
      </c>
      <c r="C6" s="5" t="n">
        <v>-7922</v>
      </c>
    </row>
    <row r="7" spans="1:6">
      <c r="A7" s="4" t="s">
        <v>453</v>
      </c>
      <c r="C7" s="5" t="n">
        <v>79600</v>
      </c>
      <c r="E7" s="5" t="n">
        <v>-33766</v>
      </c>
    </row>
    <row r="8" spans="1:6">
      <c r="A8" s="4" t="s">
        <v>454</v>
      </c>
      <c r="C8" s="5" t="n">
        <v>2470047</v>
      </c>
      <c r="D8" s="4" t="s">
        <v>84</v>
      </c>
      <c r="E8" s="5" t="n">
        <v>2392220</v>
      </c>
      <c r="F8" s="4" t="s">
        <v>54</v>
      </c>
    </row>
    <row r="9" spans="1:6">
      <c r="A9" s="4" t="s">
        <v>455</v>
      </c>
      <c r="C9" s="5" t="n">
        <v>1026702</v>
      </c>
      <c r="E9" s="5" t="n">
        <v>1018780</v>
      </c>
    </row>
    <row r="10" spans="1:6">
      <c r="A10" s="4" t="s">
        <v>383</v>
      </c>
    </row>
    <row r="11" spans="1:6">
      <c r="A11" s="3" t="s">
        <v>451</v>
      </c>
    </row>
    <row r="12" spans="1:6">
      <c r="A12" s="4" t="s">
        <v>452</v>
      </c>
      <c r="B12" s="4" t="s">
        <v>54</v>
      </c>
      <c r="C12" s="5" t="n">
        <v>1239741</v>
      </c>
      <c r="E12" s="5" t="n">
        <v>1230832</v>
      </c>
    </row>
    <row r="13" spans="1:6">
      <c r="A13" s="4" t="s">
        <v>163</v>
      </c>
      <c r="C13" s="5" t="n">
        <v>6149</v>
      </c>
      <c r="E13" s="5" t="n">
        <v>20724</v>
      </c>
    </row>
    <row r="14" spans="1:6">
      <c r="A14" s="4" t="s">
        <v>38</v>
      </c>
      <c r="C14" s="5" t="n">
        <v>0</v>
      </c>
    </row>
    <row r="15" spans="1:6">
      <c r="A15" s="4" t="s">
        <v>453</v>
      </c>
      <c r="C15" s="5" t="n">
        <v>18979</v>
      </c>
      <c r="E15" s="5" t="n">
        <v>-11815</v>
      </c>
    </row>
    <row r="16" spans="1:6">
      <c r="A16" s="4" t="s">
        <v>454</v>
      </c>
      <c r="C16" s="5" t="n">
        <v>1264869</v>
      </c>
      <c r="D16" s="4" t="s">
        <v>84</v>
      </c>
      <c r="E16" s="5" t="n">
        <v>1239741</v>
      </c>
      <c r="F16" s="4" t="s">
        <v>54</v>
      </c>
    </row>
    <row r="17" spans="1:6">
      <c r="A17" s="4" t="s">
        <v>455</v>
      </c>
      <c r="C17" s="5" t="n">
        <v>716925</v>
      </c>
    </row>
    <row r="18" spans="1:6">
      <c r="A18" s="4" t="s">
        <v>384</v>
      </c>
    </row>
    <row r="19" spans="1:6">
      <c r="A19" s="3" t="s">
        <v>451</v>
      </c>
    </row>
    <row r="20" spans="1:6">
      <c r="A20" s="4" t="s">
        <v>452</v>
      </c>
      <c r="B20" s="4" t="s">
        <v>54</v>
      </c>
      <c r="C20" s="5" t="n">
        <v>1152479</v>
      </c>
      <c r="E20" s="5" t="n">
        <v>1138000</v>
      </c>
    </row>
    <row r="21" spans="1:6">
      <c r="A21" s="4" t="s">
        <v>163</v>
      </c>
      <c r="C21" s="5" t="n">
        <v>0</v>
      </c>
      <c r="E21" s="5" t="n">
        <v>36430</v>
      </c>
    </row>
    <row r="22" spans="1:6">
      <c r="A22" s="4" t="s">
        <v>38</v>
      </c>
      <c r="C22" s="5" t="n">
        <v>-7922</v>
      </c>
    </row>
    <row r="23" spans="1:6">
      <c r="A23" s="4" t="s">
        <v>453</v>
      </c>
      <c r="C23" s="5" t="n">
        <v>60621</v>
      </c>
      <c r="E23" s="5" t="n">
        <v>-21951</v>
      </c>
    </row>
    <row r="24" spans="1:6">
      <c r="A24" s="4" t="s">
        <v>454</v>
      </c>
      <c r="C24" s="5" t="n">
        <v>1205178</v>
      </c>
      <c r="D24" s="4" t="s">
        <v>84</v>
      </c>
      <c r="E24" s="5" t="n">
        <v>1152479</v>
      </c>
      <c r="F24" s="4" t="s">
        <v>54</v>
      </c>
    </row>
    <row r="25" spans="1:6">
      <c r="A25" s="4" t="s">
        <v>455</v>
      </c>
      <c r="C25" s="6" t="n">
        <v>309777</v>
      </c>
      <c r="E25" s="6" t="n">
        <v>301855</v>
      </c>
    </row>
    <row r="26" spans="1:6"/>
    <row r="27" spans="1:6">
      <c r="A27" s="4" t="s">
        <v>54</v>
      </c>
      <c r="B27" s="4" t="s">
        <v>106</v>
      </c>
    </row>
    <row r="28" spans="1:6">
      <c r="A28" s="4" t="s">
        <v>84</v>
      </c>
      <c r="B28" s="4" t="s">
        <v>105</v>
      </c>
    </row>
  </sheetData>
  <mergeCells count="7">
    <mergeCell ref="A1:B2"/>
    <mergeCell ref="C1:F1"/>
    <mergeCell ref="C2:D2"/>
    <mergeCell ref="E2:F2"/>
    <mergeCell ref="A26:E26"/>
    <mergeCell ref="B27:E27"/>
    <mergeCell ref="B28:E28"/>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69"/>
    <col customWidth="1" max="2" min="2" width="80"/>
    <col customWidth="1" max="3" min="3" width="21"/>
    <col customWidth="1" max="4" min="4" width="26"/>
    <col customWidth="1" max="5" min="5" width="21"/>
  </cols>
  <sheetData>
    <row r="1" spans="1:5">
      <c r="A1" s="1" t="s">
        <v>456</v>
      </c>
      <c r="C1" s="2" t="s">
        <v>1</v>
      </c>
    </row>
    <row r="2" spans="1:5">
      <c r="C2" s="2" t="s">
        <v>457</v>
      </c>
      <c r="D2" s="2" t="s">
        <v>458</v>
      </c>
      <c r="E2" s="2" t="s">
        <v>459</v>
      </c>
    </row>
    <row r="3" spans="1:5">
      <c r="A3" s="3" t="s">
        <v>460</v>
      </c>
    </row>
    <row r="4" spans="1:5">
      <c r="A4" s="4" t="s">
        <v>461</v>
      </c>
      <c r="C4" s="6" t="n">
        <v>549916</v>
      </c>
      <c r="D4" s="6" t="n">
        <v>593037</v>
      </c>
    </row>
    <row r="5" spans="1:5">
      <c r="A5" s="4" t="s">
        <v>462</v>
      </c>
      <c r="C5" s="5" t="n">
        <v>-263701</v>
      </c>
      <c r="D5" s="5" t="n">
        <v>-256155</v>
      </c>
    </row>
    <row r="6" spans="1:5">
      <c r="A6" s="4" t="s">
        <v>82</v>
      </c>
      <c r="C6" s="5" t="n">
        <v>286215</v>
      </c>
      <c r="D6" s="5" t="n">
        <v>336882</v>
      </c>
    </row>
    <row r="7" spans="1:5">
      <c r="A7" s="4" t="s">
        <v>463</v>
      </c>
      <c r="C7" s="5" t="n">
        <v>50071</v>
      </c>
      <c r="D7" s="6" t="n">
        <v>54886</v>
      </c>
      <c r="E7" s="6" t="n">
        <v>51036</v>
      </c>
    </row>
    <row r="8" spans="1:5">
      <c r="A8" s="4" t="s">
        <v>464</v>
      </c>
      <c r="C8" s="5" t="n">
        <v>40916</v>
      </c>
    </row>
    <row r="9" spans="1:5">
      <c r="A9" s="4" t="s">
        <v>465</v>
      </c>
      <c r="C9" s="5" t="n">
        <v>34497</v>
      </c>
    </row>
    <row r="10" spans="1:5">
      <c r="A10" s="4" t="s">
        <v>466</v>
      </c>
      <c r="C10" s="5" t="n">
        <v>28492</v>
      </c>
    </row>
    <row r="11" spans="1:5">
      <c r="A11" s="4" t="s">
        <v>467</v>
      </c>
      <c r="C11" s="5" t="n">
        <v>22534</v>
      </c>
    </row>
    <row r="12" spans="1:5">
      <c r="A12" s="4" t="s">
        <v>468</v>
      </c>
      <c r="C12" s="6" t="n">
        <v>20462</v>
      </c>
    </row>
    <row r="13" spans="1:5">
      <c r="A13" s="4" t="s">
        <v>443</v>
      </c>
    </row>
    <row r="14" spans="1:5">
      <c r="A14" s="3" t="s">
        <v>460</v>
      </c>
    </row>
    <row r="15" spans="1:5">
      <c r="A15" s="4" t="s">
        <v>469</v>
      </c>
      <c r="C15" s="4" t="s">
        <v>444</v>
      </c>
      <c r="D15" s="4" t="s">
        <v>444</v>
      </c>
    </row>
    <row r="16" spans="1:5">
      <c r="A16" s="4" t="s">
        <v>461</v>
      </c>
      <c r="C16" s="6" t="n">
        <v>440167</v>
      </c>
      <c r="D16" s="6" t="n">
        <v>476176</v>
      </c>
    </row>
    <row r="17" spans="1:5">
      <c r="A17" s="4" t="s">
        <v>462</v>
      </c>
      <c r="C17" s="5" t="n">
        <v>-259337</v>
      </c>
      <c r="D17" s="5" t="n">
        <v>-247206</v>
      </c>
    </row>
    <row r="18" spans="1:5">
      <c r="A18" s="4" t="s">
        <v>82</v>
      </c>
      <c r="C18" s="6" t="n">
        <v>180830</v>
      </c>
      <c r="D18" s="6" t="n">
        <v>228970</v>
      </c>
    </row>
    <row r="19" spans="1:5">
      <c r="A19" s="4" t="s">
        <v>470</v>
      </c>
    </row>
    <row r="20" spans="1:5">
      <c r="A20" s="3" t="s">
        <v>460</v>
      </c>
    </row>
    <row r="21" spans="1:5">
      <c r="A21" s="4" t="s">
        <v>469</v>
      </c>
      <c r="C21" s="4" t="s">
        <v>441</v>
      </c>
      <c r="D21" s="4" t="s">
        <v>441</v>
      </c>
    </row>
    <row r="22" spans="1:5">
      <c r="A22" s="4" t="s">
        <v>461</v>
      </c>
      <c r="C22" s="6" t="n">
        <v>6340</v>
      </c>
      <c r="D22" s="6" t="n">
        <v>9140</v>
      </c>
    </row>
    <row r="23" spans="1:5">
      <c r="A23" s="4" t="s">
        <v>462</v>
      </c>
      <c r="C23" s="5" t="n">
        <v>-3043</v>
      </c>
      <c r="D23" s="5" t="n">
        <v>-4435</v>
      </c>
    </row>
    <row r="24" spans="1:5">
      <c r="A24" s="4" t="s">
        <v>82</v>
      </c>
      <c r="C24" s="6" t="n">
        <v>3297</v>
      </c>
      <c r="D24" s="5" t="n">
        <v>4705</v>
      </c>
    </row>
    <row r="25" spans="1:5">
      <c r="A25" s="4" t="s">
        <v>471</v>
      </c>
    </row>
    <row r="26" spans="1:5">
      <c r="A26" s="3" t="s">
        <v>460</v>
      </c>
    </row>
    <row r="27" spans="1:5">
      <c r="A27" s="4" t="s">
        <v>469</v>
      </c>
      <c r="C27" s="4" t="s">
        <v>441</v>
      </c>
    </row>
    <row r="28" spans="1:5">
      <c r="A28" s="4" t="s">
        <v>461</v>
      </c>
      <c r="C28" s="6" t="n">
        <v>2409</v>
      </c>
    </row>
    <row r="29" spans="1:5">
      <c r="A29" s="4" t="s">
        <v>462</v>
      </c>
      <c r="C29" s="5" t="n">
        <v>-1321</v>
      </c>
    </row>
    <row r="30" spans="1:5">
      <c r="A30" s="4" t="s">
        <v>82</v>
      </c>
      <c r="C30" s="5" t="n">
        <v>1088</v>
      </c>
    </row>
    <row r="31" spans="1:5">
      <c r="A31" s="4" t="s">
        <v>472</v>
      </c>
    </row>
    <row r="32" spans="1:5">
      <c r="A32" s="3" t="s">
        <v>460</v>
      </c>
    </row>
    <row r="33" spans="1:5">
      <c r="A33" s="4" t="s">
        <v>461</v>
      </c>
      <c r="B33" s="4" t="s">
        <v>54</v>
      </c>
      <c r="D33" s="5" t="n">
        <v>6721</v>
      </c>
    </row>
    <row r="34" spans="1:5">
      <c r="A34" s="4" t="s">
        <v>462</v>
      </c>
      <c r="B34" s="4" t="s">
        <v>54</v>
      </c>
      <c r="D34" s="5" t="n">
        <v>-4514</v>
      </c>
    </row>
    <row r="35" spans="1:5">
      <c r="A35" s="4" t="s">
        <v>82</v>
      </c>
      <c r="B35" s="4" t="s">
        <v>54</v>
      </c>
      <c r="D35" s="6" t="n">
        <v>2207</v>
      </c>
    </row>
    <row r="36" spans="1:5">
      <c r="A36" s="4" t="s">
        <v>473</v>
      </c>
      <c r="D36" s="5" t="n">
        <v>2</v>
      </c>
    </row>
    <row r="37" spans="1:5">
      <c r="A37" s="4" t="s">
        <v>474</v>
      </c>
      <c r="D37" s="5" t="n">
        <v>5</v>
      </c>
    </row>
    <row r="38" spans="1:5">
      <c r="A38" s="4" t="s">
        <v>475</v>
      </c>
    </row>
    <row r="39" spans="1:5">
      <c r="A39" s="3" t="s">
        <v>460</v>
      </c>
    </row>
    <row r="40" spans="1:5">
      <c r="A40" s="4" t="s">
        <v>461</v>
      </c>
      <c r="C40" s="5" t="n">
        <v>101000</v>
      </c>
      <c r="D40" s="6" t="n">
        <v>101000</v>
      </c>
    </row>
    <row r="41" spans="1:5">
      <c r="A41" s="4" t="s">
        <v>462</v>
      </c>
      <c r="C41" s="5" t="n">
        <v>0</v>
      </c>
      <c r="D41" s="5" t="n">
        <v>0</v>
      </c>
    </row>
    <row r="42" spans="1:5">
      <c r="A42" s="4" t="s">
        <v>82</v>
      </c>
      <c r="C42" s="6" t="n">
        <v>101000</v>
      </c>
      <c r="D42" s="6" t="n">
        <v>101000</v>
      </c>
    </row>
    <row r="43" spans="1:5"/>
    <row r="44" spans="1:5">
      <c r="A44" s="4" t="s">
        <v>54</v>
      </c>
      <c r="B44" s="4" t="s">
        <v>476</v>
      </c>
    </row>
  </sheetData>
  <mergeCells count="4">
    <mergeCell ref="A1:B2"/>
    <mergeCell ref="C1:E1"/>
    <mergeCell ref="A43:D43"/>
    <mergeCell ref="B44:D44"/>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07</v>
      </c>
      <c r="B1" s="2" t="s">
        <v>2</v>
      </c>
      <c r="C1" s="2" t="s">
        <v>30</v>
      </c>
    </row>
    <row r="2" spans="1:3">
      <c r="A2" s="4" t="s">
        <v>108</v>
      </c>
      <c r="B2" s="6" t="n">
        <v>1</v>
      </c>
      <c r="C2" s="6" t="n">
        <v>1</v>
      </c>
    </row>
    <row r="3" spans="1:3">
      <c r="A3" s="4" t="s">
        <v>109</v>
      </c>
      <c r="B3" s="5" t="n">
        <v>160000</v>
      </c>
      <c r="C3" s="5" t="n">
        <v>160000</v>
      </c>
    </row>
    <row r="4" spans="1:3">
      <c r="A4" s="4" t="s">
        <v>110</v>
      </c>
      <c r="B4" s="5" t="n">
        <v>125424</v>
      </c>
      <c r="C4" s="5" t="n">
        <v>125424</v>
      </c>
    </row>
    <row r="5" spans="1:3">
      <c r="A5" s="4" t="s">
        <v>111</v>
      </c>
      <c r="B5" s="5" t="n">
        <v>36511</v>
      </c>
      <c r="C5" s="5" t="n">
        <v>3450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477</v>
      </c>
      <c r="B1" s="2" t="s">
        <v>1</v>
      </c>
    </row>
    <row r="2" spans="1:4">
      <c r="B2" s="2" t="s">
        <v>2</v>
      </c>
      <c r="C2" s="2" t="s">
        <v>30</v>
      </c>
      <c r="D2" s="2" t="s">
        <v>31</v>
      </c>
    </row>
    <row r="3" spans="1:4">
      <c r="A3" s="3" t="s">
        <v>478</v>
      </c>
    </row>
    <row r="4" spans="1:4">
      <c r="A4" s="4" t="s">
        <v>81</v>
      </c>
      <c r="B4" s="6" t="n">
        <v>88347</v>
      </c>
      <c r="C4" s="6" t="n">
        <v>88401</v>
      </c>
    </row>
    <row r="5" spans="1:4">
      <c r="A5" s="4" t="s">
        <v>42</v>
      </c>
      <c r="B5" s="6" t="n">
        <v>3424</v>
      </c>
      <c r="C5" s="5" t="n">
        <v>7573</v>
      </c>
      <c r="D5" s="6" t="n">
        <v>7037</v>
      </c>
    </row>
    <row r="6" spans="1:4">
      <c r="A6" s="4" t="s">
        <v>479</v>
      </c>
    </row>
    <row r="7" spans="1:4">
      <c r="A7" s="3" t="s">
        <v>478</v>
      </c>
    </row>
    <row r="8" spans="1:4">
      <c r="A8" s="4" t="s">
        <v>480</v>
      </c>
      <c r="B8" s="4" t="s">
        <v>481</v>
      </c>
    </row>
    <row r="9" spans="1:4">
      <c r="A9" s="4" t="s">
        <v>81</v>
      </c>
      <c r="B9" s="6" t="n">
        <v>70167</v>
      </c>
      <c r="C9" s="5" t="n">
        <v>65237</v>
      </c>
    </row>
    <row r="10" spans="1:4">
      <c r="A10" s="4" t="s">
        <v>42</v>
      </c>
      <c r="B10" s="5" t="n">
        <v>6842</v>
      </c>
      <c r="C10" s="5" t="n">
        <v>7629</v>
      </c>
      <c r="D10" s="5" t="n">
        <v>6212</v>
      </c>
    </row>
    <row r="11" spans="1:4">
      <c r="A11" s="4" t="s">
        <v>482</v>
      </c>
    </row>
    <row r="12" spans="1:4">
      <c r="A12" s="3" t="s">
        <v>478</v>
      </c>
    </row>
    <row r="13" spans="1:4">
      <c r="A13" s="4" t="s">
        <v>81</v>
      </c>
      <c r="B13" s="5" t="n">
        <v>18180</v>
      </c>
      <c r="C13" s="5" t="n">
        <v>23164</v>
      </c>
    </row>
    <row r="14" spans="1:4">
      <c r="A14" s="4" t="s">
        <v>42</v>
      </c>
      <c r="B14" s="6" t="n">
        <v>-3418</v>
      </c>
      <c r="C14" s="6" t="n">
        <v>-56</v>
      </c>
      <c r="D14" s="6" t="n">
        <v>825</v>
      </c>
    </row>
    <row r="15" spans="1:4">
      <c r="A15" s="4" t="s">
        <v>483</v>
      </c>
    </row>
    <row r="16" spans="1:4">
      <c r="A16" s="3" t="s">
        <v>478</v>
      </c>
    </row>
    <row r="17" spans="1:4">
      <c r="A17" s="4" t="s">
        <v>480</v>
      </c>
      <c r="B17" s="4" t="s">
        <v>484</v>
      </c>
    </row>
    <row r="18" spans="1:4">
      <c r="A18" s="4" t="s">
        <v>485</v>
      </c>
    </row>
    <row r="19" spans="1:4">
      <c r="A19" s="3" t="s">
        <v>478</v>
      </c>
    </row>
    <row r="20" spans="1:4">
      <c r="A20" s="4" t="s">
        <v>480</v>
      </c>
      <c r="B20" s="4" t="s">
        <v>481</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86</v>
      </c>
      <c r="B1" s="2" t="s">
        <v>2</v>
      </c>
      <c r="C1" s="2" t="s">
        <v>30</v>
      </c>
    </row>
    <row r="2" spans="1:3">
      <c r="A2" s="3" t="s">
        <v>487</v>
      </c>
    </row>
    <row r="3" spans="1:3">
      <c r="A3" s="4" t="s">
        <v>488</v>
      </c>
      <c r="B3" s="6" t="n">
        <v>24600</v>
      </c>
    </row>
    <row r="4" spans="1:3">
      <c r="A4" s="4" t="s">
        <v>120</v>
      </c>
      <c r="B4" s="5" t="n">
        <v>8227383</v>
      </c>
      <c r="C4" s="6" t="n">
        <v>6798943</v>
      </c>
    </row>
    <row r="5" spans="1:3">
      <c r="A5" s="4" t="s">
        <v>489</v>
      </c>
      <c r="B5" s="5" t="n">
        <v>-56291</v>
      </c>
      <c r="C5" s="5" t="n">
        <v>-52256</v>
      </c>
    </row>
    <row r="6" spans="1:3">
      <c r="A6" s="4" t="s">
        <v>70</v>
      </c>
      <c r="B6" s="6" t="n">
        <v>8171092</v>
      </c>
      <c r="C6" s="6" t="n">
        <v>674668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90</v>
      </c>
      <c r="B1" s="2" t="s">
        <v>2</v>
      </c>
      <c r="C1" s="2" t="s">
        <v>30</v>
      </c>
    </row>
    <row r="2" spans="1:3">
      <c r="A2" s="3" t="s">
        <v>301</v>
      </c>
    </row>
    <row r="3" spans="1:3">
      <c r="A3" s="4" t="s">
        <v>491</v>
      </c>
      <c r="B3" s="6" t="n">
        <v>356806</v>
      </c>
      <c r="C3" s="6" t="n">
        <v>93827</v>
      </c>
    </row>
    <row r="4" spans="1:3">
      <c r="A4" s="4" t="s">
        <v>492</v>
      </c>
      <c r="B4" s="4" t="s">
        <v>493</v>
      </c>
      <c r="C4" s="4" t="s">
        <v>494</v>
      </c>
    </row>
    <row r="5" spans="1:3">
      <c r="A5" s="4" t="s">
        <v>495</v>
      </c>
    </row>
    <row r="6" spans="1:3">
      <c r="A6" s="3" t="s">
        <v>301</v>
      </c>
    </row>
    <row r="7" spans="1:3">
      <c r="A7" s="4" t="s">
        <v>496</v>
      </c>
      <c r="B7" s="4" t="s">
        <v>497</v>
      </c>
    </row>
    <row r="8" spans="1:3">
      <c r="A8" s="4" t="s">
        <v>491</v>
      </c>
      <c r="B8" s="6" t="n">
        <v>299857</v>
      </c>
      <c r="C8" s="6" t="n">
        <v>0</v>
      </c>
    </row>
    <row r="9" spans="1:3">
      <c r="A9" s="4" t="s">
        <v>498</v>
      </c>
    </row>
    <row r="10" spans="1:3">
      <c r="A10" s="3" t="s">
        <v>301</v>
      </c>
    </row>
    <row r="11" spans="1:3">
      <c r="A11" s="4" t="s">
        <v>491</v>
      </c>
      <c r="B11" s="6" t="n">
        <v>56949</v>
      </c>
      <c r="C11" s="6" t="n">
        <v>9382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01"/>
  <sheetViews>
    <sheetView workbookViewId="0">
      <selection activeCell="A1" sqref="A1"/>
    </sheetView>
  </sheetViews>
  <sheetFormatPr baseColWidth="8" defaultRowHeight="15" outlineLevelCol="0"/>
  <cols>
    <col customWidth="1" max="1" min="1" width="74"/>
    <col customWidth="1" max="2" min="2" width="15"/>
    <col customWidth="1" max="3" min="3" width="16"/>
    <col customWidth="1" max="4" min="4" width="14"/>
    <col customWidth="1" max="5" min="5" width="14"/>
  </cols>
  <sheetData>
    <row r="1" spans="1:5">
      <c r="A1" s="1" t="s">
        <v>499</v>
      </c>
      <c r="B1" s="2" t="s">
        <v>391</v>
      </c>
      <c r="C1" s="2" t="s">
        <v>1</v>
      </c>
    </row>
    <row r="2" spans="1:5">
      <c r="B2" s="2" t="s">
        <v>4</v>
      </c>
      <c r="C2" s="2" t="s">
        <v>2</v>
      </c>
      <c r="D2" s="2" t="s">
        <v>30</v>
      </c>
      <c r="E2" s="2" t="s">
        <v>31</v>
      </c>
    </row>
    <row r="3" spans="1:5">
      <c r="A3" s="3" t="s">
        <v>500</v>
      </c>
    </row>
    <row r="4" spans="1:5">
      <c r="A4" s="4" t="s">
        <v>501</v>
      </c>
      <c r="C4" s="6" t="n">
        <v>2933045</v>
      </c>
      <c r="D4" s="6" t="n">
        <v>2696334</v>
      </c>
    </row>
    <row r="5" spans="1:5">
      <c r="A5" s="4" t="s">
        <v>70</v>
      </c>
      <c r="C5" s="5" t="n">
        <v>8171092</v>
      </c>
      <c r="D5" s="5" t="n">
        <v>6746687</v>
      </c>
    </row>
    <row r="6" spans="1:5">
      <c r="A6" s="4" t="s">
        <v>502</v>
      </c>
      <c r="C6" s="5" t="n">
        <v>355588</v>
      </c>
    </row>
    <row r="7" spans="1:5">
      <c r="A7" s="4" t="s">
        <v>503</v>
      </c>
      <c r="C7" s="5" t="n">
        <v>499371</v>
      </c>
    </row>
    <row r="8" spans="1:5">
      <c r="A8" s="4" t="s">
        <v>504</v>
      </c>
      <c r="C8" s="5" t="n">
        <v>213432</v>
      </c>
    </row>
    <row r="9" spans="1:5">
      <c r="A9" s="4" t="s">
        <v>505</v>
      </c>
      <c r="C9" s="5" t="n">
        <v>133384</v>
      </c>
    </row>
    <row r="10" spans="1:5">
      <c r="A10" s="4" t="s">
        <v>506</v>
      </c>
      <c r="C10" s="5" t="n">
        <v>346804</v>
      </c>
    </row>
    <row r="11" spans="1:5">
      <c r="A11" s="4" t="s">
        <v>507</v>
      </c>
      <c r="C11" s="5" t="n">
        <v>1738723</v>
      </c>
    </row>
    <row r="12" spans="1:5">
      <c r="A12" s="4" t="s">
        <v>508</v>
      </c>
      <c r="E12" s="6" t="n">
        <v>250000</v>
      </c>
    </row>
    <row r="13" spans="1:5">
      <c r="A13" s="4" t="s">
        <v>132</v>
      </c>
      <c r="C13" s="5" t="n">
        <v>986203</v>
      </c>
      <c r="D13" s="5" t="n">
        <v>0</v>
      </c>
      <c r="E13" s="5" t="n">
        <v>688162</v>
      </c>
    </row>
    <row r="14" spans="1:5">
      <c r="A14" s="4" t="s">
        <v>44</v>
      </c>
      <c r="B14" s="6" t="n">
        <v>58759</v>
      </c>
      <c r="C14" s="5" t="n">
        <v>59545</v>
      </c>
      <c r="D14" s="5" t="n">
        <v>0</v>
      </c>
      <c r="E14" s="5" t="n">
        <v>2943</v>
      </c>
    </row>
    <row r="15" spans="1:5">
      <c r="A15" s="4" t="s">
        <v>509</v>
      </c>
      <c r="C15" s="5" t="n">
        <v>32599</v>
      </c>
      <c r="D15" s="5" t="n">
        <v>18680</v>
      </c>
      <c r="E15" s="5" t="n">
        <v>6301</v>
      </c>
    </row>
    <row r="16" spans="1:5">
      <c r="A16" s="4" t="s">
        <v>510</v>
      </c>
      <c r="C16" s="5" t="n">
        <v>156974</v>
      </c>
      <c r="D16" s="5" t="n">
        <v>141816</v>
      </c>
      <c r="E16" s="6" t="n">
        <v>133390</v>
      </c>
    </row>
    <row r="17" spans="1:5">
      <c r="A17" s="4" t="s">
        <v>511</v>
      </c>
    </row>
    <row r="18" spans="1:5">
      <c r="A18" s="3" t="s">
        <v>500</v>
      </c>
    </row>
    <row r="19" spans="1:5">
      <c r="A19" s="4" t="s">
        <v>501</v>
      </c>
      <c r="C19" s="5" t="n">
        <v>490000</v>
      </c>
      <c r="D19" s="5" t="n">
        <v>460000</v>
      </c>
    </row>
    <row r="20" spans="1:5">
      <c r="A20" s="4" t="s">
        <v>512</v>
      </c>
      <c r="C20" s="6" t="n">
        <v>900000</v>
      </c>
    </row>
    <row r="21" spans="1:5">
      <c r="A21" s="4" t="s">
        <v>513</v>
      </c>
      <c r="C21" s="4" t="s">
        <v>514</v>
      </c>
    </row>
    <row r="22" spans="1:5">
      <c r="A22" s="4" t="s">
        <v>70</v>
      </c>
      <c r="C22" s="6" t="n">
        <v>2270500</v>
      </c>
      <c r="D22" s="5" t="n">
        <v>2045464</v>
      </c>
    </row>
    <row r="23" spans="1:5">
      <c r="A23" s="4" t="s">
        <v>515</v>
      </c>
      <c r="C23" s="4" t="s">
        <v>516</v>
      </c>
    </row>
    <row r="24" spans="1:5">
      <c r="A24" s="4" t="s">
        <v>517</v>
      </c>
      <c r="C24" s="4" t="s">
        <v>516</v>
      </c>
    </row>
    <row r="25" spans="1:5">
      <c r="A25" s="4" t="s">
        <v>518</v>
      </c>
      <c r="C25" s="6" t="n">
        <v>910000</v>
      </c>
    </row>
    <row r="26" spans="1:5">
      <c r="A26" s="4" t="s">
        <v>519</v>
      </c>
    </row>
    <row r="27" spans="1:5">
      <c r="A27" s="3" t="s">
        <v>500</v>
      </c>
    </row>
    <row r="28" spans="1:5">
      <c r="A28" s="4" t="s">
        <v>496</v>
      </c>
      <c r="E28" s="4" t="s">
        <v>520</v>
      </c>
    </row>
    <row r="29" spans="1:5">
      <c r="A29" s="4" t="s">
        <v>521</v>
      </c>
    </row>
    <row r="30" spans="1:5">
      <c r="A30" s="3" t="s">
        <v>500</v>
      </c>
    </row>
    <row r="31" spans="1:5">
      <c r="A31" s="4" t="s">
        <v>501</v>
      </c>
      <c r="C31" s="5" t="n">
        <v>0</v>
      </c>
      <c r="D31" s="5" t="n">
        <v>199348</v>
      </c>
    </row>
    <row r="32" spans="1:5">
      <c r="A32" s="4" t="s">
        <v>522</v>
      </c>
      <c r="C32" s="6" t="n">
        <v>0</v>
      </c>
      <c r="D32" s="5" t="n">
        <v>212500</v>
      </c>
    </row>
    <row r="33" spans="1:5">
      <c r="A33" s="4" t="s">
        <v>496</v>
      </c>
      <c r="C33" s="4" t="s">
        <v>523</v>
      </c>
    </row>
    <row r="34" spans="1:5">
      <c r="A34" s="4" t="s">
        <v>495</v>
      </c>
    </row>
    <row r="35" spans="1:5">
      <c r="A35" s="3" t="s">
        <v>500</v>
      </c>
    </row>
    <row r="36" spans="1:5">
      <c r="A36" s="4" t="s">
        <v>501</v>
      </c>
      <c r="C36" s="6" t="n">
        <v>0</v>
      </c>
      <c r="D36" s="5" t="n">
        <v>299013</v>
      </c>
    </row>
    <row r="37" spans="1:5">
      <c r="A37" s="4" t="s">
        <v>522</v>
      </c>
      <c r="C37" s="6" t="n">
        <v>300500</v>
      </c>
      <c r="D37" s="5" t="n">
        <v>303500</v>
      </c>
    </row>
    <row r="38" spans="1:5">
      <c r="A38" s="4" t="s">
        <v>496</v>
      </c>
      <c r="C38" s="4" t="s">
        <v>497</v>
      </c>
    </row>
    <row r="39" spans="1:5">
      <c r="A39" s="4" t="s">
        <v>524</v>
      </c>
    </row>
    <row r="40" spans="1:5">
      <c r="A40" s="3" t="s">
        <v>500</v>
      </c>
    </row>
    <row r="41" spans="1:5">
      <c r="A41" s="4" t="s">
        <v>501</v>
      </c>
      <c r="C41" s="6" t="n">
        <v>208971</v>
      </c>
      <c r="D41" s="5" t="n">
        <v>299183</v>
      </c>
    </row>
    <row r="42" spans="1:5">
      <c r="A42" s="4" t="s">
        <v>522</v>
      </c>
      <c r="C42" s="6" t="n">
        <v>224000</v>
      </c>
      <c r="D42" s="5" t="n">
        <v>325500</v>
      </c>
    </row>
    <row r="43" spans="1:5">
      <c r="A43" s="4" t="s">
        <v>496</v>
      </c>
      <c r="C43" s="4" t="s">
        <v>525</v>
      </c>
    </row>
    <row r="44" spans="1:5">
      <c r="A44" s="4" t="s">
        <v>526</v>
      </c>
    </row>
    <row r="45" spans="1:5">
      <c r="A45" s="3" t="s">
        <v>500</v>
      </c>
    </row>
    <row r="46" spans="1:5">
      <c r="A46" s="4" t="s">
        <v>501</v>
      </c>
      <c r="C46" s="6" t="n">
        <v>130400</v>
      </c>
      <c r="D46" s="5" t="n">
        <v>248843</v>
      </c>
    </row>
    <row r="47" spans="1:5">
      <c r="A47" s="4" t="s">
        <v>522</v>
      </c>
      <c r="C47" s="6" t="n">
        <v>139000</v>
      </c>
      <c r="D47" s="5" t="n">
        <v>265500</v>
      </c>
    </row>
    <row r="48" spans="1:5">
      <c r="A48" s="4" t="s">
        <v>496</v>
      </c>
      <c r="C48" s="4" t="s">
        <v>527</v>
      </c>
    </row>
    <row r="49" spans="1:5">
      <c r="A49" s="4" t="s">
        <v>528</v>
      </c>
    </row>
    <row r="50" spans="1:5">
      <c r="A50" s="3" t="s">
        <v>500</v>
      </c>
    </row>
    <row r="51" spans="1:5">
      <c r="A51" s="4" t="s">
        <v>501</v>
      </c>
      <c r="C51" s="6" t="n">
        <v>346518</v>
      </c>
      <c r="D51" s="5" t="n">
        <v>345776</v>
      </c>
    </row>
    <row r="52" spans="1:5">
      <c r="A52" s="4" t="s">
        <v>522</v>
      </c>
      <c r="C52" s="6" t="n">
        <v>355000</v>
      </c>
      <c r="D52" s="5" t="n">
        <v>349500</v>
      </c>
    </row>
    <row r="53" spans="1:5">
      <c r="A53" s="4" t="s">
        <v>529</v>
      </c>
      <c r="E53" s="6" t="n">
        <v>350000</v>
      </c>
    </row>
    <row r="54" spans="1:5">
      <c r="A54" s="4" t="s">
        <v>496</v>
      </c>
      <c r="C54" s="4" t="s">
        <v>530</v>
      </c>
      <c r="E54" s="4" t="s">
        <v>530</v>
      </c>
    </row>
    <row r="55" spans="1:5">
      <c r="A55" s="4" t="s">
        <v>531</v>
      </c>
    </row>
    <row r="56" spans="1:5">
      <c r="A56" s="3" t="s">
        <v>500</v>
      </c>
    </row>
    <row r="57" spans="1:5">
      <c r="A57" s="4" t="s">
        <v>501</v>
      </c>
      <c r="C57" s="6" t="n">
        <v>297122</v>
      </c>
      <c r="D57" s="5" t="n">
        <v>296646</v>
      </c>
    </row>
    <row r="58" spans="1:5">
      <c r="A58" s="4" t="s">
        <v>522</v>
      </c>
      <c r="C58" s="6" t="n">
        <v>315500</v>
      </c>
      <c r="D58" s="5" t="n">
        <v>305500</v>
      </c>
    </row>
    <row r="59" spans="1:5">
      <c r="A59" s="4" t="s">
        <v>496</v>
      </c>
      <c r="C59" s="4" t="s">
        <v>532</v>
      </c>
    </row>
    <row r="60" spans="1:5">
      <c r="A60" s="4" t="s">
        <v>533</v>
      </c>
    </row>
    <row r="61" spans="1:5">
      <c r="A61" s="3" t="s">
        <v>500</v>
      </c>
    </row>
    <row r="62" spans="1:5">
      <c r="A62" s="4" t="s">
        <v>501</v>
      </c>
      <c r="C62" s="6" t="n">
        <v>493161</v>
      </c>
      <c r="D62" s="5" t="n">
        <v>0</v>
      </c>
    </row>
    <row r="63" spans="1:5">
      <c r="A63" s="4" t="s">
        <v>522</v>
      </c>
      <c r="C63" s="5" t="n">
        <v>491000</v>
      </c>
      <c r="D63" s="5" t="n">
        <v>0</v>
      </c>
    </row>
    <row r="64" spans="1:5">
      <c r="A64" s="4" t="s">
        <v>529</v>
      </c>
      <c r="C64" s="6" t="n">
        <v>500000</v>
      </c>
    </row>
    <row r="65" spans="1:5">
      <c r="A65" s="4" t="s">
        <v>496</v>
      </c>
      <c r="C65" s="4" t="s">
        <v>534</v>
      </c>
    </row>
    <row r="66" spans="1:5">
      <c r="A66" s="4" t="s">
        <v>132</v>
      </c>
      <c r="C66" s="6" t="n">
        <v>493810</v>
      </c>
    </row>
    <row r="67" spans="1:5">
      <c r="A67" s="4" t="s">
        <v>535</v>
      </c>
    </row>
    <row r="68" spans="1:5">
      <c r="A68" s="3" t="s">
        <v>500</v>
      </c>
    </row>
    <row r="69" spans="1:5">
      <c r="A69" s="4" t="s">
        <v>501</v>
      </c>
      <c r="C69" s="5" t="n">
        <v>345182</v>
      </c>
      <c r="D69" s="5" t="n">
        <v>344625</v>
      </c>
    </row>
    <row r="70" spans="1:5">
      <c r="A70" s="4" t="s">
        <v>522</v>
      </c>
      <c r="C70" s="6" t="n">
        <v>356500</v>
      </c>
      <c r="D70" s="5" t="n">
        <v>345000</v>
      </c>
    </row>
    <row r="71" spans="1:5">
      <c r="A71" s="4" t="s">
        <v>529</v>
      </c>
      <c r="E71" s="6" t="n">
        <v>350000</v>
      </c>
    </row>
    <row r="72" spans="1:5">
      <c r="A72" s="4" t="s">
        <v>496</v>
      </c>
      <c r="C72" s="4" t="s">
        <v>536</v>
      </c>
      <c r="E72" s="4" t="s">
        <v>536</v>
      </c>
    </row>
    <row r="73" spans="1:5">
      <c r="A73" s="4" t="s">
        <v>537</v>
      </c>
    </row>
    <row r="74" spans="1:5">
      <c r="A74" s="3" t="s">
        <v>500</v>
      </c>
    </row>
    <row r="75" spans="1:5">
      <c r="A75" s="4" t="s">
        <v>501</v>
      </c>
      <c r="C75" s="6" t="n">
        <v>109694</v>
      </c>
      <c r="D75" s="5" t="n">
        <v>198514</v>
      </c>
    </row>
    <row r="76" spans="1:5">
      <c r="A76" s="4" t="s">
        <v>522</v>
      </c>
      <c r="C76" s="6" t="n">
        <v>138500</v>
      </c>
      <c r="D76" s="5" t="n">
        <v>238000</v>
      </c>
    </row>
    <row r="77" spans="1:5">
      <c r="A77" s="4" t="s">
        <v>496</v>
      </c>
      <c r="C77" s="4" t="s">
        <v>538</v>
      </c>
    </row>
    <row r="78" spans="1:5">
      <c r="A78" s="4" t="s">
        <v>539</v>
      </c>
    </row>
    <row r="79" spans="1:5">
      <c r="A79" s="3" t="s">
        <v>500</v>
      </c>
    </row>
    <row r="80" spans="1:5">
      <c r="A80" s="4" t="s">
        <v>501</v>
      </c>
      <c r="C80" s="6" t="n">
        <v>493563</v>
      </c>
      <c r="D80" s="5" t="n">
        <v>0</v>
      </c>
    </row>
    <row r="81" spans="1:5">
      <c r="A81" s="4" t="s">
        <v>522</v>
      </c>
      <c r="C81" s="5" t="n">
        <v>501000</v>
      </c>
      <c r="D81" s="5" t="n">
        <v>0</v>
      </c>
    </row>
    <row r="82" spans="1:5">
      <c r="A82" s="4" t="s">
        <v>529</v>
      </c>
      <c r="C82" s="6" t="n">
        <v>500000</v>
      </c>
    </row>
    <row r="83" spans="1:5">
      <c r="A83" s="4" t="s">
        <v>496</v>
      </c>
      <c r="C83" s="4" t="s">
        <v>540</v>
      </c>
    </row>
    <row r="84" spans="1:5">
      <c r="A84" s="4" t="s">
        <v>132</v>
      </c>
      <c r="C84" s="6" t="n">
        <v>494625</v>
      </c>
    </row>
    <row r="85" spans="1:5">
      <c r="A85" s="4" t="s">
        <v>541</v>
      </c>
    </row>
    <row r="86" spans="1:5">
      <c r="A86" s="3" t="s">
        <v>500</v>
      </c>
    </row>
    <row r="87" spans="1:5">
      <c r="A87" s="4" t="s">
        <v>501</v>
      </c>
      <c r="C87" s="5" t="n">
        <v>18434</v>
      </c>
      <c r="D87" s="6" t="n">
        <v>4386</v>
      </c>
    </row>
    <row r="88" spans="1:5">
      <c r="A88" s="4" t="s">
        <v>542</v>
      </c>
    </row>
    <row r="89" spans="1:5">
      <c r="A89" s="3" t="s">
        <v>500</v>
      </c>
    </row>
    <row r="90" spans="1:5">
      <c r="A90" s="4" t="s">
        <v>518</v>
      </c>
      <c r="C90" s="6" t="n">
        <v>100000</v>
      </c>
    </row>
    <row r="91" spans="1:5">
      <c r="A91" s="4" t="s">
        <v>543</v>
      </c>
    </row>
    <row r="92" spans="1:5">
      <c r="A92" s="3" t="s">
        <v>500</v>
      </c>
    </row>
    <row r="93" spans="1:5">
      <c r="A93" s="4" t="s">
        <v>513</v>
      </c>
      <c r="C93" s="4" t="s">
        <v>544</v>
      </c>
    </row>
    <row r="94" spans="1:5">
      <c r="A94" s="4" t="s">
        <v>518</v>
      </c>
      <c r="C94" s="6" t="n">
        <v>1200000</v>
      </c>
    </row>
    <row r="95" spans="1:5">
      <c r="A95" s="4" t="s">
        <v>545</v>
      </c>
    </row>
    <row r="96" spans="1:5">
      <c r="A96" s="3" t="s">
        <v>500</v>
      </c>
    </row>
    <row r="97" spans="1:5">
      <c r="A97" s="4" t="s">
        <v>512</v>
      </c>
      <c r="C97" s="6" t="n">
        <v>1500000</v>
      </c>
    </row>
    <row r="98" spans="1:5">
      <c r="A98" s="4" t="s">
        <v>513</v>
      </c>
      <c r="C98" s="4" t="s">
        <v>546</v>
      </c>
    </row>
    <row r="99" spans="1:5">
      <c r="A99" s="4" t="s">
        <v>515</v>
      </c>
      <c r="C99" s="4" t="s">
        <v>547</v>
      </c>
    </row>
    <row r="100" spans="1:5">
      <c r="A100" s="4" t="s">
        <v>517</v>
      </c>
      <c r="C100" s="4" t="s">
        <v>548</v>
      </c>
    </row>
    <row r="101" spans="1:5">
      <c r="A101" s="4" t="s">
        <v>518</v>
      </c>
      <c r="C101" s="6" t="n">
        <v>1800000</v>
      </c>
    </row>
  </sheetData>
  <mergeCells count="2">
    <mergeCell ref="A1:A2"/>
    <mergeCell ref="C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549</v>
      </c>
      <c r="B1" s="2" t="s">
        <v>2</v>
      </c>
      <c r="D1" s="2" t="s">
        <v>30</v>
      </c>
    </row>
    <row r="2" spans="1:4">
      <c r="A2" s="3" t="s">
        <v>550</v>
      </c>
    </row>
    <row r="3" spans="1:4">
      <c r="A3" s="4" t="s">
        <v>251</v>
      </c>
      <c r="B3" s="6" t="n">
        <v>289938</v>
      </c>
      <c r="C3" s="4" t="s">
        <v>54</v>
      </c>
      <c r="D3" s="6" t="n">
        <v>2660</v>
      </c>
    </row>
    <row r="4" spans="1:4">
      <c r="A4" s="4" t="s">
        <v>551</v>
      </c>
      <c r="B4" s="5" t="n">
        <v>52683</v>
      </c>
      <c r="D4" s="5" t="n">
        <v>37915</v>
      </c>
    </row>
    <row r="5" spans="1:4">
      <c r="A5" s="4" t="s">
        <v>552</v>
      </c>
      <c r="D5" s="5" t="n">
        <v>152</v>
      </c>
    </row>
    <row r="6" spans="1:4">
      <c r="A6" s="4" t="s">
        <v>553</v>
      </c>
      <c r="B6" s="5" t="n">
        <v>-149</v>
      </c>
    </row>
    <row r="7" spans="1:4">
      <c r="A7" s="4" t="s">
        <v>554</v>
      </c>
      <c r="B7" s="5" t="n">
        <v>5499</v>
      </c>
      <c r="D7" s="5" t="n">
        <v>4685</v>
      </c>
    </row>
    <row r="8" spans="1:4">
      <c r="A8" s="4" t="s">
        <v>555</v>
      </c>
      <c r="B8" s="5" t="n">
        <v>-8581</v>
      </c>
      <c r="D8" s="5" t="n">
        <v>-3444</v>
      </c>
    </row>
    <row r="9" spans="1:4">
      <c r="A9" s="4" t="s">
        <v>556</v>
      </c>
      <c r="B9" s="5" t="n">
        <v>-3176</v>
      </c>
      <c r="D9" s="5" t="n">
        <v>-4027</v>
      </c>
    </row>
    <row r="10" spans="1:4">
      <c r="A10" s="4" t="s">
        <v>557</v>
      </c>
      <c r="B10" s="5" t="n">
        <v>336214</v>
      </c>
      <c r="D10" s="5" t="n">
        <v>37941</v>
      </c>
    </row>
    <row r="11" spans="1:4">
      <c r="A11" s="4" t="s">
        <v>558</v>
      </c>
    </row>
    <row r="12" spans="1:4">
      <c r="A12" s="3" t="s">
        <v>550</v>
      </c>
    </row>
    <row r="13" spans="1:4">
      <c r="A13" s="4" t="s">
        <v>251</v>
      </c>
      <c r="B13" s="5" t="n">
        <v>3267</v>
      </c>
      <c r="D13" s="5" t="n">
        <v>2660</v>
      </c>
    </row>
    <row r="14" spans="1:4">
      <c r="A14" s="4" t="s">
        <v>551</v>
      </c>
      <c r="B14" s="5" t="n">
        <v>52683</v>
      </c>
      <c r="D14" s="5" t="n">
        <v>37915</v>
      </c>
    </row>
    <row r="15" spans="1:4">
      <c r="A15" s="4" t="s">
        <v>552</v>
      </c>
      <c r="D15" s="5" t="n">
        <v>0</v>
      </c>
    </row>
    <row r="16" spans="1:4">
      <c r="A16" s="4" t="s">
        <v>553</v>
      </c>
      <c r="B16" s="5" t="n">
        <v>0</v>
      </c>
    </row>
    <row r="17" spans="1:4">
      <c r="A17" s="4" t="s">
        <v>554</v>
      </c>
      <c r="B17" s="5" t="n">
        <v>0</v>
      </c>
      <c r="D17" s="5" t="n">
        <v>0</v>
      </c>
    </row>
    <row r="18" spans="1:4">
      <c r="A18" s="4" t="s">
        <v>555</v>
      </c>
      <c r="B18" s="5" t="n">
        <v>0</v>
      </c>
      <c r="D18" s="5" t="n">
        <v>0</v>
      </c>
    </row>
    <row r="19" spans="1:4">
      <c r="A19" s="4" t="s">
        <v>556</v>
      </c>
      <c r="B19" s="5" t="n">
        <v>0</v>
      </c>
      <c r="D19" s="5" t="n">
        <v>0</v>
      </c>
    </row>
    <row r="20" spans="1:4">
      <c r="A20" s="4" t="s">
        <v>557</v>
      </c>
      <c r="B20" s="5" t="n">
        <v>55950</v>
      </c>
      <c r="D20" s="5" t="n">
        <v>40575</v>
      </c>
    </row>
    <row r="21" spans="1:4">
      <c r="A21" s="4" t="s">
        <v>559</v>
      </c>
    </row>
    <row r="22" spans="1:4">
      <c r="A22" s="3" t="s">
        <v>550</v>
      </c>
    </row>
    <row r="23" spans="1:4">
      <c r="A23" s="4" t="s">
        <v>251</v>
      </c>
      <c r="B23" s="5" t="n">
        <v>286671</v>
      </c>
      <c r="C23" s="4" t="s">
        <v>54</v>
      </c>
      <c r="D23" s="5" t="n">
        <v>0</v>
      </c>
    </row>
    <row r="24" spans="1:4">
      <c r="A24" s="4" t="s">
        <v>551</v>
      </c>
      <c r="B24" s="5" t="n">
        <v>0</v>
      </c>
      <c r="D24" s="5" t="n">
        <v>0</v>
      </c>
    </row>
    <row r="25" spans="1:4">
      <c r="A25" s="4" t="s">
        <v>552</v>
      </c>
      <c r="D25" s="5" t="n">
        <v>152</v>
      </c>
    </row>
    <row r="26" spans="1:4">
      <c r="A26" s="4" t="s">
        <v>553</v>
      </c>
      <c r="B26" s="5" t="n">
        <v>-149</v>
      </c>
    </row>
    <row r="27" spans="1:4">
      <c r="A27" s="4" t="s">
        <v>554</v>
      </c>
      <c r="B27" s="5" t="n">
        <v>5499</v>
      </c>
      <c r="D27" s="5" t="n">
        <v>4685</v>
      </c>
    </row>
    <row r="28" spans="1:4">
      <c r="A28" s="4" t="s">
        <v>555</v>
      </c>
      <c r="B28" s="5" t="n">
        <v>-8581</v>
      </c>
      <c r="D28" s="5" t="n">
        <v>-3444</v>
      </c>
    </row>
    <row r="29" spans="1:4">
      <c r="A29" s="4" t="s">
        <v>556</v>
      </c>
      <c r="B29" s="5" t="n">
        <v>0</v>
      </c>
      <c r="D29" s="5" t="n">
        <v>0</v>
      </c>
    </row>
    <row r="30" spans="1:4">
      <c r="A30" s="4" t="s">
        <v>557</v>
      </c>
      <c r="B30" s="5" t="n">
        <v>283440</v>
      </c>
      <c r="D30" s="5" t="n">
        <v>1393</v>
      </c>
    </row>
    <row r="31" spans="1:4">
      <c r="A31" s="4" t="s">
        <v>560</v>
      </c>
    </row>
    <row r="32" spans="1:4">
      <c r="A32" s="3" t="s">
        <v>550</v>
      </c>
    </row>
    <row r="33" spans="1:4">
      <c r="A33" s="4" t="s">
        <v>251</v>
      </c>
      <c r="B33" s="5" t="n">
        <v>0</v>
      </c>
      <c r="D33" s="5" t="n">
        <v>0</v>
      </c>
    </row>
    <row r="34" spans="1:4">
      <c r="A34" s="4" t="s">
        <v>551</v>
      </c>
      <c r="B34" s="5" t="n">
        <v>0</v>
      </c>
      <c r="D34" s="5" t="n">
        <v>0</v>
      </c>
    </row>
    <row r="35" spans="1:4">
      <c r="A35" s="4" t="s">
        <v>552</v>
      </c>
      <c r="D35" s="5" t="n">
        <v>0</v>
      </c>
    </row>
    <row r="36" spans="1:4">
      <c r="A36" s="4" t="s">
        <v>553</v>
      </c>
      <c r="B36" s="5" t="n">
        <v>0</v>
      </c>
    </row>
    <row r="37" spans="1:4">
      <c r="A37" s="4" t="s">
        <v>554</v>
      </c>
      <c r="B37" s="5" t="n">
        <v>0</v>
      </c>
      <c r="D37" s="5" t="n">
        <v>0</v>
      </c>
    </row>
    <row r="38" spans="1:4">
      <c r="A38" s="4" t="s">
        <v>555</v>
      </c>
      <c r="B38" s="5" t="n">
        <v>0</v>
      </c>
      <c r="D38" s="5" t="n">
        <v>0</v>
      </c>
    </row>
    <row r="39" spans="1:4">
      <c r="A39" s="4" t="s">
        <v>556</v>
      </c>
      <c r="B39" s="5" t="n">
        <v>-3176</v>
      </c>
      <c r="D39" s="5" t="n">
        <v>-4027</v>
      </c>
    </row>
    <row r="40" spans="1:4">
      <c r="A40" s="4" t="s">
        <v>557</v>
      </c>
      <c r="B40" s="6" t="n">
        <v>-3176</v>
      </c>
      <c r="D40" s="6" t="n">
        <v>-4027</v>
      </c>
    </row>
    <row r="41" spans="1:4"/>
    <row r="42" spans="1:4">
      <c r="A42" s="4" t="s">
        <v>54</v>
      </c>
      <c r="B42" s="4" t="s">
        <v>561</v>
      </c>
    </row>
  </sheetData>
  <mergeCells count="3">
    <mergeCell ref="B1:C1"/>
    <mergeCell ref="A41:D41"/>
    <mergeCell ref="B42:D4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2</v>
      </c>
      <c r="B1" s="2" t="s">
        <v>2</v>
      </c>
      <c r="C1" s="2" t="s">
        <v>30</v>
      </c>
    </row>
    <row r="2" spans="1:3">
      <c r="A2" s="4" t="s">
        <v>563</v>
      </c>
    </row>
    <row r="3" spans="1:3">
      <c r="A3" s="3" t="s">
        <v>564</v>
      </c>
    </row>
    <row r="4" spans="1:3">
      <c r="A4" s="4" t="s">
        <v>565</v>
      </c>
      <c r="B4" s="4" t="s">
        <v>566</v>
      </c>
    </row>
    <row r="5" spans="1:3">
      <c r="A5" s="4" t="s">
        <v>567</v>
      </c>
      <c r="B5" s="6" t="n">
        <v>10016</v>
      </c>
      <c r="C5" s="6" t="n">
        <v>10016</v>
      </c>
    </row>
    <row r="6" spans="1:3">
      <c r="A6" s="4" t="s">
        <v>568</v>
      </c>
      <c r="B6" s="5" t="n">
        <v>14157</v>
      </c>
      <c r="C6" s="5" t="n">
        <v>3806</v>
      </c>
    </row>
    <row r="7" spans="1:3">
      <c r="A7" s="4" t="s">
        <v>569</v>
      </c>
      <c r="B7" s="5" t="n">
        <v>24173</v>
      </c>
      <c r="C7" s="5" t="n">
        <v>13822</v>
      </c>
    </row>
    <row r="8" spans="1:3">
      <c r="A8" s="4" t="s">
        <v>570</v>
      </c>
    </row>
    <row r="9" spans="1:3">
      <c r="A9" s="3" t="s">
        <v>564</v>
      </c>
    </row>
    <row r="10" spans="1:3">
      <c r="A10" s="4" t="s">
        <v>567</v>
      </c>
      <c r="B10" s="5" t="n">
        <v>18454</v>
      </c>
      <c r="C10" s="5" t="n">
        <v>18097</v>
      </c>
    </row>
    <row r="11" spans="1:3">
      <c r="A11" s="4" t="s">
        <v>568</v>
      </c>
      <c r="B11" s="5" t="n">
        <v>10056</v>
      </c>
      <c r="C11" s="5" t="n">
        <v>5996</v>
      </c>
    </row>
    <row r="12" spans="1:3">
      <c r="A12" s="4" t="s">
        <v>569</v>
      </c>
      <c r="B12" s="6" t="n">
        <v>28510</v>
      </c>
      <c r="C12" s="6" t="n">
        <v>2409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4"/>
  </cols>
  <sheetData>
    <row r="1" spans="1:4">
      <c r="A1" s="1" t="s">
        <v>571</v>
      </c>
      <c r="B1" s="2" t="s">
        <v>1</v>
      </c>
    </row>
    <row r="2" spans="1:4">
      <c r="B2" s="2" t="s">
        <v>2</v>
      </c>
      <c r="C2" s="2" t="s">
        <v>30</v>
      </c>
      <c r="D2" s="2" t="s">
        <v>31</v>
      </c>
    </row>
    <row r="3" spans="1:4">
      <c r="A3" s="3" t="s">
        <v>572</v>
      </c>
    </row>
    <row r="4" spans="1:4">
      <c r="A4" s="4" t="s">
        <v>573</v>
      </c>
      <c r="B4" s="4" t="s">
        <v>574</v>
      </c>
    </row>
    <row r="5" spans="1:4">
      <c r="A5" s="4" t="s">
        <v>575</v>
      </c>
      <c r="B5" s="6" t="n">
        <v>504084</v>
      </c>
      <c r="C5" s="6" t="n">
        <v>460233</v>
      </c>
    </row>
    <row r="6" spans="1:4">
      <c r="A6" s="4" t="s">
        <v>576</v>
      </c>
      <c r="B6" s="5" t="n">
        <v>-21708</v>
      </c>
      <c r="C6" s="5" t="n">
        <v>927</v>
      </c>
      <c r="D6" s="6" t="n">
        <v>4232</v>
      </c>
    </row>
    <row r="7" spans="1:4">
      <c r="A7" s="4" t="s">
        <v>577</v>
      </c>
    </row>
    <row r="8" spans="1:4">
      <c r="A8" s="3" t="s">
        <v>572</v>
      </c>
    </row>
    <row r="9" spans="1:4">
      <c r="A9" s="4" t="s">
        <v>576</v>
      </c>
      <c r="B9" s="5" t="n">
        <v>-831</v>
      </c>
      <c r="C9" s="5" t="n">
        <v>-608</v>
      </c>
      <c r="D9" s="5" t="n">
        <v>-523</v>
      </c>
    </row>
    <row r="10" spans="1:4">
      <c r="A10" s="4" t="s">
        <v>578</v>
      </c>
    </row>
    <row r="11" spans="1:4">
      <c r="A11" s="3" t="s">
        <v>572</v>
      </c>
    </row>
    <row r="12" spans="1:4">
      <c r="A12" s="4" t="s">
        <v>576</v>
      </c>
      <c r="B12" s="5" t="n">
        <v>-20877</v>
      </c>
      <c r="C12" s="5" t="n">
        <v>1535</v>
      </c>
      <c r="D12" s="5" t="n">
        <v>4755</v>
      </c>
    </row>
    <row r="13" spans="1:4">
      <c r="A13" s="4" t="s">
        <v>579</v>
      </c>
    </row>
    <row r="14" spans="1:4">
      <c r="A14" s="3" t="s">
        <v>572</v>
      </c>
    </row>
    <row r="15" spans="1:4">
      <c r="A15" s="4" t="s">
        <v>580</v>
      </c>
      <c r="B15" s="5" t="n">
        <v>-4672</v>
      </c>
      <c r="C15" s="5" t="n">
        <v>0</v>
      </c>
      <c r="D15" s="5" t="n">
        <v>827</v>
      </c>
    </row>
    <row r="16" spans="1:4">
      <c r="A16" s="4" t="s">
        <v>581</v>
      </c>
    </row>
    <row r="17" spans="1:4">
      <c r="A17" s="3" t="s">
        <v>572</v>
      </c>
    </row>
    <row r="18" spans="1:4">
      <c r="A18" s="4" t="s">
        <v>580</v>
      </c>
      <c r="B18" s="6" t="n">
        <v>-2022</v>
      </c>
      <c r="C18" s="6" t="n">
        <v>-153</v>
      </c>
      <c r="D18" s="6" t="n">
        <v>-1001</v>
      </c>
    </row>
    <row r="19" spans="1:4">
      <c r="A19" s="4" t="s">
        <v>524</v>
      </c>
    </row>
    <row r="20" spans="1:4">
      <c r="A20" s="3" t="s">
        <v>572</v>
      </c>
    </row>
    <row r="21" spans="1:4">
      <c r="A21" s="4" t="s">
        <v>496</v>
      </c>
      <c r="B21" s="4" t="s">
        <v>525</v>
      </c>
    </row>
    <row r="22" spans="1:4">
      <c r="A22" s="4" t="s">
        <v>582</v>
      </c>
    </row>
    <row r="23" spans="1:4">
      <c r="A23" s="3" t="s">
        <v>572</v>
      </c>
    </row>
    <row r="24" spans="1:4">
      <c r="A24" s="4" t="s">
        <v>575</v>
      </c>
      <c r="B24" s="6" t="n">
        <v>50000</v>
      </c>
    </row>
    <row r="25" spans="1:4">
      <c r="A25" s="4" t="s">
        <v>583</v>
      </c>
    </row>
    <row r="26" spans="1:4">
      <c r="A26" s="3" t="s">
        <v>572</v>
      </c>
    </row>
    <row r="27" spans="1:4">
      <c r="A27" s="4" t="s">
        <v>584</v>
      </c>
      <c r="B27" s="4" t="s">
        <v>585</v>
      </c>
    </row>
    <row r="28" spans="1:4">
      <c r="A28" s="4" t="s">
        <v>586</v>
      </c>
    </row>
    <row r="29" spans="1:4">
      <c r="A29" s="3" t="s">
        <v>572</v>
      </c>
    </row>
    <row r="30" spans="1:4">
      <c r="A30" s="4" t="s">
        <v>587</v>
      </c>
      <c r="B30" s="4" t="s">
        <v>525</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 customWidth="1" max="5" min="5" width="14"/>
  </cols>
  <sheetData>
    <row r="1" spans="1:5">
      <c r="A1" s="1" t="s">
        <v>588</v>
      </c>
      <c r="B1" s="2" t="s">
        <v>1</v>
      </c>
    </row>
    <row r="2" spans="1:5">
      <c r="B2" s="2" t="s">
        <v>2</v>
      </c>
      <c r="C2" s="2" t="s">
        <v>30</v>
      </c>
      <c r="D2" s="2" t="s">
        <v>31</v>
      </c>
      <c r="E2" s="2" t="s">
        <v>589</v>
      </c>
    </row>
    <row r="3" spans="1:5">
      <c r="A3" s="3" t="s">
        <v>590</v>
      </c>
    </row>
    <row r="4" spans="1:5">
      <c r="A4" s="4" t="s">
        <v>591</v>
      </c>
      <c r="B4" s="4" t="s">
        <v>592</v>
      </c>
    </row>
    <row r="5" spans="1:5">
      <c r="A5" s="4" t="s">
        <v>593</v>
      </c>
      <c r="B5" s="6" t="n">
        <v>24361</v>
      </c>
      <c r="C5" s="6" t="n">
        <v>31534</v>
      </c>
      <c r="D5" s="6" t="n">
        <v>36935</v>
      </c>
      <c r="E5" s="6" t="n">
        <v>44701</v>
      </c>
    </row>
    <row r="6" spans="1:5">
      <c r="A6" s="4" t="s">
        <v>594</v>
      </c>
      <c r="B6" s="5" t="n">
        <v>-2792</v>
      </c>
      <c r="C6" s="5" t="n">
        <v>-1946</v>
      </c>
      <c r="D6" s="5" t="n">
        <v>-3247</v>
      </c>
    </row>
    <row r="7" spans="1:5">
      <c r="A7" s="4" t="s">
        <v>595</v>
      </c>
      <c r="B7" s="5" t="n">
        <v>3301</v>
      </c>
      <c r="C7" s="5" t="n">
        <v>6881</v>
      </c>
    </row>
    <row r="8" spans="1:5">
      <c r="A8" s="4" t="s">
        <v>596</v>
      </c>
      <c r="C8" s="5" t="n">
        <v>11940</v>
      </c>
    </row>
    <row r="9" spans="1:5">
      <c r="A9" s="4" t="s">
        <v>597</v>
      </c>
      <c r="B9" s="5" t="n">
        <v>3200000</v>
      </c>
    </row>
    <row r="10" spans="1:5">
      <c r="A10" s="4" t="s">
        <v>598</v>
      </c>
      <c r="B10" s="5" t="n">
        <v>231183</v>
      </c>
      <c r="C10" s="6" t="n">
        <v>190109</v>
      </c>
      <c r="D10" s="6" t="n">
        <v>182668</v>
      </c>
    </row>
    <row r="11" spans="1:5">
      <c r="A11" s="4" t="s">
        <v>599</v>
      </c>
    </row>
    <row r="12" spans="1:5">
      <c r="A12" s="3" t="s">
        <v>590</v>
      </c>
    </row>
    <row r="13" spans="1:5">
      <c r="A13" s="4" t="s">
        <v>600</v>
      </c>
      <c r="B13" s="5" t="n">
        <v>327568</v>
      </c>
    </row>
    <row r="14" spans="1:5">
      <c r="A14" s="4" t="s">
        <v>601</v>
      </c>
      <c r="B14" s="5" t="n">
        <v>9787</v>
      </c>
    </row>
    <row r="15" spans="1:5">
      <c r="A15" s="4" t="s">
        <v>602</v>
      </c>
      <c r="B15" s="5" t="n">
        <v>317781</v>
      </c>
    </row>
    <row r="16" spans="1:5">
      <c r="A16" s="4" t="s">
        <v>603</v>
      </c>
      <c r="B16" s="5" t="n">
        <v>105534</v>
      </c>
    </row>
    <row r="17" spans="1:5">
      <c r="A17" s="4" t="s">
        <v>604</v>
      </c>
      <c r="B17" s="6" t="n">
        <v>6624</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605</v>
      </c>
      <c r="B1" s="2" t="s">
        <v>1</v>
      </c>
    </row>
    <row r="2" spans="1:4">
      <c r="B2" s="2" t="s">
        <v>2</v>
      </c>
      <c r="C2" s="2" t="s">
        <v>30</v>
      </c>
      <c r="D2" s="2" t="s">
        <v>31</v>
      </c>
    </row>
    <row r="3" spans="1:4">
      <c r="A3" s="3" t="s">
        <v>606</v>
      </c>
    </row>
    <row r="4" spans="1:4">
      <c r="A4" s="4" t="s">
        <v>607</v>
      </c>
      <c r="B4" s="6" t="n">
        <v>119883</v>
      </c>
      <c r="C4" s="6" t="n">
        <v>45314</v>
      </c>
      <c r="D4" s="6" t="n">
        <v>82532</v>
      </c>
    </row>
    <row r="5" spans="1:4">
      <c r="A5" s="4" t="s">
        <v>608</v>
      </c>
      <c r="B5" s="5" t="n">
        <v>-6156</v>
      </c>
      <c r="C5" s="5" t="n">
        <v>7022</v>
      </c>
      <c r="D5" s="5" t="n">
        <v>18022</v>
      </c>
    </row>
    <row r="6" spans="1:4">
      <c r="A6" s="4" t="s">
        <v>609</v>
      </c>
      <c r="B6" s="5" t="n">
        <v>134987</v>
      </c>
      <c r="C6" s="5" t="n">
        <v>110208</v>
      </c>
      <c r="D6" s="5" t="n">
        <v>85310</v>
      </c>
    </row>
    <row r="7" spans="1:4">
      <c r="A7" s="4" t="s">
        <v>610</v>
      </c>
      <c r="B7" s="5" t="n">
        <v>248714</v>
      </c>
      <c r="C7" s="5" t="n">
        <v>162544</v>
      </c>
      <c r="D7" s="5" t="n">
        <v>185864</v>
      </c>
    </row>
    <row r="8" spans="1:4">
      <c r="A8" s="4" t="s">
        <v>611</v>
      </c>
      <c r="B8" s="5" t="n">
        <v>31168</v>
      </c>
      <c r="C8" s="5" t="n">
        <v>29973</v>
      </c>
      <c r="D8" s="5" t="n">
        <v>12127</v>
      </c>
    </row>
    <row r="9" spans="1:4">
      <c r="A9" s="4" t="s">
        <v>612</v>
      </c>
      <c r="B9" s="5" t="n">
        <v>13534</v>
      </c>
      <c r="C9" s="5" t="n">
        <v>7161</v>
      </c>
      <c r="D9" s="5" t="n">
        <v>-1828</v>
      </c>
    </row>
    <row r="10" spans="1:4">
      <c r="A10" s="4" t="s">
        <v>613</v>
      </c>
      <c r="B10" s="5" t="n">
        <v>-6290</v>
      </c>
      <c r="C10" s="5" t="n">
        <v>-9004</v>
      </c>
      <c r="D10" s="5" t="n">
        <v>-4466</v>
      </c>
    </row>
    <row r="11" spans="1:4">
      <c r="A11" s="4" t="s">
        <v>116</v>
      </c>
      <c r="B11" s="5" t="n">
        <v>38412</v>
      </c>
      <c r="C11" s="5" t="n">
        <v>28130</v>
      </c>
      <c r="D11" s="5" t="n">
        <v>5833</v>
      </c>
    </row>
    <row r="12" spans="1:4">
      <c r="A12" s="4" t="s">
        <v>47</v>
      </c>
      <c r="B12" s="6" t="n">
        <v>287126</v>
      </c>
      <c r="C12" s="6" t="n">
        <v>190674</v>
      </c>
      <c r="D12" s="6" t="n">
        <v>191697</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14</v>
      </c>
      <c r="C1" s="2" t="s">
        <v>1</v>
      </c>
    </row>
    <row r="2" spans="1:5">
      <c r="C2" s="2" t="s">
        <v>2</v>
      </c>
      <c r="D2" s="2" t="s">
        <v>30</v>
      </c>
      <c r="E2" s="2" t="s">
        <v>31</v>
      </c>
    </row>
    <row r="3" spans="1:5">
      <c r="A3" s="3" t="s">
        <v>187</v>
      </c>
    </row>
    <row r="4" spans="1:5">
      <c r="A4" s="4" t="s">
        <v>591</v>
      </c>
      <c r="C4" s="4" t="s">
        <v>592</v>
      </c>
    </row>
    <row r="5" spans="1:5">
      <c r="A5" s="4" t="s">
        <v>615</v>
      </c>
      <c r="C5" s="6" t="n">
        <v>115850</v>
      </c>
      <c r="D5" s="6" t="n">
        <v>235256</v>
      </c>
      <c r="E5" s="6" t="n">
        <v>281579</v>
      </c>
    </row>
    <row r="6" spans="1:5">
      <c r="A6" s="4" t="s">
        <v>616</v>
      </c>
      <c r="C6" s="5" t="n">
        <v>578438</v>
      </c>
      <c r="D6" s="5" t="n">
        <v>480141</v>
      </c>
      <c r="E6" s="5" t="n">
        <v>410604</v>
      </c>
    </row>
    <row r="7" spans="1:5">
      <c r="A7" s="4" t="s">
        <v>46</v>
      </c>
      <c r="C7" s="5" t="n">
        <v>694288</v>
      </c>
      <c r="D7" s="5" t="n">
        <v>715397</v>
      </c>
      <c r="E7" s="5" t="n">
        <v>692183</v>
      </c>
    </row>
    <row r="8" spans="1:5">
      <c r="A8" s="4" t="s">
        <v>617</v>
      </c>
      <c r="C8" s="5" t="n">
        <v>243001</v>
      </c>
      <c r="D8" s="5" t="n">
        <v>250389</v>
      </c>
      <c r="E8" s="5" t="n">
        <v>242264</v>
      </c>
    </row>
    <row r="9" spans="1:5">
      <c r="A9" s="4" t="s">
        <v>618</v>
      </c>
      <c r="C9" s="5" t="n">
        <v>5184</v>
      </c>
      <c r="D9" s="5" t="n">
        <v>9219</v>
      </c>
      <c r="E9" s="5" t="n">
        <v>10526</v>
      </c>
    </row>
    <row r="10" spans="1:5">
      <c r="A10" s="4" t="s">
        <v>619</v>
      </c>
      <c r="C10" s="5" t="n">
        <v>-88444</v>
      </c>
      <c r="D10" s="5" t="n">
        <v>-64002</v>
      </c>
      <c r="E10" s="5" t="n">
        <v>-56132</v>
      </c>
    </row>
    <row r="11" spans="1:5">
      <c r="A11" s="4" t="s">
        <v>620</v>
      </c>
      <c r="C11" s="5" t="n">
        <v>1408</v>
      </c>
      <c r="D11" s="5" t="n">
        <v>7174</v>
      </c>
      <c r="E11" s="5" t="n">
        <v>-205</v>
      </c>
    </row>
    <row r="12" spans="1:5">
      <c r="A12" s="4" t="s">
        <v>621</v>
      </c>
      <c r="C12" s="5" t="n">
        <v>12700</v>
      </c>
      <c r="D12" s="5" t="n">
        <v>3516</v>
      </c>
      <c r="E12" s="5" t="n">
        <v>3530</v>
      </c>
    </row>
    <row r="13" spans="1:5">
      <c r="A13" s="4" t="s">
        <v>622</v>
      </c>
      <c r="C13" s="5" t="n">
        <v>-7973</v>
      </c>
      <c r="D13" s="5" t="n">
        <v>-3679</v>
      </c>
      <c r="E13" s="5" t="n">
        <v>-7423</v>
      </c>
    </row>
    <row r="14" spans="1:5">
      <c r="A14" s="4" t="s">
        <v>623</v>
      </c>
      <c r="C14" s="5" t="n">
        <v>-8170</v>
      </c>
      <c r="D14" s="5" t="n">
        <v>-14510</v>
      </c>
      <c r="E14" s="5" t="n">
        <v>0</v>
      </c>
    </row>
    <row r="15" spans="1:5">
      <c r="A15" s="4" t="s">
        <v>624</v>
      </c>
      <c r="B15" s="4" t="s">
        <v>54</v>
      </c>
      <c r="C15" s="5" t="n">
        <v>-71261</v>
      </c>
    </row>
    <row r="16" spans="1:5">
      <c r="A16" s="4" t="s">
        <v>625</v>
      </c>
      <c r="B16" s="4" t="s">
        <v>84</v>
      </c>
      <c r="C16" s="5" t="n">
        <v>196010</v>
      </c>
      <c r="D16" s="5" t="n">
        <v>0</v>
      </c>
      <c r="E16" s="5" t="n">
        <v>0</v>
      </c>
    </row>
    <row r="17" spans="1:5">
      <c r="A17" s="4" t="s">
        <v>626</v>
      </c>
      <c r="D17" s="5" t="n">
        <v>0</v>
      </c>
      <c r="E17" s="5" t="n">
        <v>0</v>
      </c>
    </row>
    <row r="18" spans="1:5">
      <c r="A18" s="4" t="s">
        <v>118</v>
      </c>
      <c r="C18" s="5" t="n">
        <v>4671</v>
      </c>
      <c r="D18" s="5" t="n">
        <v>2567</v>
      </c>
      <c r="E18" s="5" t="n">
        <v>-863</v>
      </c>
    </row>
    <row r="19" spans="1:5">
      <c r="A19" s="4" t="s">
        <v>47</v>
      </c>
      <c r="C19" s="6" t="n">
        <v>287126</v>
      </c>
      <c r="D19" s="6" t="n">
        <v>190674</v>
      </c>
      <c r="E19" s="6" t="n">
        <v>191697</v>
      </c>
    </row>
    <row r="20" spans="1:5"/>
    <row r="21" spans="1:5">
      <c r="A21" s="4" t="s">
        <v>54</v>
      </c>
      <c r="B21" s="4" t="s">
        <v>627</v>
      </c>
    </row>
    <row r="22" spans="1:5">
      <c r="A22" s="4" t="s">
        <v>84</v>
      </c>
      <c r="B22" s="4" t="s">
        <v>628</v>
      </c>
    </row>
  </sheetData>
  <mergeCells count="5">
    <mergeCell ref="A1:B2"/>
    <mergeCell ref="C1:E1"/>
    <mergeCell ref="A20:D20"/>
    <mergeCell ref="B21:D21"/>
    <mergeCell ref="B22:D2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v>
      </c>
      <c r="B1" s="2" t="s">
        <v>1</v>
      </c>
    </row>
    <row r="2" spans="1:4">
      <c r="B2" s="2" t="s">
        <v>2</v>
      </c>
      <c r="C2" s="2" t="s">
        <v>30</v>
      </c>
      <c r="D2" s="2" t="s">
        <v>31</v>
      </c>
    </row>
    <row r="3" spans="1:4">
      <c r="A3" s="3" t="s">
        <v>113</v>
      </c>
    </row>
    <row r="4" spans="1:4">
      <c r="A4" s="4" t="s">
        <v>48</v>
      </c>
      <c r="B4" s="6" t="n">
        <v>407162</v>
      </c>
      <c r="C4" s="6" t="n">
        <v>524723</v>
      </c>
      <c r="D4" s="6" t="n">
        <v>500486</v>
      </c>
    </row>
    <row r="5" spans="1:4">
      <c r="A5" s="3" t="s">
        <v>114</v>
      </c>
    </row>
    <row r="6" spans="1:4">
      <c r="A6" s="4" t="s">
        <v>37</v>
      </c>
      <c r="B6" s="5" t="n">
        <v>153599</v>
      </c>
      <c r="C6" s="5" t="n">
        <v>159195</v>
      </c>
      <c r="D6" s="5" t="n">
        <v>155754</v>
      </c>
    </row>
    <row r="7" spans="1:4">
      <c r="A7" s="4" t="s">
        <v>115</v>
      </c>
      <c r="B7" s="5" t="n">
        <v>39122</v>
      </c>
      <c r="C7" s="5" t="n">
        <v>39825</v>
      </c>
      <c r="D7" s="5" t="n">
        <v>47274</v>
      </c>
    </row>
    <row r="8" spans="1:4">
      <c r="A8" s="4" t="s">
        <v>42</v>
      </c>
      <c r="B8" s="5" t="n">
        <v>-3424</v>
      </c>
      <c r="C8" s="5" t="n">
        <v>-7573</v>
      </c>
      <c r="D8" s="5" t="n">
        <v>-7037</v>
      </c>
    </row>
    <row r="9" spans="1:4">
      <c r="A9" s="4" t="s">
        <v>44</v>
      </c>
      <c r="B9" s="5" t="n">
        <v>59545</v>
      </c>
      <c r="C9" s="5" t="n">
        <v>0</v>
      </c>
      <c r="D9" s="5" t="n">
        <v>2943</v>
      </c>
    </row>
    <row r="10" spans="1:4">
      <c r="A10" s="4" t="s">
        <v>116</v>
      </c>
      <c r="B10" s="5" t="n">
        <v>38412</v>
      </c>
      <c r="C10" s="5" t="n">
        <v>28130</v>
      </c>
      <c r="D10" s="5" t="n">
        <v>5833</v>
      </c>
    </row>
    <row r="11" spans="1:4">
      <c r="A11" s="4" t="s">
        <v>43</v>
      </c>
      <c r="B11" s="5" t="n">
        <v>14231</v>
      </c>
      <c r="C11" s="5" t="n">
        <v>0</v>
      </c>
      <c r="D11" s="5" t="n">
        <v>992</v>
      </c>
    </row>
    <row r="12" spans="1:4">
      <c r="A12" s="4" t="s">
        <v>38</v>
      </c>
      <c r="B12" s="5" t="n">
        <v>21000</v>
      </c>
      <c r="C12" s="5" t="n">
        <v>0</v>
      </c>
      <c r="D12" s="5" t="n">
        <v>0</v>
      </c>
    </row>
    <row r="13" spans="1:4">
      <c r="A13" s="4" t="s">
        <v>117</v>
      </c>
      <c r="B13" s="5" t="n">
        <v>4761</v>
      </c>
      <c r="C13" s="5" t="n">
        <v>0</v>
      </c>
      <c r="D13" s="5" t="n">
        <v>0</v>
      </c>
    </row>
    <row r="14" spans="1:4">
      <c r="A14" s="4" t="s">
        <v>118</v>
      </c>
      <c r="B14" s="5" t="n">
        <v>5704</v>
      </c>
      <c r="C14" s="5" t="n">
        <v>5972</v>
      </c>
      <c r="D14" s="5" t="n">
        <v>4951</v>
      </c>
    </row>
    <row r="15" spans="1:4">
      <c r="A15" s="3" t="s">
        <v>119</v>
      </c>
    </row>
    <row r="16" spans="1:4">
      <c r="A16" s="4" t="s">
        <v>120</v>
      </c>
      <c r="B16" s="5" t="n">
        <v>-1122598</v>
      </c>
      <c r="C16" s="5" t="n">
        <v>-636944</v>
      </c>
      <c r="D16" s="5" t="n">
        <v>-68990</v>
      </c>
    </row>
    <row r="17" spans="1:4">
      <c r="A17" s="4" t="s">
        <v>71</v>
      </c>
      <c r="B17" s="5" t="n">
        <v>-379835</v>
      </c>
      <c r="C17" s="5" t="n">
        <v>-403980</v>
      </c>
      <c r="D17" s="5" t="n">
        <v>-42790</v>
      </c>
    </row>
    <row r="18" spans="1:4">
      <c r="A18" s="4" t="s">
        <v>88</v>
      </c>
      <c r="B18" s="5" t="n">
        <v>816602</v>
      </c>
      <c r="C18" s="5" t="n">
        <v>582165</v>
      </c>
      <c r="D18" s="5" t="n">
        <v>33398</v>
      </c>
    </row>
    <row r="19" spans="1:4">
      <c r="A19" s="4" t="s">
        <v>89</v>
      </c>
      <c r="B19" s="5" t="n">
        <v>-3838</v>
      </c>
      <c r="C19" s="5" t="n">
        <v>47020</v>
      </c>
      <c r="D19" s="5" t="n">
        <v>56139</v>
      </c>
    </row>
    <row r="20" spans="1:4">
      <c r="A20" s="4" t="s">
        <v>121</v>
      </c>
      <c r="B20" s="5" t="n">
        <v>74114</v>
      </c>
      <c r="C20" s="5" t="n">
        <v>21139</v>
      </c>
      <c r="D20" s="5" t="n">
        <v>-28945</v>
      </c>
    </row>
    <row r="21" spans="1:4">
      <c r="A21" s="4" t="s">
        <v>122</v>
      </c>
      <c r="B21" s="5" t="n">
        <v>124557</v>
      </c>
      <c r="C21" s="5" t="n">
        <v>359672</v>
      </c>
      <c r="D21" s="5" t="n">
        <v>660008</v>
      </c>
    </row>
    <row r="22" spans="1:4">
      <c r="A22" s="3" t="s">
        <v>123</v>
      </c>
    </row>
    <row r="23" spans="1:4">
      <c r="A23" s="4" t="s">
        <v>124</v>
      </c>
      <c r="B23" s="5" t="n">
        <v>-3628</v>
      </c>
      <c r="C23" s="5" t="n">
        <v>-64751</v>
      </c>
      <c r="D23" s="5" t="n">
        <v>-514731</v>
      </c>
    </row>
    <row r="24" spans="1:4">
      <c r="A24" s="4" t="s">
        <v>125</v>
      </c>
      <c r="B24" s="5" t="n">
        <v>-203949</v>
      </c>
      <c r="C24" s="5" t="n">
        <v>-164695</v>
      </c>
      <c r="D24" s="5" t="n">
        <v>-154800</v>
      </c>
    </row>
    <row r="25" spans="1:4">
      <c r="A25" s="4" t="s">
        <v>126</v>
      </c>
      <c r="B25" s="5" t="n">
        <v>24433</v>
      </c>
      <c r="C25" s="5" t="n">
        <v>0</v>
      </c>
      <c r="D25" s="5" t="n">
        <v>3496</v>
      </c>
    </row>
    <row r="26" spans="1:4">
      <c r="A26" s="4" t="s">
        <v>127</v>
      </c>
      <c r="B26" s="5" t="n">
        <v>0</v>
      </c>
      <c r="C26" s="5" t="n">
        <v>0</v>
      </c>
      <c r="D26" s="5" t="n">
        <v>2008</v>
      </c>
    </row>
    <row r="27" spans="1:4">
      <c r="A27" s="4" t="s">
        <v>118</v>
      </c>
      <c r="B27" s="5" t="n">
        <v>-5614</v>
      </c>
      <c r="C27" s="5" t="n">
        <v>-12000</v>
      </c>
      <c r="D27" s="5" t="n">
        <v>0</v>
      </c>
    </row>
    <row r="28" spans="1:4">
      <c r="A28" s="4" t="s">
        <v>128</v>
      </c>
      <c r="B28" s="5" t="n">
        <v>-188758</v>
      </c>
      <c r="C28" s="5" t="n">
        <v>-241446</v>
      </c>
      <c r="D28" s="5" t="n">
        <v>-664027</v>
      </c>
    </row>
    <row r="29" spans="1:4">
      <c r="A29" s="3" t="s">
        <v>129</v>
      </c>
    </row>
    <row r="30" spans="1:4">
      <c r="A30" s="4" t="s">
        <v>130</v>
      </c>
      <c r="B30" s="5" t="n">
        <v>-41316</v>
      </c>
      <c r="C30" s="5" t="n">
        <v>48684</v>
      </c>
      <c r="D30" s="5" t="n">
        <v>-46645</v>
      </c>
    </row>
    <row r="31" spans="1:4">
      <c r="A31" s="4" t="s">
        <v>131</v>
      </c>
      <c r="B31" s="5" t="n">
        <v>47760</v>
      </c>
      <c r="C31" s="5" t="n">
        <v>313000</v>
      </c>
      <c r="D31" s="5" t="n">
        <v>-128000</v>
      </c>
    </row>
    <row r="32" spans="1:4">
      <c r="A32" s="4" t="s">
        <v>132</v>
      </c>
      <c r="B32" s="5" t="n">
        <v>986203</v>
      </c>
      <c r="C32" s="5" t="n">
        <v>0</v>
      </c>
      <c r="D32" s="5" t="n">
        <v>688162</v>
      </c>
    </row>
    <row r="33" spans="1:4">
      <c r="A33" s="4" t="s">
        <v>133</v>
      </c>
      <c r="B33" s="5" t="n">
        <v>-558887</v>
      </c>
      <c r="C33" s="5" t="n">
        <v>0</v>
      </c>
      <c r="D33" s="5" t="n">
        <v>-254313</v>
      </c>
    </row>
    <row r="34" spans="1:4">
      <c r="A34" s="4" t="s">
        <v>134</v>
      </c>
      <c r="B34" s="5" t="n">
        <v>22195</v>
      </c>
      <c r="C34" s="5" t="n">
        <v>18967</v>
      </c>
      <c r="D34" s="5" t="n">
        <v>14900</v>
      </c>
    </row>
    <row r="35" spans="1:4">
      <c r="A35" s="4" t="s">
        <v>135</v>
      </c>
      <c r="B35" s="5" t="n">
        <v>-174239</v>
      </c>
      <c r="C35" s="5" t="n">
        <v>-216446</v>
      </c>
      <c r="D35" s="5" t="n">
        <v>-356434</v>
      </c>
    </row>
    <row r="36" spans="1:4">
      <c r="A36" s="4" t="s">
        <v>136</v>
      </c>
      <c r="B36" s="5" t="n">
        <v>-23350</v>
      </c>
      <c r="C36" s="5" t="n">
        <v>0</v>
      </c>
      <c r="D36" s="5" t="n">
        <v>-4675</v>
      </c>
    </row>
    <row r="37" spans="1:4">
      <c r="A37" s="4" t="s">
        <v>118</v>
      </c>
      <c r="B37" s="5" t="n">
        <v>-1620</v>
      </c>
      <c r="C37" s="5" t="n">
        <v>-2007</v>
      </c>
      <c r="D37" s="5" t="n">
        <v>-2111</v>
      </c>
    </row>
    <row r="38" spans="1:4">
      <c r="A38" s="4" t="s">
        <v>137</v>
      </c>
      <c r="B38" s="5" t="n">
        <v>256746</v>
      </c>
      <c r="C38" s="5" t="n">
        <v>162198</v>
      </c>
      <c r="D38" s="5" t="n">
        <v>-89116</v>
      </c>
    </row>
    <row r="39" spans="1:4">
      <c r="A39" s="4" t="s">
        <v>138</v>
      </c>
      <c r="B39" s="5" t="n">
        <v>3218</v>
      </c>
      <c r="C39" s="5" t="n">
        <v>-19194</v>
      </c>
      <c r="D39" s="5" t="n">
        <v>-34130</v>
      </c>
    </row>
    <row r="40" spans="1:4">
      <c r="A40" s="4" t="s">
        <v>139</v>
      </c>
      <c r="B40" s="5" t="n">
        <v>195763</v>
      </c>
      <c r="C40" s="5" t="n">
        <v>261230</v>
      </c>
      <c r="D40" s="5" t="n">
        <v>-127265</v>
      </c>
    </row>
    <row r="41" spans="1:4">
      <c r="A41" s="4" t="s">
        <v>140</v>
      </c>
      <c r="B41" s="5" t="n">
        <v>534320</v>
      </c>
      <c r="C41" s="5" t="n">
        <v>273090</v>
      </c>
      <c r="D41" s="5" t="n">
        <v>400355</v>
      </c>
    </row>
    <row r="42" spans="1:4">
      <c r="A42" s="4" t="s">
        <v>141</v>
      </c>
      <c r="B42" s="6" t="n">
        <v>730083</v>
      </c>
      <c r="C42" s="6" t="n">
        <v>534320</v>
      </c>
      <c r="D42" s="6" t="n">
        <v>27309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9</v>
      </c>
      <c r="B1" s="2" t="s">
        <v>1</v>
      </c>
    </row>
    <row r="2" spans="1:4">
      <c r="B2" s="2" t="s">
        <v>2</v>
      </c>
      <c r="C2" s="2" t="s">
        <v>30</v>
      </c>
      <c r="D2" s="2" t="s">
        <v>31</v>
      </c>
    </row>
    <row r="3" spans="1:4">
      <c r="A3" s="3" t="s">
        <v>630</v>
      </c>
    </row>
    <row r="4" spans="1:4">
      <c r="A4" s="4" t="s">
        <v>631</v>
      </c>
      <c r="B4" s="6" t="n">
        <v>31534</v>
      </c>
      <c r="C4" s="6" t="n">
        <v>36935</v>
      </c>
      <c r="D4" s="6" t="n">
        <v>44701</v>
      </c>
    </row>
    <row r="5" spans="1:4">
      <c r="A5" s="4" t="s">
        <v>632</v>
      </c>
      <c r="B5" s="5" t="n">
        <v>2342</v>
      </c>
      <c r="C5" s="5" t="n">
        <v>2356</v>
      </c>
      <c r="D5" s="5" t="n">
        <v>2568</v>
      </c>
    </row>
    <row r="6" spans="1:4">
      <c r="A6" s="4" t="s">
        <v>633</v>
      </c>
      <c r="B6" s="5" t="n">
        <v>-1242</v>
      </c>
      <c r="C6" s="5" t="n">
        <v>-6305</v>
      </c>
      <c r="D6" s="5" t="n">
        <v>-9482</v>
      </c>
    </row>
    <row r="7" spans="1:4">
      <c r="A7" s="4" t="s">
        <v>634</v>
      </c>
      <c r="B7" s="5" t="n">
        <v>6543</v>
      </c>
      <c r="C7" s="5" t="n">
        <v>3935</v>
      </c>
      <c r="D7" s="5" t="n">
        <v>8440</v>
      </c>
    </row>
    <row r="8" spans="1:4">
      <c r="A8" s="4" t="s">
        <v>635</v>
      </c>
      <c r="B8" s="5" t="n">
        <v>-2921</v>
      </c>
      <c r="C8" s="5" t="n">
        <v>-2795</v>
      </c>
      <c r="D8" s="5" t="n">
        <v>-4143</v>
      </c>
    </row>
    <row r="9" spans="1:4">
      <c r="A9" s="4" t="s">
        <v>636</v>
      </c>
      <c r="B9" s="5" t="n">
        <v>-11895</v>
      </c>
      <c r="C9" s="5" t="n">
        <v>-2592</v>
      </c>
      <c r="D9" s="5" t="n">
        <v>-5149</v>
      </c>
    </row>
    <row r="10" spans="1:4">
      <c r="A10" s="4" t="s">
        <v>637</v>
      </c>
      <c r="B10" s="5" t="n">
        <v>24361</v>
      </c>
      <c r="C10" s="5" t="n">
        <v>31534</v>
      </c>
      <c r="D10" s="6" t="n">
        <v>36935</v>
      </c>
    </row>
    <row r="11" spans="1:4">
      <c r="A11" s="4" t="s">
        <v>595</v>
      </c>
      <c r="B11" s="6" t="n">
        <v>3301</v>
      </c>
      <c r="C11" s="6" t="n">
        <v>6881</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55"/>
    <col customWidth="1" max="2" min="2" width="49"/>
    <col customWidth="1" max="3" min="3" width="4"/>
  </cols>
  <sheetData>
    <row r="1" spans="1:3">
      <c r="A1" s="1" t="s">
        <v>638</v>
      </c>
      <c r="B1" s="2" t="s">
        <v>1</v>
      </c>
    </row>
    <row r="2" spans="1:3">
      <c r="B2" s="2" t="s">
        <v>30</v>
      </c>
    </row>
    <row r="3" spans="1:3">
      <c r="A3" s="4" t="s">
        <v>639</v>
      </c>
    </row>
    <row r="4" spans="1:3">
      <c r="A4" s="3" t="s">
        <v>590</v>
      </c>
    </row>
    <row r="5" spans="1:3">
      <c r="A5" s="4" t="s">
        <v>640</v>
      </c>
      <c r="B5" s="5" t="n">
        <v>2013</v>
      </c>
    </row>
    <row r="6" spans="1:3">
      <c r="A6" s="4" t="s">
        <v>641</v>
      </c>
    </row>
    <row r="7" spans="1:3">
      <c r="A7" s="3" t="s">
        <v>590</v>
      </c>
    </row>
    <row r="8" spans="1:3">
      <c r="A8" s="4" t="s">
        <v>640</v>
      </c>
      <c r="B8" s="5" t="n">
        <v>2009</v>
      </c>
    </row>
    <row r="9" spans="1:3">
      <c r="A9" s="4" t="s">
        <v>642</v>
      </c>
    </row>
    <row r="10" spans="1:3">
      <c r="A10" s="3" t="s">
        <v>590</v>
      </c>
    </row>
    <row r="11" spans="1:3">
      <c r="A11" s="4" t="s">
        <v>640</v>
      </c>
      <c r="B11" s="5" t="n">
        <v>2010</v>
      </c>
      <c r="C11" s="4" t="s">
        <v>54</v>
      </c>
    </row>
    <row r="12" spans="1:3">
      <c r="A12" s="4" t="s">
        <v>643</v>
      </c>
    </row>
    <row r="13" spans="1:3">
      <c r="A13" s="3" t="s">
        <v>590</v>
      </c>
    </row>
    <row r="14" spans="1:3">
      <c r="A14" s="4" t="s">
        <v>640</v>
      </c>
      <c r="B14" s="5" t="n">
        <v>2011</v>
      </c>
    </row>
    <row r="15" spans="1:3">
      <c r="A15" s="4" t="s">
        <v>644</v>
      </c>
    </row>
    <row r="16" spans="1:3">
      <c r="A16" s="3" t="s">
        <v>590</v>
      </c>
    </row>
    <row r="17" spans="1:3">
      <c r="A17" s="4" t="s">
        <v>640</v>
      </c>
      <c r="B17" s="5" t="n">
        <v>2012</v>
      </c>
      <c r="C17" s="4" t="s">
        <v>54</v>
      </c>
    </row>
    <row r="18" spans="1:3">
      <c r="A18" s="4" t="s">
        <v>645</v>
      </c>
    </row>
    <row r="19" spans="1:3">
      <c r="A19" s="3" t="s">
        <v>590</v>
      </c>
    </row>
    <row r="20" spans="1:3">
      <c r="A20" s="4" t="s">
        <v>640</v>
      </c>
      <c r="B20" s="5" t="n">
        <v>2011</v>
      </c>
    </row>
    <row r="21" spans="1:3">
      <c r="A21" s="4" t="s">
        <v>646</v>
      </c>
    </row>
    <row r="22" spans="1:3">
      <c r="A22" s="3" t="s">
        <v>590</v>
      </c>
    </row>
    <row r="23" spans="1:3">
      <c r="A23" s="4" t="s">
        <v>640</v>
      </c>
      <c r="B23" s="5" t="n">
        <v>2014</v>
      </c>
    </row>
    <row r="24" spans="1:3">
      <c r="A24" s="4" t="s">
        <v>647</v>
      </c>
    </row>
    <row r="25" spans="1:3">
      <c r="A25" s="3" t="s">
        <v>590</v>
      </c>
    </row>
    <row r="26" spans="1:3">
      <c r="A26" s="4" t="s">
        <v>640</v>
      </c>
      <c r="B26" s="5" t="n">
        <v>2016</v>
      </c>
    </row>
    <row r="27" spans="1:3">
      <c r="A27" s="4" t="s">
        <v>648</v>
      </c>
    </row>
    <row r="28" spans="1:3">
      <c r="A28" s="3" t="s">
        <v>590</v>
      </c>
    </row>
    <row r="29" spans="1:3">
      <c r="A29" s="4" t="s">
        <v>640</v>
      </c>
      <c r="B29" s="5" t="n">
        <v>2016</v>
      </c>
    </row>
    <row r="30" spans="1:3">
      <c r="A30" s="4" t="s">
        <v>649</v>
      </c>
    </row>
    <row r="31" spans="1:3">
      <c r="A31" s="3" t="s">
        <v>590</v>
      </c>
    </row>
    <row r="32" spans="1:3">
      <c r="A32" s="4" t="s">
        <v>640</v>
      </c>
      <c r="B32" s="5" t="n">
        <v>2016</v>
      </c>
      <c r="C32" s="4" t="s">
        <v>54</v>
      </c>
    </row>
    <row r="33" spans="1:3">
      <c r="A33" s="4" t="s">
        <v>650</v>
      </c>
    </row>
    <row r="34" spans="1:3">
      <c r="A34" s="3" t="s">
        <v>590</v>
      </c>
    </row>
    <row r="35" spans="1:3">
      <c r="A35" s="4" t="s">
        <v>640</v>
      </c>
      <c r="B35" s="5" t="n">
        <v>2016</v>
      </c>
    </row>
    <row r="36" spans="1:3">
      <c r="A36" s="4" t="s">
        <v>651</v>
      </c>
    </row>
    <row r="37" spans="1:3">
      <c r="A37" s="3" t="s">
        <v>590</v>
      </c>
    </row>
    <row r="38" spans="1:3">
      <c r="A38" s="4" t="s">
        <v>640</v>
      </c>
      <c r="B38" s="5" t="n">
        <v>2016</v>
      </c>
      <c r="C38" s="4" t="s">
        <v>54</v>
      </c>
    </row>
    <row r="39" spans="1:3">
      <c r="A39" s="4" t="s">
        <v>652</v>
      </c>
    </row>
    <row r="40" spans="1:3">
      <c r="A40" s="3" t="s">
        <v>590</v>
      </c>
    </row>
    <row r="41" spans="1:3">
      <c r="A41" s="4" t="s">
        <v>640</v>
      </c>
      <c r="B41" s="5" t="n">
        <v>2016</v>
      </c>
    </row>
    <row r="42" spans="1:3">
      <c r="A42" s="4" t="s">
        <v>653</v>
      </c>
    </row>
    <row r="43" spans="1:3">
      <c r="A43" s="3" t="s">
        <v>590</v>
      </c>
    </row>
    <row r="44" spans="1:3">
      <c r="A44" s="4" t="s">
        <v>640</v>
      </c>
      <c r="B44" s="5" t="n">
        <v>2016</v>
      </c>
    </row>
    <row r="45" spans="1:3"/>
    <row r="46" spans="1:3">
      <c r="A46" s="4" t="s">
        <v>54</v>
      </c>
      <c r="B46" s="4" t="s">
        <v>654</v>
      </c>
    </row>
  </sheetData>
  <mergeCells count="5">
    <mergeCell ref="A1:A2"/>
    <mergeCell ref="B1:C1"/>
    <mergeCell ref="B2:C2"/>
    <mergeCell ref="A45:C45"/>
    <mergeCell ref="B46:C46"/>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5</v>
      </c>
      <c r="B1" s="2" t="s">
        <v>2</v>
      </c>
      <c r="C1" s="2" t="s">
        <v>30</v>
      </c>
    </row>
    <row r="2" spans="1:3">
      <c r="A2" s="3" t="s">
        <v>656</v>
      </c>
    </row>
    <row r="3" spans="1:3">
      <c r="A3" s="4" t="s">
        <v>657</v>
      </c>
      <c r="B3" s="6" t="n">
        <v>113327</v>
      </c>
      <c r="C3" s="6" t="n">
        <v>102710</v>
      </c>
    </row>
    <row r="4" spans="1:3">
      <c r="A4" s="4" t="s">
        <v>658</v>
      </c>
      <c r="B4" s="5" t="n">
        <v>42376</v>
      </c>
      <c r="C4" s="5" t="n">
        <v>56890</v>
      </c>
    </row>
    <row r="5" spans="1:3">
      <c r="A5" s="4" t="s">
        <v>659</v>
      </c>
      <c r="B5" s="5" t="n">
        <v>12368</v>
      </c>
      <c r="C5" s="5" t="n">
        <v>14526</v>
      </c>
    </row>
    <row r="6" spans="1:3">
      <c r="A6" s="4" t="s">
        <v>89</v>
      </c>
      <c r="B6" s="5" t="n">
        <v>28229</v>
      </c>
      <c r="C6" s="5" t="n">
        <v>40179</v>
      </c>
    </row>
    <row r="7" spans="1:3">
      <c r="A7" s="4" t="s">
        <v>660</v>
      </c>
      <c r="B7" s="5" t="n">
        <v>15964</v>
      </c>
      <c r="C7" s="5" t="n">
        <v>19073</v>
      </c>
    </row>
    <row r="8" spans="1:3">
      <c r="A8" s="4" t="s">
        <v>661</v>
      </c>
      <c r="B8" s="5" t="n">
        <v>12982</v>
      </c>
      <c r="C8" s="5" t="n">
        <v>24505</v>
      </c>
    </row>
    <row r="9" spans="1:3">
      <c r="A9" s="4" t="s">
        <v>662</v>
      </c>
      <c r="B9" s="5" t="n">
        <v>0</v>
      </c>
      <c r="C9" s="5" t="n">
        <v>10859</v>
      </c>
    </row>
    <row r="10" spans="1:3">
      <c r="A10" s="4" t="s">
        <v>663</v>
      </c>
      <c r="B10" s="5" t="n">
        <v>6726</v>
      </c>
      <c r="C10" s="5" t="n">
        <v>2970</v>
      </c>
    </row>
    <row r="11" spans="1:3">
      <c r="A11" s="4" t="s">
        <v>118</v>
      </c>
      <c r="B11" s="5" t="n">
        <v>17015</v>
      </c>
      <c r="C11" s="5" t="n">
        <v>17830</v>
      </c>
    </row>
    <row r="12" spans="1:3">
      <c r="A12" s="4" t="s">
        <v>664</v>
      </c>
      <c r="B12" s="5" t="n">
        <v>248987</v>
      </c>
      <c r="C12" s="5" t="n">
        <v>289542</v>
      </c>
    </row>
    <row r="13" spans="1:3">
      <c r="A13" s="4" t="s">
        <v>665</v>
      </c>
      <c r="B13" s="5" t="n">
        <v>-13915</v>
      </c>
      <c r="C13" s="5" t="n">
        <v>-15323</v>
      </c>
    </row>
    <row r="14" spans="1:3">
      <c r="A14" s="4" t="s">
        <v>666</v>
      </c>
      <c r="B14" s="5" t="n">
        <v>235072</v>
      </c>
      <c r="C14" s="5" t="n">
        <v>274219</v>
      </c>
    </row>
    <row r="15" spans="1:3">
      <c r="A15" s="4" t="s">
        <v>83</v>
      </c>
      <c r="B15" s="5" t="n">
        <v>-109994</v>
      </c>
      <c r="C15" s="5" t="n">
        <v>-142541</v>
      </c>
    </row>
    <row r="16" spans="1:3">
      <c r="A16" s="4" t="s">
        <v>667</v>
      </c>
      <c r="B16" s="5" t="n">
        <v>-116725</v>
      </c>
      <c r="C16" s="5" t="n">
        <v>-94838</v>
      </c>
    </row>
    <row r="17" spans="1:3">
      <c r="A17" s="4" t="s">
        <v>668</v>
      </c>
      <c r="B17" s="5" t="n">
        <v>-18760</v>
      </c>
      <c r="C17" s="5" t="n">
        <v>-21118</v>
      </c>
    </row>
    <row r="18" spans="1:3">
      <c r="A18" s="4" t="s">
        <v>669</v>
      </c>
      <c r="B18" s="5" t="n">
        <v>0</v>
      </c>
      <c r="C18" s="5" t="n">
        <v>0</v>
      </c>
    </row>
    <row r="19" spans="1:3">
      <c r="A19" s="4" t="s">
        <v>670</v>
      </c>
      <c r="B19" s="5" t="n">
        <v>-5542</v>
      </c>
      <c r="C19" s="5" t="n">
        <v>0</v>
      </c>
    </row>
    <row r="20" spans="1:3">
      <c r="A20" s="4" t="s">
        <v>671</v>
      </c>
      <c r="B20" s="5" t="n">
        <v>-251021</v>
      </c>
      <c r="C20" s="5" t="n">
        <v>-258497</v>
      </c>
    </row>
    <row r="21" spans="1:3">
      <c r="A21" s="4" t="s">
        <v>672</v>
      </c>
      <c r="B21" s="6" t="n">
        <v>-15949</v>
      </c>
    </row>
    <row r="22" spans="1:3">
      <c r="A22" s="4" t="s">
        <v>673</v>
      </c>
      <c r="C22" s="6" t="n">
        <v>1572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4</v>
      </c>
      <c r="B1" s="2" t="s">
        <v>1</v>
      </c>
    </row>
    <row r="2" spans="1:4">
      <c r="B2" s="2" t="s">
        <v>2</v>
      </c>
      <c r="C2" s="2" t="s">
        <v>30</v>
      </c>
      <c r="D2" s="2" t="s">
        <v>31</v>
      </c>
    </row>
    <row r="3" spans="1:4">
      <c r="A3" s="3" t="s">
        <v>675</v>
      </c>
    </row>
    <row r="4" spans="1:4">
      <c r="A4" s="4" t="s">
        <v>39</v>
      </c>
      <c r="B4" s="6" t="n">
        <v>91294</v>
      </c>
      <c r="C4" s="6" t="n">
        <v>73602</v>
      </c>
      <c r="D4" s="6" t="n">
        <v>68765</v>
      </c>
    </row>
    <row r="5" spans="1:4">
      <c r="A5" s="4" t="s">
        <v>676</v>
      </c>
    </row>
    <row r="6" spans="1:4">
      <c r="A6" s="3" t="s">
        <v>675</v>
      </c>
    </row>
    <row r="7" spans="1:4">
      <c r="A7" s="4" t="s">
        <v>39</v>
      </c>
      <c r="B7" s="5" t="n">
        <v>46816</v>
      </c>
    </row>
    <row r="8" spans="1:4">
      <c r="A8" s="4" t="s">
        <v>677</v>
      </c>
    </row>
    <row r="9" spans="1:4">
      <c r="A9" s="3" t="s">
        <v>675</v>
      </c>
    </row>
    <row r="10" spans="1:4">
      <c r="A10" s="4" t="s">
        <v>39</v>
      </c>
      <c r="B10" s="5" t="n">
        <v>37615</v>
      </c>
    </row>
    <row r="11" spans="1:4">
      <c r="A11" s="4" t="s">
        <v>678</v>
      </c>
    </row>
    <row r="12" spans="1:4">
      <c r="A12" s="3" t="s">
        <v>675</v>
      </c>
    </row>
    <row r="13" spans="1:4">
      <c r="A13" s="4" t="s">
        <v>39</v>
      </c>
      <c r="B13" s="5" t="n">
        <v>8192</v>
      </c>
    </row>
    <row r="14" spans="1:4">
      <c r="A14" s="4" t="s">
        <v>679</v>
      </c>
    </row>
    <row r="15" spans="1:4">
      <c r="A15" s="3" t="s">
        <v>675</v>
      </c>
    </row>
    <row r="16" spans="1:4">
      <c r="A16" s="4" t="s">
        <v>39</v>
      </c>
      <c r="B16" s="5" t="n">
        <v>1009</v>
      </c>
    </row>
    <row r="17" spans="1:4">
      <c r="A17" s="4" t="s">
        <v>680</v>
      </c>
    </row>
    <row r="18" spans="1:4">
      <c r="A18" s="3" t="s">
        <v>675</v>
      </c>
    </row>
    <row r="19" spans="1:4">
      <c r="A19" s="4" t="s">
        <v>39</v>
      </c>
      <c r="B19" s="5" t="n">
        <v>5777</v>
      </c>
      <c r="C19" s="5" t="n">
        <v>32894</v>
      </c>
    </row>
    <row r="20" spans="1:4">
      <c r="A20" s="4" t="s">
        <v>681</v>
      </c>
    </row>
    <row r="21" spans="1:4">
      <c r="A21" s="3" t="s">
        <v>675</v>
      </c>
    </row>
    <row r="22" spans="1:4">
      <c r="A22" s="4" t="s">
        <v>39</v>
      </c>
      <c r="B22" s="5" t="n">
        <v>6498</v>
      </c>
      <c r="C22" s="5" t="n">
        <v>25763</v>
      </c>
    </row>
    <row r="23" spans="1:4">
      <c r="A23" s="4" t="s">
        <v>682</v>
      </c>
    </row>
    <row r="24" spans="1:4">
      <c r="A24" s="3" t="s">
        <v>675</v>
      </c>
    </row>
    <row r="25" spans="1:4">
      <c r="A25" s="4" t="s">
        <v>39</v>
      </c>
      <c r="B25" s="5" t="n">
        <v>-525</v>
      </c>
      <c r="C25" s="5" t="n">
        <v>5786</v>
      </c>
    </row>
    <row r="26" spans="1:4">
      <c r="A26" s="4" t="s">
        <v>683</v>
      </c>
    </row>
    <row r="27" spans="1:4">
      <c r="A27" s="3" t="s">
        <v>675</v>
      </c>
    </row>
    <row r="28" spans="1:4">
      <c r="A28" s="4" t="s">
        <v>39</v>
      </c>
      <c r="B28" s="5" t="n">
        <v>-196</v>
      </c>
      <c r="C28" s="5" t="n">
        <v>1345</v>
      </c>
    </row>
    <row r="29" spans="1:4">
      <c r="A29" s="4" t="s">
        <v>684</v>
      </c>
    </row>
    <row r="30" spans="1:4">
      <c r="A30" s="3" t="s">
        <v>675</v>
      </c>
    </row>
    <row r="31" spans="1:4">
      <c r="A31" s="4" t="s">
        <v>39</v>
      </c>
      <c r="D31" s="5" t="n">
        <v>39119</v>
      </c>
    </row>
    <row r="32" spans="1:4">
      <c r="A32" s="4" t="s">
        <v>685</v>
      </c>
    </row>
    <row r="33" spans="1:4">
      <c r="A33" s="3" t="s">
        <v>675</v>
      </c>
    </row>
    <row r="34" spans="1:4">
      <c r="A34" s="4" t="s">
        <v>39</v>
      </c>
      <c r="B34" s="5" t="n">
        <v>38287</v>
      </c>
      <c r="C34" s="5" t="n">
        <v>37097</v>
      </c>
      <c r="D34" s="5" t="n">
        <v>25562</v>
      </c>
    </row>
    <row r="35" spans="1:4">
      <c r="A35" s="4" t="s">
        <v>686</v>
      </c>
    </row>
    <row r="36" spans="1:4">
      <c r="A36" s="3" t="s">
        <v>675</v>
      </c>
    </row>
    <row r="37" spans="1:4">
      <c r="A37" s="4" t="s">
        <v>39</v>
      </c>
      <c r="B37" s="5" t="n">
        <v>6191</v>
      </c>
      <c r="C37" s="5" t="n">
        <v>3611</v>
      </c>
      <c r="D37" s="5" t="n">
        <v>4084</v>
      </c>
    </row>
    <row r="38" spans="1:4">
      <c r="A38" s="4" t="s">
        <v>687</v>
      </c>
    </row>
    <row r="39" spans="1:4">
      <c r="A39" s="3" t="s">
        <v>675</v>
      </c>
    </row>
    <row r="40" spans="1:4">
      <c r="A40" s="4" t="s">
        <v>688</v>
      </c>
      <c r="C40" s="5" t="n">
        <v>4329</v>
      </c>
    </row>
    <row r="41" spans="1:4">
      <c r="A41" s="4" t="s">
        <v>689</v>
      </c>
      <c r="C41" s="5" t="n">
        <v>2376</v>
      </c>
    </row>
    <row r="42" spans="1:4">
      <c r="A42" s="4" t="s">
        <v>690</v>
      </c>
      <c r="B42" s="5" t="n">
        <v>7658</v>
      </c>
      <c r="C42" s="5" t="n">
        <v>8705</v>
      </c>
      <c r="D42" s="6" t="n">
        <v>19565</v>
      </c>
    </row>
    <row r="43" spans="1:4">
      <c r="A43" s="4" t="s">
        <v>691</v>
      </c>
      <c r="C43" s="5" t="n">
        <v>12211</v>
      </c>
    </row>
    <row r="44" spans="1:4">
      <c r="A44" s="4" t="s">
        <v>692</v>
      </c>
      <c r="B44" s="5" t="n">
        <v>2071</v>
      </c>
      <c r="C44" s="5" t="n">
        <v>11771</v>
      </c>
    </row>
    <row r="45" spans="1:4">
      <c r="A45" s="4" t="s">
        <v>693</v>
      </c>
      <c r="B45" s="5" t="n">
        <v>3144</v>
      </c>
    </row>
    <row r="46" spans="1:4">
      <c r="A46" s="4" t="s">
        <v>694</v>
      </c>
    </row>
    <row r="47" spans="1:4">
      <c r="A47" s="3" t="s">
        <v>675</v>
      </c>
    </row>
    <row r="48" spans="1:4">
      <c r="A48" s="4" t="s">
        <v>691</v>
      </c>
      <c r="B48" s="6" t="n">
        <v>-16706</v>
      </c>
      <c r="C48" s="6" t="n">
        <v>-12211</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95</v>
      </c>
      <c r="B1" s="2" t="s">
        <v>1</v>
      </c>
    </row>
    <row r="2" spans="1:4">
      <c r="B2" s="2" t="s">
        <v>457</v>
      </c>
      <c r="C2" s="2" t="s">
        <v>371</v>
      </c>
      <c r="D2" s="2" t="s">
        <v>459</v>
      </c>
    </row>
    <row r="3" spans="1:4">
      <c r="A3" s="3" t="s">
        <v>696</v>
      </c>
    </row>
    <row r="4" spans="1:4">
      <c r="A4" s="4" t="s">
        <v>39</v>
      </c>
      <c r="B4" s="6" t="n">
        <v>91294</v>
      </c>
      <c r="C4" s="6" t="n">
        <v>73602</v>
      </c>
      <c r="D4" s="6" t="n">
        <v>68765</v>
      </c>
    </row>
    <row r="5" spans="1:4">
      <c r="A5" s="4" t="s">
        <v>697</v>
      </c>
      <c r="B5" s="5" t="n">
        <v>30580</v>
      </c>
    </row>
    <row r="6" spans="1:4">
      <c r="A6" s="4" t="s">
        <v>698</v>
      </c>
    </row>
    <row r="7" spans="1:4">
      <c r="A7" s="3" t="s">
        <v>696</v>
      </c>
    </row>
    <row r="8" spans="1:4">
      <c r="A8" s="4" t="s">
        <v>697</v>
      </c>
      <c r="B8" s="5" t="n">
        <v>24221</v>
      </c>
    </row>
    <row r="9" spans="1:4">
      <c r="A9" s="4" t="s">
        <v>699</v>
      </c>
      <c r="B9" s="5" t="n">
        <v>20599</v>
      </c>
    </row>
    <row r="10" spans="1:4">
      <c r="A10" s="4" t="s">
        <v>700</v>
      </c>
      <c r="B10" s="5" t="n">
        <v>2576</v>
      </c>
    </row>
    <row r="11" spans="1:4">
      <c r="A11" s="4" t="s">
        <v>701</v>
      </c>
      <c r="B11" s="5" t="n">
        <v>1005</v>
      </c>
    </row>
    <row r="12" spans="1:4">
      <c r="A12" s="4" t="s">
        <v>702</v>
      </c>
      <c r="B12" s="5" t="n">
        <v>41</v>
      </c>
    </row>
    <row r="13" spans="1:4">
      <c r="A13" s="4" t="s">
        <v>703</v>
      </c>
    </row>
    <row r="14" spans="1:4">
      <c r="A14" s="3" t="s">
        <v>696</v>
      </c>
    </row>
    <row r="15" spans="1:4">
      <c r="A15" s="4" t="s">
        <v>697</v>
      </c>
      <c r="B15" s="5" t="n">
        <v>6112</v>
      </c>
    </row>
    <row r="16" spans="1:4">
      <c r="A16" s="4" t="s">
        <v>699</v>
      </c>
      <c r="B16" s="5" t="n">
        <v>1730</v>
      </c>
    </row>
    <row r="17" spans="1:4">
      <c r="A17" s="4" t="s">
        <v>700</v>
      </c>
      <c r="B17" s="5" t="n">
        <v>669</v>
      </c>
    </row>
    <row r="18" spans="1:4">
      <c r="A18" s="4" t="s">
        <v>701</v>
      </c>
      <c r="B18" s="5" t="n">
        <v>698</v>
      </c>
    </row>
    <row r="19" spans="1:4">
      <c r="A19" s="4" t="s">
        <v>702</v>
      </c>
      <c r="B19" s="5" t="n">
        <v>451</v>
      </c>
    </row>
    <row r="20" spans="1:4">
      <c r="A20" s="4" t="s">
        <v>704</v>
      </c>
      <c r="B20" s="5" t="n">
        <v>327</v>
      </c>
    </row>
    <row r="21" spans="1:4">
      <c r="A21" s="4" t="s">
        <v>705</v>
      </c>
      <c r="B21" s="5" t="n">
        <v>2237</v>
      </c>
    </row>
    <row r="22" spans="1:4">
      <c r="A22" s="4" t="s">
        <v>687</v>
      </c>
    </row>
    <row r="23" spans="1:4">
      <c r="A23" s="3" t="s">
        <v>696</v>
      </c>
    </row>
    <row r="24" spans="1:4">
      <c r="A24" s="4" t="s">
        <v>697</v>
      </c>
      <c r="B24" s="6" t="n">
        <v>247</v>
      </c>
    </row>
    <row r="25" spans="1:4">
      <c r="A25" s="4" t="s">
        <v>706</v>
      </c>
      <c r="B25" s="5" t="n">
        <v>0</v>
      </c>
    </row>
    <row r="26" spans="1:4">
      <c r="A26" s="4" t="s">
        <v>676</v>
      </c>
    </row>
    <row r="27" spans="1:4">
      <c r="A27" s="3" t="s">
        <v>696</v>
      </c>
    </row>
    <row r="28" spans="1:4">
      <c r="A28" s="4" t="s">
        <v>39</v>
      </c>
      <c r="B28" s="6" t="n">
        <v>46816</v>
      </c>
    </row>
    <row r="29" spans="1:4">
      <c r="A29" s="4" t="s">
        <v>707</v>
      </c>
      <c r="B29" s="5" t="n">
        <v>-27804</v>
      </c>
    </row>
    <row r="30" spans="1:4">
      <c r="A30" s="4" t="s">
        <v>708</v>
      </c>
      <c r="B30" s="5" t="n">
        <v>1238</v>
      </c>
    </row>
    <row r="31" spans="1:4">
      <c r="A31" s="4" t="s">
        <v>697</v>
      </c>
      <c r="B31" s="5" t="n">
        <v>20250</v>
      </c>
    </row>
    <row r="32" spans="1:4">
      <c r="A32" s="4" t="s">
        <v>677</v>
      </c>
    </row>
    <row r="33" spans="1:4">
      <c r="A33" s="3" t="s">
        <v>696</v>
      </c>
    </row>
    <row r="34" spans="1:4">
      <c r="A34" s="4" t="s">
        <v>39</v>
      </c>
      <c r="B34" s="5" t="n">
        <v>37615</v>
      </c>
    </row>
    <row r="35" spans="1:4">
      <c r="A35" s="4" t="s">
        <v>707</v>
      </c>
      <c r="B35" s="5" t="n">
        <v>-23384</v>
      </c>
    </row>
    <row r="36" spans="1:4">
      <c r="A36" s="4" t="s">
        <v>708</v>
      </c>
      <c r="B36" s="5" t="n">
        <v>1045</v>
      </c>
    </row>
    <row r="37" spans="1:4">
      <c r="A37" s="4" t="s">
        <v>697</v>
      </c>
      <c r="B37" s="5" t="n">
        <v>15276</v>
      </c>
    </row>
    <row r="38" spans="1:4">
      <c r="A38" s="4" t="s">
        <v>678</v>
      </c>
    </row>
    <row r="39" spans="1:4">
      <c r="A39" s="3" t="s">
        <v>696</v>
      </c>
    </row>
    <row r="40" spans="1:4">
      <c r="A40" s="4" t="s">
        <v>39</v>
      </c>
      <c r="B40" s="5" t="n">
        <v>8192</v>
      </c>
    </row>
    <row r="41" spans="1:4">
      <c r="A41" s="4" t="s">
        <v>707</v>
      </c>
      <c r="B41" s="5" t="n">
        <v>-3494</v>
      </c>
    </row>
    <row r="42" spans="1:4">
      <c r="A42" s="4" t="s">
        <v>708</v>
      </c>
      <c r="B42" s="5" t="n">
        <v>176</v>
      </c>
    </row>
    <row r="43" spans="1:4">
      <c r="A43" s="4" t="s">
        <v>697</v>
      </c>
      <c r="B43" s="5" t="n">
        <v>4874</v>
      </c>
    </row>
    <row r="44" spans="1:4">
      <c r="A44" s="4" t="s">
        <v>679</v>
      </c>
    </row>
    <row r="45" spans="1:4">
      <c r="A45" s="3" t="s">
        <v>696</v>
      </c>
    </row>
    <row r="46" spans="1:4">
      <c r="A46" s="4" t="s">
        <v>39</v>
      </c>
      <c r="B46" s="5" t="n">
        <v>1009</v>
      </c>
    </row>
    <row r="47" spans="1:4">
      <c r="A47" s="4" t="s">
        <v>707</v>
      </c>
      <c r="B47" s="5" t="n">
        <v>-926</v>
      </c>
    </row>
    <row r="48" spans="1:4">
      <c r="A48" s="4" t="s">
        <v>708</v>
      </c>
      <c r="B48" s="5" t="n">
        <v>17</v>
      </c>
    </row>
    <row r="49" spans="1:4">
      <c r="A49" s="4" t="s">
        <v>697</v>
      </c>
      <c r="B49" s="5" t="n">
        <v>100</v>
      </c>
    </row>
    <row r="50" spans="1:4">
      <c r="A50" s="4" t="s">
        <v>680</v>
      </c>
    </row>
    <row r="51" spans="1:4">
      <c r="A51" s="3" t="s">
        <v>696</v>
      </c>
    </row>
    <row r="52" spans="1:4">
      <c r="A52" s="4" t="s">
        <v>697</v>
      </c>
      <c r="B52" s="5" t="n">
        <v>15803</v>
      </c>
    </row>
    <row r="53" spans="1:4">
      <c r="A53" s="4" t="s">
        <v>39</v>
      </c>
      <c r="B53" s="5" t="n">
        <v>5777</v>
      </c>
      <c r="C53" s="5" t="n">
        <v>32894</v>
      </c>
    </row>
    <row r="54" spans="1:4">
      <c r="A54" s="4" t="s">
        <v>707</v>
      </c>
      <c r="B54" s="5" t="n">
        <v>-15115</v>
      </c>
      <c r="C54" s="5" t="n">
        <v>-16836</v>
      </c>
    </row>
    <row r="55" spans="1:4">
      <c r="A55" s="4" t="s">
        <v>708</v>
      </c>
      <c r="B55" s="5" t="n">
        <v>690</v>
      </c>
      <c r="C55" s="5" t="n">
        <v>-255</v>
      </c>
    </row>
    <row r="56" spans="1:4">
      <c r="A56" s="4" t="s">
        <v>697</v>
      </c>
      <c r="B56" s="5" t="n">
        <v>7155</v>
      </c>
      <c r="C56" s="5" t="n">
        <v>15803</v>
      </c>
    </row>
    <row r="57" spans="1:4">
      <c r="A57" s="4" t="s">
        <v>681</v>
      </c>
    </row>
    <row r="58" spans="1:4">
      <c r="A58" s="3" t="s">
        <v>696</v>
      </c>
    </row>
    <row r="59" spans="1:4">
      <c r="A59" s="4" t="s">
        <v>697</v>
      </c>
      <c r="B59" s="5" t="n">
        <v>11694</v>
      </c>
    </row>
    <row r="60" spans="1:4">
      <c r="A60" s="4" t="s">
        <v>39</v>
      </c>
      <c r="B60" s="5" t="n">
        <v>6498</v>
      </c>
      <c r="C60" s="5" t="n">
        <v>25763</v>
      </c>
    </row>
    <row r="61" spans="1:4">
      <c r="A61" s="4" t="s">
        <v>707</v>
      </c>
      <c r="B61" s="5" t="n">
        <v>-12229</v>
      </c>
      <c r="C61" s="5" t="n">
        <v>-13730</v>
      </c>
    </row>
    <row r="62" spans="1:4">
      <c r="A62" s="4" t="s">
        <v>708</v>
      </c>
      <c r="B62" s="5" t="n">
        <v>459</v>
      </c>
      <c r="C62" s="5" t="n">
        <v>-339</v>
      </c>
    </row>
    <row r="63" spans="1:4">
      <c r="A63" s="4" t="s">
        <v>697</v>
      </c>
      <c r="B63" s="5" t="n">
        <v>6422</v>
      </c>
      <c r="C63" s="5" t="n">
        <v>11694</v>
      </c>
    </row>
    <row r="64" spans="1:4">
      <c r="A64" s="4" t="s">
        <v>682</v>
      </c>
    </row>
    <row r="65" spans="1:4">
      <c r="A65" s="3" t="s">
        <v>696</v>
      </c>
    </row>
    <row r="66" spans="1:4">
      <c r="A66" s="4" t="s">
        <v>697</v>
      </c>
      <c r="B66" s="5" t="n">
        <v>3793</v>
      </c>
    </row>
    <row r="67" spans="1:4">
      <c r="A67" s="4" t="s">
        <v>39</v>
      </c>
      <c r="B67" s="5" t="n">
        <v>-525</v>
      </c>
      <c r="C67" s="5" t="n">
        <v>5786</v>
      </c>
    </row>
    <row r="68" spans="1:4">
      <c r="A68" s="4" t="s">
        <v>707</v>
      </c>
      <c r="B68" s="5" t="n">
        <v>-2767</v>
      </c>
      <c r="C68" s="5" t="n">
        <v>-1974</v>
      </c>
    </row>
    <row r="69" spans="1:4">
      <c r="A69" s="4" t="s">
        <v>708</v>
      </c>
      <c r="B69" s="5" t="n">
        <v>213</v>
      </c>
      <c r="C69" s="5" t="n">
        <v>-19</v>
      </c>
    </row>
    <row r="70" spans="1:4">
      <c r="A70" s="4" t="s">
        <v>697</v>
      </c>
      <c r="B70" s="5" t="n">
        <v>714</v>
      </c>
      <c r="C70" s="5" t="n">
        <v>3793</v>
      </c>
    </row>
    <row r="71" spans="1:4">
      <c r="A71" s="4" t="s">
        <v>683</v>
      </c>
    </row>
    <row r="72" spans="1:4">
      <c r="A72" s="3" t="s">
        <v>696</v>
      </c>
    </row>
    <row r="73" spans="1:4">
      <c r="A73" s="4" t="s">
        <v>697</v>
      </c>
      <c r="B73" s="5" t="n">
        <v>316</v>
      </c>
    </row>
    <row r="74" spans="1:4">
      <c r="A74" s="4" t="s">
        <v>39</v>
      </c>
      <c r="B74" s="5" t="n">
        <v>-196</v>
      </c>
      <c r="C74" s="5" t="n">
        <v>1345</v>
      </c>
    </row>
    <row r="75" spans="1:4">
      <c r="A75" s="4" t="s">
        <v>707</v>
      </c>
      <c r="B75" s="5" t="n">
        <v>-119</v>
      </c>
      <c r="C75" s="5" t="n">
        <v>-1132</v>
      </c>
    </row>
    <row r="76" spans="1:4">
      <c r="A76" s="4" t="s">
        <v>708</v>
      </c>
      <c r="B76" s="5" t="n">
        <v>18</v>
      </c>
      <c r="C76" s="5" t="n">
        <v>103</v>
      </c>
    </row>
    <row r="77" spans="1:4">
      <c r="A77" s="4" t="s">
        <v>697</v>
      </c>
      <c r="B77" s="5" t="n">
        <v>19</v>
      </c>
      <c r="C77" s="6" t="n">
        <v>316</v>
      </c>
    </row>
    <row r="78" spans="1:4">
      <c r="A78" s="4" t="s">
        <v>709</v>
      </c>
    </row>
    <row r="79" spans="1:4">
      <c r="A79" s="3" t="s">
        <v>696</v>
      </c>
    </row>
    <row r="80" spans="1:4">
      <c r="A80" s="4" t="s">
        <v>39</v>
      </c>
      <c r="B80" s="5" t="n">
        <v>-414</v>
      </c>
    </row>
    <row r="81" spans="1:4">
      <c r="A81" s="4" t="s">
        <v>697</v>
      </c>
      <c r="B81" s="5" t="n">
        <v>3175</v>
      </c>
    </row>
    <row r="82" spans="1:4">
      <c r="A82" s="4" t="s">
        <v>710</v>
      </c>
    </row>
    <row r="83" spans="1:4">
      <c r="A83" s="3" t="s">
        <v>696</v>
      </c>
    </row>
    <row r="84" spans="1:4">
      <c r="A84" s="4" t="s">
        <v>39</v>
      </c>
      <c r="B84" s="5" t="n">
        <v>750</v>
      </c>
    </row>
    <row r="85" spans="1:4">
      <c r="A85" s="4" t="s">
        <v>697</v>
      </c>
      <c r="B85" s="5" t="n">
        <v>2523</v>
      </c>
    </row>
    <row r="86" spans="1:4">
      <c r="A86" s="4" t="s">
        <v>711</v>
      </c>
    </row>
    <row r="87" spans="1:4">
      <c r="A87" s="3" t="s">
        <v>696</v>
      </c>
    </row>
    <row r="88" spans="1:4">
      <c r="A88" s="4" t="s">
        <v>39</v>
      </c>
      <c r="B88" s="5" t="n">
        <v>-316</v>
      </c>
    </row>
    <row r="89" spans="1:4">
      <c r="A89" s="4" t="s">
        <v>697</v>
      </c>
      <c r="B89" s="5" t="n">
        <v>524</v>
      </c>
    </row>
    <row r="90" spans="1:4">
      <c r="A90" s="4" t="s">
        <v>712</v>
      </c>
    </row>
    <row r="91" spans="1:4">
      <c r="A91" s="3" t="s">
        <v>696</v>
      </c>
    </row>
    <row r="92" spans="1:4">
      <c r="A92" s="4" t="s">
        <v>39</v>
      </c>
      <c r="B92" s="5" t="n">
        <v>-20</v>
      </c>
    </row>
    <row r="93" spans="1:4">
      <c r="A93" s="4" t="s">
        <v>697</v>
      </c>
      <c r="B93" s="6" t="n">
        <v>128</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3</v>
      </c>
      <c r="B1" s="2" t="s">
        <v>1</v>
      </c>
    </row>
    <row r="2" spans="1:4">
      <c r="B2" s="2" t="s">
        <v>2</v>
      </c>
      <c r="C2" s="2" t="s">
        <v>30</v>
      </c>
      <c r="D2" s="2" t="s">
        <v>31</v>
      </c>
    </row>
    <row r="3" spans="1:4">
      <c r="A3" s="3" t="s">
        <v>331</v>
      </c>
    </row>
    <row r="4" spans="1:4">
      <c r="A4" s="4" t="s">
        <v>714</v>
      </c>
      <c r="B4" s="6" t="n">
        <v>-105053</v>
      </c>
      <c r="C4" s="6" t="n">
        <v>-348556</v>
      </c>
      <c r="D4" s="6" t="n">
        <v>-241326</v>
      </c>
    </row>
    <row r="5" spans="1:4">
      <c r="A5" s="4" t="s">
        <v>715</v>
      </c>
      <c r="B5" s="5" t="n">
        <v>-125005</v>
      </c>
      <c r="C5" s="5" t="n">
        <v>-383854</v>
      </c>
      <c r="D5" s="5" t="n">
        <v>-284706</v>
      </c>
    </row>
    <row r="6" spans="1:4">
      <c r="A6" s="4" t="s">
        <v>716</v>
      </c>
      <c r="B6" s="5" t="n">
        <v>248510</v>
      </c>
      <c r="C6" s="5" t="n">
        <v>-109187</v>
      </c>
      <c r="D6" s="5" t="n">
        <v>-223268</v>
      </c>
    </row>
    <row r="7" spans="1:4">
      <c r="A7" s="4" t="s">
        <v>717</v>
      </c>
      <c r="B7" s="5" t="n">
        <v>8852</v>
      </c>
      <c r="C7" s="5" t="n">
        <v>-2439</v>
      </c>
      <c r="D7" s="5" t="n">
        <v>814</v>
      </c>
    </row>
    <row r="8" spans="1:4">
      <c r="A8" s="4" t="s">
        <v>718</v>
      </c>
      <c r="B8" s="5" t="n">
        <v>-2359</v>
      </c>
      <c r="C8" s="5" t="n">
        <v>373</v>
      </c>
      <c r="D8" s="5" t="n">
        <v>871</v>
      </c>
    </row>
    <row r="9" spans="1:4">
      <c r="A9" s="4" t="s">
        <v>719</v>
      </c>
      <c r="B9" s="5" t="n">
        <v>8853</v>
      </c>
      <c r="C9" s="5" t="n">
        <v>10148</v>
      </c>
      <c r="D9" s="5" t="n">
        <v>2947</v>
      </c>
    </row>
    <row r="10" spans="1:4">
      <c r="A10" s="4" t="s">
        <v>720</v>
      </c>
      <c r="B10" s="5" t="n">
        <v>258849</v>
      </c>
      <c r="C10" s="5" t="n">
        <v>-99148</v>
      </c>
    </row>
    <row r="11" spans="1:4">
      <c r="A11" s="4" t="s">
        <v>721</v>
      </c>
      <c r="B11" s="5" t="n">
        <v>263856</v>
      </c>
      <c r="C11" s="5" t="n">
        <v>-101105</v>
      </c>
      <c r="D11" s="5" t="n">
        <v>-218636</v>
      </c>
    </row>
    <row r="12" spans="1:4">
      <c r="A12" s="4" t="s">
        <v>722</v>
      </c>
      <c r="B12" s="5" t="n">
        <v>243503</v>
      </c>
      <c r="C12" s="5" t="n">
        <v>-107230</v>
      </c>
    </row>
    <row r="13" spans="1:4">
      <c r="A13" s="4" t="s">
        <v>723</v>
      </c>
    </row>
    <row r="14" spans="1:4">
      <c r="A14" s="3" t="s">
        <v>331</v>
      </c>
    </row>
    <row r="15" spans="1:4">
      <c r="A15" s="4" t="s">
        <v>715</v>
      </c>
      <c r="B15" s="5" t="n">
        <v>14946</v>
      </c>
      <c r="C15" s="5" t="n">
        <v>6094</v>
      </c>
      <c r="D15" s="5" t="n">
        <v>8533</v>
      </c>
    </row>
    <row r="16" spans="1:4">
      <c r="A16" s="4" t="s">
        <v>724</v>
      </c>
    </row>
    <row r="17" spans="1:4">
      <c r="A17" s="3" t="s">
        <v>331</v>
      </c>
    </row>
    <row r="18" spans="1:4">
      <c r="A18" s="4" t="s">
        <v>715</v>
      </c>
      <c r="B18" s="5" t="n">
        <v>-5306</v>
      </c>
      <c r="C18" s="5" t="n">
        <v>-2947</v>
      </c>
      <c r="D18" s="5" t="n">
        <v>-3320</v>
      </c>
    </row>
    <row r="19" spans="1:4">
      <c r="A19" s="4" t="s">
        <v>725</v>
      </c>
    </row>
    <row r="20" spans="1:4">
      <c r="A20" s="3" t="s">
        <v>331</v>
      </c>
    </row>
    <row r="21" spans="1:4">
      <c r="A21" s="4" t="s">
        <v>715</v>
      </c>
      <c r="B21" s="5" t="n">
        <v>-29592</v>
      </c>
      <c r="C21" s="5" t="n">
        <v>-38445</v>
      </c>
      <c r="D21" s="6" t="n">
        <v>-48593</v>
      </c>
    </row>
    <row r="22" spans="1:4">
      <c r="A22" s="4" t="s">
        <v>726</v>
      </c>
    </row>
    <row r="23" spans="1:4">
      <c r="A23" s="3" t="s">
        <v>331</v>
      </c>
    </row>
    <row r="24" spans="1:4">
      <c r="A24" s="4" t="s">
        <v>716</v>
      </c>
      <c r="B24" s="5" t="n">
        <v>253259</v>
      </c>
      <c r="C24" s="5" t="n">
        <v>-103254</v>
      </c>
    </row>
    <row r="25" spans="1:4">
      <c r="A25" s="4" t="s">
        <v>717</v>
      </c>
      <c r="B25" s="5" t="n">
        <v>8852</v>
      </c>
      <c r="C25" s="5" t="n">
        <v>-2439</v>
      </c>
    </row>
    <row r="26" spans="1:4">
      <c r="A26" s="4" t="s">
        <v>718</v>
      </c>
      <c r="B26" s="5" t="n">
        <v>-2870</v>
      </c>
      <c r="C26" s="5" t="n">
        <v>0</v>
      </c>
    </row>
    <row r="27" spans="1:4">
      <c r="A27" s="4" t="s">
        <v>719</v>
      </c>
      <c r="B27" s="5" t="n">
        <v>-3812</v>
      </c>
      <c r="C27" s="5" t="n">
        <v>-737</v>
      </c>
    </row>
    <row r="28" spans="1:4">
      <c r="A28" s="4" t="s">
        <v>721</v>
      </c>
      <c r="B28" s="5" t="n">
        <v>255429</v>
      </c>
      <c r="C28" s="5" t="n">
        <v>-106430</v>
      </c>
    </row>
    <row r="29" spans="1:4">
      <c r="A29" s="4" t="s">
        <v>727</v>
      </c>
    </row>
    <row r="30" spans="1:4">
      <c r="A30" s="3" t="s">
        <v>331</v>
      </c>
    </row>
    <row r="31" spans="1:4">
      <c r="A31" s="4" t="s">
        <v>716</v>
      </c>
      <c r="B31" s="5" t="n">
        <v>-9756</v>
      </c>
      <c r="C31" s="5" t="n">
        <v>-3976</v>
      </c>
    </row>
    <row r="32" spans="1:4">
      <c r="A32" s="4" t="s">
        <v>717</v>
      </c>
      <c r="B32" s="5" t="n">
        <v>0</v>
      </c>
      <c r="C32" s="5" t="n">
        <v>0</v>
      </c>
    </row>
    <row r="33" spans="1:4">
      <c r="A33" s="4" t="s">
        <v>718</v>
      </c>
      <c r="B33" s="5" t="n">
        <v>511</v>
      </c>
      <c r="C33" s="5" t="n">
        <v>373</v>
      </c>
    </row>
    <row r="34" spans="1:4">
      <c r="A34" s="4" t="s">
        <v>719</v>
      </c>
      <c r="B34" s="5" t="n">
        <v>12665</v>
      </c>
      <c r="C34" s="5" t="n">
        <v>10885</v>
      </c>
    </row>
    <row r="35" spans="1:4">
      <c r="A35" s="4" t="s">
        <v>721</v>
      </c>
      <c r="B35" s="5" t="n">
        <v>3420</v>
      </c>
      <c r="C35" s="5" t="n">
        <v>7282</v>
      </c>
    </row>
    <row r="36" spans="1:4">
      <c r="A36" s="4" t="s">
        <v>728</v>
      </c>
    </row>
    <row r="37" spans="1:4">
      <c r="A37" s="3" t="s">
        <v>331</v>
      </c>
    </row>
    <row r="38" spans="1:4">
      <c r="A38" s="4" t="s">
        <v>716</v>
      </c>
      <c r="B38" s="6" t="n">
        <v>-64610</v>
      </c>
      <c r="C38" s="6" t="n">
        <v>-12852</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3"/>
  </cols>
  <sheetData>
    <row r="1" spans="1:8">
      <c r="A1" s="1" t="s">
        <v>729</v>
      </c>
      <c r="B1" s="2" t="s">
        <v>1</v>
      </c>
    </row>
    <row r="2" spans="1:8">
      <c r="B2" s="2" t="s">
        <v>2</v>
      </c>
      <c r="C2" s="2" t="s">
        <v>30</v>
      </c>
      <c r="D2" s="2" t="s">
        <v>31</v>
      </c>
      <c r="E2" s="2" t="s">
        <v>730</v>
      </c>
      <c r="F2" s="2" t="s">
        <v>731</v>
      </c>
      <c r="G2" s="2" t="s">
        <v>732</v>
      </c>
      <c r="H2" s="2" t="s">
        <v>733</v>
      </c>
    </row>
    <row r="3" spans="1:8">
      <c r="A3" s="4" t="s">
        <v>734</v>
      </c>
      <c r="B3" s="5" t="n">
        <v>2000000</v>
      </c>
    </row>
    <row r="4" spans="1:8">
      <c r="A4" s="4" t="s">
        <v>735</v>
      </c>
      <c r="E4" s="6" t="n">
        <v>400000</v>
      </c>
      <c r="F4" s="6" t="n">
        <v>400000</v>
      </c>
      <c r="G4" s="6" t="n">
        <v>200000</v>
      </c>
      <c r="H4" s="6" t="n">
        <v>200000</v>
      </c>
    </row>
    <row r="5" spans="1:8">
      <c r="A5" s="4" t="s">
        <v>736</v>
      </c>
      <c r="B5" s="6" t="n">
        <v>841079</v>
      </c>
      <c r="E5" s="5" t="n">
        <v>41079</v>
      </c>
      <c r="F5" s="5" t="n">
        <v>400000</v>
      </c>
      <c r="G5" s="5" t="n">
        <v>200000</v>
      </c>
      <c r="H5" s="5" t="n">
        <v>200000</v>
      </c>
    </row>
    <row r="6" spans="1:8">
      <c r="A6" s="4" t="s">
        <v>737</v>
      </c>
      <c r="B6" s="6" t="n">
        <v>358921</v>
      </c>
      <c r="E6" s="6" t="n">
        <v>358921</v>
      </c>
      <c r="F6" s="6" t="n">
        <v>0</v>
      </c>
      <c r="G6" s="6" t="n">
        <v>0</v>
      </c>
      <c r="H6" s="6" t="n">
        <v>0</v>
      </c>
    </row>
    <row r="7" spans="1:8">
      <c r="A7" s="4" t="s">
        <v>738</v>
      </c>
      <c r="B7" s="5" t="n">
        <v>1200000</v>
      </c>
    </row>
    <row r="8" spans="1:8">
      <c r="A8" s="4" t="s">
        <v>739</v>
      </c>
    </row>
    <row r="9" spans="1:8">
      <c r="A9" s="4" t="s">
        <v>740</v>
      </c>
      <c r="B9" s="5" t="n">
        <v>125424</v>
      </c>
      <c r="C9" s="5" t="n">
        <v>125424</v>
      </c>
      <c r="D9" s="5" t="n">
        <v>125424</v>
      </c>
    </row>
    <row r="10" spans="1:8">
      <c r="A10" s="4" t="s">
        <v>151</v>
      </c>
      <c r="B10" s="5" t="n">
        <v>0</v>
      </c>
      <c r="C10" s="5" t="n">
        <v>0</v>
      </c>
      <c r="D10" s="5" t="n">
        <v>0</v>
      </c>
    </row>
    <row r="11" spans="1:8">
      <c r="A11" s="4" t="s">
        <v>135</v>
      </c>
      <c r="B11" s="5" t="n">
        <v>0</v>
      </c>
      <c r="C11" s="5" t="n">
        <v>0</v>
      </c>
      <c r="D11" s="5" t="n">
        <v>0</v>
      </c>
    </row>
    <row r="12" spans="1:8">
      <c r="A12" s="4" t="s">
        <v>741</v>
      </c>
      <c r="B12" s="5" t="n">
        <v>125424</v>
      </c>
      <c r="C12" s="5" t="n">
        <v>125424</v>
      </c>
      <c r="D12" s="5" t="n">
        <v>125424</v>
      </c>
    </row>
    <row r="13" spans="1:8">
      <c r="A13" s="4" t="s">
        <v>146</v>
      </c>
    </row>
    <row r="14" spans="1:8">
      <c r="A14" s="4" t="s">
        <v>740</v>
      </c>
      <c r="B14" s="5" t="n">
        <v>36511</v>
      </c>
      <c r="C14" s="5" t="n">
        <v>34501</v>
      </c>
      <c r="D14" s="5" t="n">
        <v>29529</v>
      </c>
    </row>
    <row r="15" spans="1:8">
      <c r="A15" s="4" t="s">
        <v>151</v>
      </c>
      <c r="B15" s="5" t="n">
        <v>-1097</v>
      </c>
      <c r="C15" s="5" t="n">
        <v>-1372</v>
      </c>
      <c r="D15" s="5" t="n">
        <v>-1155</v>
      </c>
    </row>
    <row r="16" spans="1:8">
      <c r="A16" s="4" t="s">
        <v>135</v>
      </c>
      <c r="B16" s="5" t="n">
        <v>2319</v>
      </c>
      <c r="C16" s="5" t="n">
        <v>3382</v>
      </c>
      <c r="D16" s="5" t="n">
        <v>6127</v>
      </c>
    </row>
    <row r="17" spans="1:8">
      <c r="A17" s="4" t="s">
        <v>741</v>
      </c>
      <c r="B17" s="5" t="n">
        <v>37733</v>
      </c>
      <c r="C17" s="5" t="n">
        <v>36511</v>
      </c>
      <c r="D17" s="5" t="n">
        <v>34501</v>
      </c>
    </row>
    <row r="18" spans="1:8">
      <c r="A18" s="4" t="s">
        <v>144</v>
      </c>
    </row>
    <row r="19" spans="1:8">
      <c r="A19" s="4" t="s">
        <v>740</v>
      </c>
      <c r="B19" s="5" t="n">
        <v>88913</v>
      </c>
      <c r="C19" s="5" t="n">
        <v>90923</v>
      </c>
      <c r="D19" s="5" t="n">
        <v>95895</v>
      </c>
    </row>
    <row r="20" spans="1:8">
      <c r="A20" s="4" t="s">
        <v>151</v>
      </c>
      <c r="B20" s="5" t="n">
        <v>1097</v>
      </c>
      <c r="C20" s="5" t="n">
        <v>1372</v>
      </c>
      <c r="D20" s="5" t="n">
        <v>1155</v>
      </c>
    </row>
    <row r="21" spans="1:8">
      <c r="A21" s="4" t="s">
        <v>135</v>
      </c>
      <c r="B21" s="5" t="n">
        <v>-2319</v>
      </c>
      <c r="C21" s="5" t="n">
        <v>-3382</v>
      </c>
      <c r="D21" s="5" t="n">
        <v>-6127</v>
      </c>
    </row>
    <row r="22" spans="1:8">
      <c r="A22" s="4" t="s">
        <v>741</v>
      </c>
      <c r="B22" s="5" t="n">
        <v>87691</v>
      </c>
      <c r="C22" s="5" t="n">
        <v>88913</v>
      </c>
      <c r="D22" s="5" t="n">
        <v>90923</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S1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14"/>
    <col customWidth="1" max="12" min="12" width="14"/>
    <col customWidth="1" max="13" min="13" width="14"/>
    <col customWidth="1" max="14" min="14" width="16"/>
    <col customWidth="1" max="15" min="15" width="4"/>
    <col customWidth="1" max="16" min="16" width="14"/>
    <col customWidth="1" max="17" min="17" width="4"/>
    <col customWidth="1" max="18" min="18" width="14"/>
    <col customWidth="1" max="19" min="19" width="4"/>
  </cols>
  <sheetData>
    <row r="1" spans="1:19">
      <c r="A1" s="1" t="s">
        <v>742</v>
      </c>
      <c r="B1" s="2" t="s">
        <v>391</v>
      </c>
      <c r="N1" s="2" t="s">
        <v>1</v>
      </c>
    </row>
    <row r="2" spans="1:19">
      <c r="B2" s="2" t="s">
        <v>2</v>
      </c>
      <c r="D2" s="2" t="s">
        <v>743</v>
      </c>
      <c r="F2" s="2" t="s">
        <v>4</v>
      </c>
      <c r="H2" s="2" t="s">
        <v>744</v>
      </c>
      <c r="J2" s="2" t="s">
        <v>30</v>
      </c>
      <c r="K2" s="2" t="s">
        <v>745</v>
      </c>
      <c r="L2" s="2" t="s">
        <v>746</v>
      </c>
      <c r="M2" s="2" t="s">
        <v>747</v>
      </c>
      <c r="N2" s="2" t="s">
        <v>2</v>
      </c>
      <c r="P2" s="2" t="s">
        <v>30</v>
      </c>
      <c r="R2" s="2" t="s">
        <v>31</v>
      </c>
    </row>
    <row r="3" spans="1:19">
      <c r="A3" s="3" t="s">
        <v>748</v>
      </c>
    </row>
    <row r="4" spans="1:19">
      <c r="A4" s="4" t="s">
        <v>50</v>
      </c>
      <c r="B4" s="6" t="n">
        <v>53885</v>
      </c>
      <c r="C4" s="4" t="s">
        <v>54</v>
      </c>
      <c r="D4" s="6" t="n">
        <v>134630</v>
      </c>
      <c r="F4" s="6" t="n">
        <v>99679</v>
      </c>
      <c r="G4" s="4" t="s">
        <v>84</v>
      </c>
      <c r="H4" s="6" t="n">
        <v>113768</v>
      </c>
      <c r="J4" s="6" t="n">
        <v>164518</v>
      </c>
      <c r="K4" s="6" t="n">
        <v>117727</v>
      </c>
      <c r="L4" s="6" t="n">
        <v>134270</v>
      </c>
      <c r="M4" s="6" t="n">
        <v>106235</v>
      </c>
      <c r="N4" s="6" t="n">
        <v>401962</v>
      </c>
      <c r="P4" s="6" t="n">
        <v>522750</v>
      </c>
      <c r="R4" s="6" t="n">
        <v>497726</v>
      </c>
    </row>
    <row r="5" spans="1:19">
      <c r="A5" s="4" t="s">
        <v>749</v>
      </c>
      <c r="N5" s="5" t="n">
        <v>88681</v>
      </c>
      <c r="P5" s="5" t="n">
        <v>90960</v>
      </c>
      <c r="R5" s="5" t="n">
        <v>94608</v>
      </c>
    </row>
    <row r="6" spans="1:19">
      <c r="A6" s="4" t="s">
        <v>750</v>
      </c>
      <c r="N6" s="5" t="n">
        <v>1085</v>
      </c>
      <c r="P6" s="5" t="n">
        <v>1073</v>
      </c>
      <c r="R6" s="5" t="n">
        <v>1078</v>
      </c>
    </row>
    <row r="7" spans="1:19">
      <c r="A7" s="4" t="s">
        <v>751</v>
      </c>
      <c r="N7" s="5" t="n">
        <v>89766</v>
      </c>
      <c r="P7" s="5" t="n">
        <v>92033</v>
      </c>
      <c r="R7" s="5" t="n">
        <v>95686</v>
      </c>
    </row>
    <row r="8" spans="1:19">
      <c r="A8" s="3" t="s">
        <v>752</v>
      </c>
    </row>
    <row r="9" spans="1:19">
      <c r="A9" s="4" t="s">
        <v>52</v>
      </c>
      <c r="B9" s="7" t="n">
        <v>0.61</v>
      </c>
      <c r="C9" s="4" t="s">
        <v>406</v>
      </c>
      <c r="D9" s="7" t="n">
        <v>1.52</v>
      </c>
      <c r="E9" s="4" t="s">
        <v>406</v>
      </c>
      <c r="F9" s="7" t="n">
        <v>1.12</v>
      </c>
      <c r="G9" s="4" t="s">
        <v>406</v>
      </c>
      <c r="H9" s="7" t="n">
        <v>1.27</v>
      </c>
      <c r="I9" s="4" t="s">
        <v>406</v>
      </c>
      <c r="J9" s="7" t="n">
        <v>1.84</v>
      </c>
      <c r="K9" s="7" t="n">
        <v>1.29</v>
      </c>
      <c r="L9" s="7" t="n">
        <v>1.46</v>
      </c>
      <c r="M9" s="7" t="n">
        <v>1.16</v>
      </c>
      <c r="N9" s="7" t="n">
        <v>4.53</v>
      </c>
      <c r="P9" s="7" t="n">
        <v>5.75</v>
      </c>
      <c r="R9" s="7" t="n">
        <v>5.26</v>
      </c>
    </row>
    <row r="10" spans="1:19">
      <c r="A10" s="4" t="s">
        <v>53</v>
      </c>
      <c r="B10" s="7" t="n">
        <v>0.6</v>
      </c>
      <c r="C10" s="4" t="s">
        <v>406</v>
      </c>
      <c r="D10" s="7" t="n">
        <v>1.5</v>
      </c>
      <c r="E10" s="4" t="s">
        <v>406</v>
      </c>
      <c r="F10" s="7" t="n">
        <v>1.11</v>
      </c>
      <c r="G10" s="4" t="s">
        <v>406</v>
      </c>
      <c r="H10" s="7" t="n">
        <v>1.26</v>
      </c>
      <c r="I10" s="4" t="s">
        <v>406</v>
      </c>
      <c r="J10" s="7" t="n">
        <v>1.81</v>
      </c>
      <c r="K10" s="7" t="n">
        <v>1.28</v>
      </c>
      <c r="L10" s="7" t="n">
        <v>1.45</v>
      </c>
      <c r="M10" s="7" t="n">
        <v>1.14</v>
      </c>
      <c r="N10" s="7" t="n">
        <v>4.48</v>
      </c>
      <c r="O10" s="4" t="s">
        <v>407</v>
      </c>
      <c r="P10" s="7" t="n">
        <v>5.68</v>
      </c>
      <c r="Q10" s="4" t="s">
        <v>407</v>
      </c>
      <c r="R10" s="7" t="n">
        <v>5.2</v>
      </c>
      <c r="S10" s="4" t="s">
        <v>407</v>
      </c>
    </row>
    <row r="11" spans="1:19">
      <c r="A11" s="4" t="s">
        <v>753</v>
      </c>
    </row>
    <row r="12" spans="1:19">
      <c r="A12" s="3" t="s">
        <v>752</v>
      </c>
    </row>
    <row r="13" spans="1:19">
      <c r="A13" s="4" t="s">
        <v>754</v>
      </c>
      <c r="N13" s="5" t="n">
        <v>380</v>
      </c>
      <c r="P13" s="5" t="n">
        <v>766</v>
      </c>
      <c r="R13" s="5" t="n">
        <v>658</v>
      </c>
    </row>
    <row r="14" spans="1:19"/>
    <row r="15" spans="1:19">
      <c r="A15" s="4" t="s">
        <v>54</v>
      </c>
      <c r="B15" s="4" t="s">
        <v>447</v>
      </c>
    </row>
    <row r="16" spans="1:19">
      <c r="A16" s="4" t="s">
        <v>84</v>
      </c>
      <c r="B16" s="4" t="s">
        <v>448</v>
      </c>
    </row>
    <row r="17" spans="1:19">
      <c r="A17" s="4" t="s">
        <v>406</v>
      </c>
      <c r="B17" s="4" t="s">
        <v>449</v>
      </c>
    </row>
    <row r="18" spans="1:19">
      <c r="A18" s="4" t="s">
        <v>407</v>
      </c>
      <c r="B18" s="4" t="s">
        <v>56</v>
      </c>
    </row>
  </sheetData>
  <mergeCells count="15">
    <mergeCell ref="A1:A2"/>
    <mergeCell ref="B1:M1"/>
    <mergeCell ref="N1:S1"/>
    <mergeCell ref="B2:C2"/>
    <mergeCell ref="D2:E2"/>
    <mergeCell ref="F2:G2"/>
    <mergeCell ref="H2:I2"/>
    <mergeCell ref="N2:O2"/>
    <mergeCell ref="P2:Q2"/>
    <mergeCell ref="R2:S2"/>
    <mergeCell ref="A14:S14"/>
    <mergeCell ref="B15:S15"/>
    <mergeCell ref="B16:S16"/>
    <mergeCell ref="B17:S17"/>
    <mergeCell ref="B18:S18"/>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5</v>
      </c>
      <c r="B1" s="2" t="s">
        <v>1</v>
      </c>
    </row>
    <row r="2" spans="1:4">
      <c r="B2" s="2" t="s">
        <v>2</v>
      </c>
      <c r="C2" s="2" t="s">
        <v>30</v>
      </c>
      <c r="D2" s="2" t="s">
        <v>31</v>
      </c>
    </row>
    <row r="3" spans="1:4">
      <c r="A3" s="3" t="s">
        <v>203</v>
      </c>
    </row>
    <row r="4" spans="1:4">
      <c r="A4" s="4" t="s">
        <v>756</v>
      </c>
      <c r="B4" s="5" t="n">
        <v>19100000</v>
      </c>
    </row>
    <row r="5" spans="1:4">
      <c r="A5" s="4" t="s">
        <v>757</v>
      </c>
      <c r="B5" s="5" t="n">
        <v>5600000</v>
      </c>
    </row>
    <row r="6" spans="1:4">
      <c r="A6" s="4" t="s">
        <v>758</v>
      </c>
      <c r="B6" s="5" t="n">
        <v>4896220</v>
      </c>
      <c r="C6" s="5" t="n">
        <v>5862454</v>
      </c>
    </row>
    <row r="7" spans="1:4">
      <c r="A7" s="4" t="s">
        <v>759</v>
      </c>
      <c r="B7" s="6" t="n">
        <v>15320</v>
      </c>
      <c r="C7" s="6" t="n">
        <v>10511</v>
      </c>
      <c r="D7" s="6" t="n">
        <v>10400</v>
      </c>
    </row>
    <row r="8" spans="1:4">
      <c r="A8" s="4" t="s">
        <v>134</v>
      </c>
      <c r="B8" s="5" t="n">
        <v>22195</v>
      </c>
      <c r="C8" s="5" t="n">
        <v>18967</v>
      </c>
      <c r="D8" s="5" t="n">
        <v>14900</v>
      </c>
    </row>
    <row r="9" spans="1:4">
      <c r="A9" s="4" t="s">
        <v>115</v>
      </c>
      <c r="B9" s="5" t="n">
        <v>39122</v>
      </c>
      <c r="C9" s="5" t="n">
        <v>39825</v>
      </c>
      <c r="D9" s="5" t="n">
        <v>47274</v>
      </c>
    </row>
    <row r="10" spans="1:4">
      <c r="A10" s="4" t="s">
        <v>152</v>
      </c>
      <c r="B10" s="6" t="n">
        <v>18846</v>
      </c>
      <c r="C10" s="6" t="n">
        <v>19745</v>
      </c>
      <c r="D10" s="6" t="n">
        <v>16593</v>
      </c>
    </row>
    <row r="11" spans="1:4">
      <c r="A11" s="4" t="s">
        <v>760</v>
      </c>
      <c r="B11" s="7" t="n">
        <v>20.01</v>
      </c>
      <c r="C11" s="7" t="n">
        <v>16.93</v>
      </c>
      <c r="D11" s="7" t="n">
        <v>19.1</v>
      </c>
    </row>
    <row r="12" spans="1:4">
      <c r="A12" s="4" t="s">
        <v>761</v>
      </c>
      <c r="B12" s="6" t="n">
        <v>13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2</v>
      </c>
      <c r="B1" s="2" t="s">
        <v>1</v>
      </c>
    </row>
    <row r="2" spans="1:3">
      <c r="B2" s="2" t="s">
        <v>2</v>
      </c>
      <c r="C2" s="2" t="s">
        <v>30</v>
      </c>
    </row>
    <row r="3" spans="1:3">
      <c r="A3" s="3" t="s">
        <v>203</v>
      </c>
    </row>
    <row r="4" spans="1:3">
      <c r="A4" s="4" t="s">
        <v>763</v>
      </c>
      <c r="B4" s="5" t="n">
        <v>1540369</v>
      </c>
      <c r="C4" s="5" t="n">
        <v>1744345</v>
      </c>
    </row>
    <row r="5" spans="1:3">
      <c r="A5" s="4" t="s">
        <v>764</v>
      </c>
      <c r="B5" s="7" t="n">
        <v>58.34</v>
      </c>
      <c r="C5" s="7" t="n">
        <v>50.72</v>
      </c>
    </row>
    <row r="6" spans="1:3">
      <c r="A6" s="4" t="s">
        <v>765</v>
      </c>
      <c r="B6" s="5" t="n">
        <v>378753</v>
      </c>
    </row>
    <row r="7" spans="1:3">
      <c r="A7" s="4" t="s">
        <v>766</v>
      </c>
      <c r="B7" s="7" t="n">
        <v>73.89</v>
      </c>
    </row>
    <row r="8" spans="1:3">
      <c r="A8" s="4" t="s">
        <v>767</v>
      </c>
      <c r="B8" s="5" t="n">
        <v>-508533</v>
      </c>
    </row>
    <row r="9" spans="1:3">
      <c r="A9" s="4" t="s">
        <v>768</v>
      </c>
      <c r="B9" s="7" t="n">
        <v>43.65</v>
      </c>
    </row>
    <row r="10" spans="1:3">
      <c r="A10" s="4" t="s">
        <v>769</v>
      </c>
      <c r="B10" s="5" t="n">
        <v>-74196</v>
      </c>
    </row>
    <row r="11" spans="1:3">
      <c r="A11" s="4" t="s">
        <v>770</v>
      </c>
      <c r="B11" s="7" t="n">
        <v>59.24</v>
      </c>
    </row>
    <row r="12" spans="1:3">
      <c r="A12" s="4" t="s">
        <v>771</v>
      </c>
      <c r="B12" s="5" t="n">
        <v>619083</v>
      </c>
    </row>
    <row r="13" spans="1:3">
      <c r="A13" s="4" t="s">
        <v>772</v>
      </c>
      <c r="B13" s="7" t="n">
        <v>48.95</v>
      </c>
    </row>
    <row r="14" spans="1:3">
      <c r="A14" s="4" t="s">
        <v>773</v>
      </c>
      <c r="B14" s="4" t="s">
        <v>774</v>
      </c>
    </row>
    <row r="15" spans="1:3">
      <c r="A15" s="4" t="s">
        <v>775</v>
      </c>
      <c r="B15" s="4" t="s">
        <v>776</v>
      </c>
    </row>
    <row r="16" spans="1:3">
      <c r="A16" s="4" t="s">
        <v>777</v>
      </c>
      <c r="B16" s="6" t="n">
        <v>33990</v>
      </c>
    </row>
    <row r="17" spans="1:3">
      <c r="A17" s="4" t="s">
        <v>778</v>
      </c>
      <c r="B17" s="6" t="n">
        <v>1947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59"/>
    <col customWidth="1" max="2" min="2" width="12"/>
    <col customWidth="1" max="3" min="3" width="35"/>
    <col customWidth="1" max="4" min="4" width="40"/>
    <col customWidth="1" max="5" min="5" width="24"/>
    <col customWidth="1" max="6" min="6" width="27"/>
    <col customWidth="1" max="7" min="7" width="55"/>
    <col customWidth="1" max="8" min="8" width="34"/>
  </cols>
  <sheetData>
    <row r="1" spans="1:8">
      <c r="A1" s="1" t="s">
        <v>142</v>
      </c>
      <c r="B1" s="2" t="s">
        <v>143</v>
      </c>
      <c r="C1" s="2" t="s">
        <v>144</v>
      </c>
      <c r="D1" s="2" t="s">
        <v>145</v>
      </c>
      <c r="E1" s="2" t="s">
        <v>146</v>
      </c>
      <c r="F1" s="2" t="s">
        <v>147</v>
      </c>
      <c r="G1" s="2" t="s">
        <v>148</v>
      </c>
      <c r="H1" s="2" t="s">
        <v>149</v>
      </c>
    </row>
    <row r="2" spans="1:8">
      <c r="A2" s="4" t="s">
        <v>150</v>
      </c>
      <c r="B2" s="6" t="n">
        <v>4158911</v>
      </c>
      <c r="C2" s="6" t="n">
        <v>125424</v>
      </c>
      <c r="D2" s="6" t="n">
        <v>1086082</v>
      </c>
      <c r="E2" s="6" t="n">
        <v>-1169673</v>
      </c>
      <c r="F2" s="6" t="n">
        <v>4176754</v>
      </c>
      <c r="G2" s="6" t="n">
        <v>-64617</v>
      </c>
      <c r="H2" s="6" t="n">
        <v>4941</v>
      </c>
    </row>
    <row r="3" spans="1:8">
      <c r="A3" s="4" t="s">
        <v>48</v>
      </c>
      <c r="B3" s="5" t="n">
        <v>500486</v>
      </c>
      <c r="C3" s="5" t="n">
        <v>0</v>
      </c>
      <c r="D3" s="5" t="n">
        <v>0</v>
      </c>
      <c r="E3" s="5" t="n">
        <v>0</v>
      </c>
      <c r="F3" s="5" t="n">
        <v>497726</v>
      </c>
      <c r="G3" s="5" t="n">
        <v>0</v>
      </c>
      <c r="H3" s="5" t="n">
        <v>2760</v>
      </c>
    </row>
    <row r="4" spans="1:8">
      <c r="A4" s="4" t="s">
        <v>63</v>
      </c>
      <c r="B4" s="5" t="n">
        <v>-218636</v>
      </c>
      <c r="C4" s="5" t="n">
        <v>0</v>
      </c>
      <c r="D4" s="5" t="n">
        <v>0</v>
      </c>
      <c r="E4" s="5" t="n">
        <v>0</v>
      </c>
      <c r="F4" s="5" t="n">
        <v>0</v>
      </c>
      <c r="G4" s="5" t="n">
        <v>-220089</v>
      </c>
      <c r="H4" s="5" t="n">
        <v>1453</v>
      </c>
    </row>
    <row r="5" spans="1:8">
      <c r="A5" s="4" t="s">
        <v>115</v>
      </c>
      <c r="B5" s="5" t="n">
        <v>47274</v>
      </c>
      <c r="C5" s="5" t="n">
        <v>0</v>
      </c>
      <c r="D5" s="5" t="n">
        <v>47274</v>
      </c>
      <c r="E5" s="5" t="n">
        <v>0</v>
      </c>
      <c r="F5" s="5" t="n">
        <v>0</v>
      </c>
      <c r="G5" s="5" t="n">
        <v>0</v>
      </c>
      <c r="H5" s="5" t="n">
        <v>0</v>
      </c>
    </row>
    <row r="6" spans="1:8">
      <c r="A6" s="4" t="s">
        <v>151</v>
      </c>
      <c r="B6" s="5" t="n">
        <v>14900</v>
      </c>
      <c r="C6" s="5" t="n">
        <v>0</v>
      </c>
      <c r="D6" s="5" t="n">
        <v>-31138</v>
      </c>
      <c r="E6" s="5" t="n">
        <v>46038</v>
      </c>
      <c r="F6" s="5" t="n">
        <v>0</v>
      </c>
      <c r="G6" s="5" t="n">
        <v>0</v>
      </c>
      <c r="H6" s="5" t="n">
        <v>0</v>
      </c>
    </row>
    <row r="7" spans="1:8">
      <c r="A7" s="4" t="s">
        <v>152</v>
      </c>
      <c r="B7" s="5" t="n">
        <v>5795</v>
      </c>
      <c r="C7" s="5" t="n">
        <v>0</v>
      </c>
      <c r="D7" s="5" t="n">
        <v>5795</v>
      </c>
      <c r="E7" s="5" t="n">
        <v>0</v>
      </c>
      <c r="F7" s="5" t="n">
        <v>0</v>
      </c>
      <c r="G7" s="5" t="n">
        <v>0</v>
      </c>
      <c r="H7" s="5" t="n">
        <v>0</v>
      </c>
    </row>
    <row r="8" spans="1:8">
      <c r="A8" s="4" t="s">
        <v>135</v>
      </c>
      <c r="B8" s="5" t="n">
        <v>-356434</v>
      </c>
      <c r="C8" s="5" t="n">
        <v>0</v>
      </c>
      <c r="D8" s="5" t="n">
        <v>0</v>
      </c>
      <c r="E8" s="5" t="n">
        <v>-356434</v>
      </c>
      <c r="F8" s="5" t="n">
        <v>0</v>
      </c>
      <c r="G8" s="5" t="n">
        <v>0</v>
      </c>
      <c r="H8" s="5" t="n">
        <v>0</v>
      </c>
    </row>
    <row r="9" spans="1:8">
      <c r="A9" s="4" t="s">
        <v>153</v>
      </c>
      <c r="B9" s="5" t="n">
        <v>47451</v>
      </c>
      <c r="C9" s="5" t="n">
        <v>0</v>
      </c>
      <c r="D9" s="5" t="n">
        <v>0</v>
      </c>
      <c r="E9" s="5" t="n">
        <v>0</v>
      </c>
      <c r="F9" s="5" t="n">
        <v>0</v>
      </c>
      <c r="G9" s="5" t="n">
        <v>0</v>
      </c>
      <c r="H9" s="5" t="n">
        <v>47451</v>
      </c>
    </row>
    <row r="10" spans="1:8">
      <c r="A10" s="4" t="s">
        <v>154</v>
      </c>
      <c r="B10" s="5" t="n">
        <v>-4718</v>
      </c>
      <c r="C10" s="5" t="n">
        <v>0</v>
      </c>
      <c r="D10" s="5" t="n">
        <v>-699</v>
      </c>
      <c r="E10" s="5" t="n">
        <v>0</v>
      </c>
      <c r="F10" s="5" t="n">
        <v>0</v>
      </c>
      <c r="G10" s="5" t="n">
        <v>0</v>
      </c>
      <c r="H10" s="5" t="n">
        <v>-4019</v>
      </c>
    </row>
    <row r="11" spans="1:8">
      <c r="A11" s="4" t="s">
        <v>155</v>
      </c>
      <c r="B11" s="5" t="n">
        <v>-218</v>
      </c>
      <c r="C11" s="5" t="n">
        <v>0</v>
      </c>
      <c r="D11" s="5" t="n">
        <v>0</v>
      </c>
      <c r="E11" s="5" t="n">
        <v>0</v>
      </c>
      <c r="F11" s="5" t="n">
        <v>0</v>
      </c>
      <c r="G11" s="5" t="n">
        <v>0</v>
      </c>
      <c r="H11" s="5" t="n">
        <v>-218</v>
      </c>
    </row>
    <row r="12" spans="1:8">
      <c r="A12" s="4" t="s">
        <v>156</v>
      </c>
      <c r="B12" s="5" t="n">
        <v>4194811</v>
      </c>
      <c r="C12" s="5" t="n">
        <v>125424</v>
      </c>
      <c r="D12" s="5" t="n">
        <v>1107314</v>
      </c>
      <c r="E12" s="5" t="n">
        <v>-1480069</v>
      </c>
      <c r="F12" s="5" t="n">
        <v>4674480</v>
      </c>
      <c r="G12" s="5" t="n">
        <v>-284706</v>
      </c>
      <c r="H12" s="5" t="n">
        <v>52368</v>
      </c>
    </row>
    <row r="13" spans="1:8">
      <c r="A13" s="4" t="s">
        <v>48</v>
      </c>
      <c r="B13" s="5" t="n">
        <v>524723</v>
      </c>
      <c r="C13" s="5" t="n">
        <v>0</v>
      </c>
      <c r="D13" s="5" t="n">
        <v>0</v>
      </c>
      <c r="E13" s="5" t="n">
        <v>0</v>
      </c>
      <c r="F13" s="5" t="n">
        <v>522750</v>
      </c>
      <c r="G13" s="5" t="n">
        <v>0</v>
      </c>
      <c r="H13" s="5" t="n">
        <v>1973</v>
      </c>
    </row>
    <row r="14" spans="1:8">
      <c r="A14" s="4" t="s">
        <v>63</v>
      </c>
      <c r="B14" s="5" t="n">
        <v>-101105</v>
      </c>
      <c r="C14" s="5" t="n">
        <v>0</v>
      </c>
      <c r="D14" s="5" t="n">
        <v>0</v>
      </c>
      <c r="E14" s="5" t="n">
        <v>0</v>
      </c>
      <c r="F14" s="5" t="n">
        <v>0</v>
      </c>
      <c r="G14" s="5" t="n">
        <v>-99148</v>
      </c>
      <c r="H14" s="5" t="n">
        <v>-1957</v>
      </c>
    </row>
    <row r="15" spans="1:8">
      <c r="A15" s="4" t="s">
        <v>115</v>
      </c>
      <c r="B15" s="5" t="n">
        <v>39825</v>
      </c>
      <c r="C15" s="5" t="n">
        <v>0</v>
      </c>
      <c r="D15" s="5" t="n">
        <v>39825</v>
      </c>
      <c r="E15" s="5" t="n">
        <v>0</v>
      </c>
      <c r="F15" s="5" t="n">
        <v>0</v>
      </c>
      <c r="G15" s="5" t="n">
        <v>0</v>
      </c>
      <c r="H15" s="5" t="n">
        <v>0</v>
      </c>
    </row>
    <row r="16" spans="1:8">
      <c r="A16" s="4" t="s">
        <v>151</v>
      </c>
      <c r="B16" s="5" t="n">
        <v>18967</v>
      </c>
      <c r="C16" s="5" t="n">
        <v>0</v>
      </c>
      <c r="D16" s="5" t="n">
        <v>-40072</v>
      </c>
      <c r="E16" s="5" t="n">
        <v>59039</v>
      </c>
      <c r="F16" s="5" t="n">
        <v>0</v>
      </c>
      <c r="G16" s="5" t="n">
        <v>0</v>
      </c>
      <c r="H16" s="5" t="n">
        <v>0</v>
      </c>
    </row>
    <row r="17" spans="1:8">
      <c r="A17" s="4" t="s">
        <v>152</v>
      </c>
      <c r="B17" s="5" t="n">
        <v>5047</v>
      </c>
      <c r="C17" s="5" t="n">
        <v>0</v>
      </c>
      <c r="D17" s="5" t="n">
        <v>5047</v>
      </c>
      <c r="E17" s="5" t="n">
        <v>0</v>
      </c>
      <c r="F17" s="5" t="n">
        <v>0</v>
      </c>
      <c r="G17" s="5" t="n">
        <v>0</v>
      </c>
      <c r="H17" s="5" t="n">
        <v>0</v>
      </c>
    </row>
    <row r="18" spans="1:8">
      <c r="A18" s="4" t="s">
        <v>135</v>
      </c>
      <c r="B18" s="5" t="n">
        <v>-216446</v>
      </c>
      <c r="C18" s="5" t="n">
        <v>0</v>
      </c>
      <c r="D18" s="5" t="n">
        <v>0</v>
      </c>
      <c r="E18" s="5" t="n">
        <v>-216446</v>
      </c>
      <c r="F18" s="5" t="n">
        <v>0</v>
      </c>
      <c r="G18" s="5" t="n">
        <v>0</v>
      </c>
      <c r="H18" s="5" t="n">
        <v>0</v>
      </c>
    </row>
    <row r="19" spans="1:8">
      <c r="A19" s="4" t="s">
        <v>155</v>
      </c>
      <c r="B19" s="5" t="n">
        <v>-202</v>
      </c>
      <c r="C19" s="5" t="n">
        <v>0</v>
      </c>
      <c r="D19" s="5" t="n">
        <v>0</v>
      </c>
      <c r="E19" s="5" t="n">
        <v>0</v>
      </c>
      <c r="F19" s="5" t="n">
        <v>0</v>
      </c>
      <c r="G19" s="5" t="n">
        <v>0</v>
      </c>
      <c r="H19" s="5" t="n">
        <v>-202</v>
      </c>
    </row>
    <row r="20" spans="1:8">
      <c r="A20" s="4" t="s">
        <v>157</v>
      </c>
      <c r="B20" s="5" t="n">
        <v>4465620</v>
      </c>
      <c r="C20" s="5" t="n">
        <v>125424</v>
      </c>
      <c r="D20" s="5" t="n">
        <v>1112114</v>
      </c>
      <c r="E20" s="5" t="n">
        <v>-1637476</v>
      </c>
      <c r="F20" s="5" t="n">
        <v>5197230</v>
      </c>
      <c r="G20" s="5" t="n">
        <v>-383854</v>
      </c>
      <c r="H20" s="5" t="n">
        <v>52182</v>
      </c>
    </row>
    <row r="21" spans="1:8">
      <c r="A21" s="4" t="s">
        <v>48</v>
      </c>
      <c r="B21" s="5" t="n">
        <v>407162</v>
      </c>
      <c r="C21" s="5" t="n">
        <v>0</v>
      </c>
      <c r="D21" s="5" t="n">
        <v>0</v>
      </c>
      <c r="E21" s="5" t="n">
        <v>0</v>
      </c>
      <c r="F21" s="5" t="n">
        <v>401962</v>
      </c>
      <c r="G21" s="5" t="n">
        <v>0</v>
      </c>
      <c r="H21" s="5" t="n">
        <v>5200</v>
      </c>
    </row>
    <row r="22" spans="1:8">
      <c r="A22" s="4" t="s">
        <v>63</v>
      </c>
      <c r="B22" s="5" t="n">
        <v>263856</v>
      </c>
      <c r="C22" s="5" t="n">
        <v>0</v>
      </c>
      <c r="D22" s="5" t="n">
        <v>0</v>
      </c>
      <c r="E22" s="5" t="n">
        <v>0</v>
      </c>
      <c r="F22" s="5" t="n">
        <v>0</v>
      </c>
      <c r="G22" s="5" t="n">
        <v>258849</v>
      </c>
      <c r="H22" s="5" t="n">
        <v>5007</v>
      </c>
    </row>
    <row r="23" spans="1:8">
      <c r="A23" s="4" t="s">
        <v>115</v>
      </c>
      <c r="B23" s="5" t="n">
        <v>39122</v>
      </c>
      <c r="C23" s="5" t="n">
        <v>0</v>
      </c>
      <c r="D23" s="5" t="n">
        <v>39122</v>
      </c>
      <c r="E23" s="5" t="n">
        <v>0</v>
      </c>
      <c r="F23" s="5" t="n">
        <v>0</v>
      </c>
      <c r="G23" s="5" t="n">
        <v>0</v>
      </c>
      <c r="H23" s="5" t="n">
        <v>0</v>
      </c>
    </row>
    <row r="24" spans="1:8">
      <c r="A24" s="4" t="s">
        <v>151</v>
      </c>
      <c r="B24" s="5" t="n">
        <v>22195</v>
      </c>
      <c r="C24" s="5" t="n">
        <v>0</v>
      </c>
      <c r="D24" s="5" t="n">
        <v>-27281</v>
      </c>
      <c r="E24" s="5" t="n">
        <v>49476</v>
      </c>
      <c r="F24" s="5" t="n">
        <v>0</v>
      </c>
      <c r="G24" s="5" t="n">
        <v>0</v>
      </c>
      <c r="H24" s="5" t="n">
        <v>0</v>
      </c>
    </row>
    <row r="25" spans="1:8">
      <c r="A25" s="4" t="s">
        <v>135</v>
      </c>
      <c r="B25" s="5" t="n">
        <v>-174239</v>
      </c>
      <c r="C25" s="5" t="n">
        <v>0</v>
      </c>
      <c r="D25" s="5" t="n">
        <v>0</v>
      </c>
      <c r="E25" s="5" t="n">
        <v>-174239</v>
      </c>
      <c r="F25" s="5" t="n">
        <v>0</v>
      </c>
      <c r="G25" s="5" t="n">
        <v>0</v>
      </c>
      <c r="H25" s="5" t="n">
        <v>0</v>
      </c>
    </row>
    <row r="26" spans="1:8">
      <c r="A26" s="4" t="s">
        <v>154</v>
      </c>
      <c r="B26" s="5" t="n">
        <v>-23350</v>
      </c>
      <c r="C26" s="5" t="n">
        <v>0</v>
      </c>
      <c r="D26" s="5" t="n">
        <v>-9788</v>
      </c>
      <c r="E26" s="5" t="n">
        <v>0</v>
      </c>
      <c r="F26" s="5" t="n">
        <v>0</v>
      </c>
      <c r="G26" s="5" t="n">
        <v>0</v>
      </c>
      <c r="H26" s="5" t="n">
        <v>-13562</v>
      </c>
    </row>
    <row r="27" spans="1:8">
      <c r="A27" s="4" t="s">
        <v>155</v>
      </c>
      <c r="B27" s="5" t="n">
        <v>-142</v>
      </c>
      <c r="C27" s="5" t="n">
        <v>0</v>
      </c>
      <c r="D27" s="5" t="n">
        <v>0</v>
      </c>
      <c r="E27" s="5" t="n">
        <v>0</v>
      </c>
      <c r="F27" s="5" t="n">
        <v>0</v>
      </c>
      <c r="G27" s="5" t="n">
        <v>0</v>
      </c>
      <c r="H27" s="5" t="n">
        <v>-142</v>
      </c>
    </row>
    <row r="28" spans="1:8">
      <c r="A28" s="4" t="s">
        <v>158</v>
      </c>
      <c r="B28" s="6" t="n">
        <v>5000224</v>
      </c>
      <c r="C28" s="6" t="n">
        <v>125424</v>
      </c>
      <c r="D28" s="6" t="n">
        <v>1114167</v>
      </c>
      <c r="E28" s="6" t="n">
        <v>-1762239</v>
      </c>
      <c r="F28" s="6" t="n">
        <v>5599192</v>
      </c>
      <c r="G28" s="6" t="n">
        <v>-125005</v>
      </c>
      <c r="H28" s="6" t="n">
        <v>4868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80"/>
    <col customWidth="1" max="3" min="3" width="23"/>
    <col customWidth="1" max="4" min="4" width="25"/>
    <col customWidth="1" max="5" min="5" width="25"/>
  </cols>
  <sheetData>
    <row r="1" spans="1:5">
      <c r="A1" s="1" t="s">
        <v>779</v>
      </c>
      <c r="C1" s="2" t="s">
        <v>1</v>
      </c>
    </row>
    <row r="2" spans="1:5">
      <c r="C2" s="2" t="s">
        <v>2</v>
      </c>
      <c r="D2" s="2" t="s">
        <v>30</v>
      </c>
      <c r="E2" s="2" t="s">
        <v>31</v>
      </c>
    </row>
    <row r="3" spans="1:5">
      <c r="A3" s="3" t="s">
        <v>203</v>
      </c>
    </row>
    <row r="4" spans="1:5">
      <c r="A4" s="4" t="s">
        <v>780</v>
      </c>
      <c r="B4" s="4" t="s">
        <v>54</v>
      </c>
      <c r="C4" s="4" t="s">
        <v>781</v>
      </c>
      <c r="D4" s="4" t="s">
        <v>782</v>
      </c>
      <c r="E4" s="4" t="s">
        <v>783</v>
      </c>
    </row>
    <row r="5" spans="1:5">
      <c r="A5" s="4" t="s">
        <v>784</v>
      </c>
      <c r="B5" s="4" t="s">
        <v>84</v>
      </c>
      <c r="C5" s="4" t="s">
        <v>785</v>
      </c>
      <c r="D5" s="4" t="s">
        <v>786</v>
      </c>
      <c r="E5" s="4" t="s">
        <v>787</v>
      </c>
    </row>
    <row r="6" spans="1:5">
      <c r="A6" s="4" t="s">
        <v>788</v>
      </c>
      <c r="B6" s="4" t="s">
        <v>406</v>
      </c>
      <c r="C6" s="4" t="s">
        <v>789</v>
      </c>
      <c r="D6" s="4" t="s">
        <v>790</v>
      </c>
      <c r="E6" s="4" t="s">
        <v>791</v>
      </c>
    </row>
    <row r="7" spans="1:5"/>
    <row r="8" spans="1:5">
      <c r="A8" s="4" t="s">
        <v>54</v>
      </c>
      <c r="B8" s="4" t="s">
        <v>792</v>
      </c>
    </row>
    <row r="9" spans="1:5">
      <c r="A9" s="4" t="s">
        <v>84</v>
      </c>
      <c r="B9" s="4" t="s">
        <v>793</v>
      </c>
    </row>
    <row r="10" spans="1:5">
      <c r="A10" s="4" t="s">
        <v>406</v>
      </c>
      <c r="B10" s="4" t="s">
        <v>794</v>
      </c>
    </row>
  </sheetData>
  <mergeCells count="6">
    <mergeCell ref="A1:B2"/>
    <mergeCell ref="C1:E1"/>
    <mergeCell ref="A7:D7"/>
    <mergeCell ref="B8:D8"/>
    <mergeCell ref="B9:D9"/>
    <mergeCell ref="B10:D10"/>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5</v>
      </c>
      <c r="B1" s="2" t="s">
        <v>1</v>
      </c>
    </row>
    <row r="2" spans="1:4">
      <c r="B2" s="2" t="s">
        <v>2</v>
      </c>
      <c r="C2" s="2" t="s">
        <v>30</v>
      </c>
      <c r="D2" s="2" t="s">
        <v>31</v>
      </c>
    </row>
    <row r="3" spans="1:4">
      <c r="A3" s="3" t="s">
        <v>203</v>
      </c>
    </row>
    <row r="4" spans="1:4">
      <c r="A4" s="4" t="s">
        <v>796</v>
      </c>
      <c r="B4" s="5" t="n">
        <v>1176965</v>
      </c>
      <c r="C4" s="5" t="n">
        <v>1372046</v>
      </c>
    </row>
    <row r="5" spans="1:4">
      <c r="A5" s="4" t="s">
        <v>797</v>
      </c>
      <c r="B5" s="7" t="n">
        <v>62.6</v>
      </c>
      <c r="C5" s="7" t="n">
        <v>57.04</v>
      </c>
    </row>
    <row r="6" spans="1:4">
      <c r="A6" s="4" t="s">
        <v>798</v>
      </c>
      <c r="B6" s="5" t="n">
        <v>493232</v>
      </c>
    </row>
    <row r="7" spans="1:4">
      <c r="A7" s="4" t="s">
        <v>799</v>
      </c>
      <c r="B7" s="7" t="n">
        <v>70.56999999999999</v>
      </c>
    </row>
    <row r="8" spans="1:4">
      <c r="A8" s="4" t="s">
        <v>800</v>
      </c>
      <c r="B8" s="5" t="n">
        <v>-573617</v>
      </c>
    </row>
    <row r="9" spans="1:4">
      <c r="A9" s="4" t="s">
        <v>801</v>
      </c>
      <c r="B9" s="7" t="n">
        <v>56.57</v>
      </c>
    </row>
    <row r="10" spans="1:4">
      <c r="A10" s="4" t="s">
        <v>802</v>
      </c>
      <c r="B10" s="5" t="n">
        <v>-114696</v>
      </c>
    </row>
    <row r="11" spans="1:4">
      <c r="A11" s="4" t="s">
        <v>803</v>
      </c>
      <c r="B11" s="7" t="n">
        <v>60.52</v>
      </c>
    </row>
    <row r="12" spans="1:4">
      <c r="A12" s="4" t="s">
        <v>804</v>
      </c>
      <c r="B12" s="6" t="n">
        <v>42470</v>
      </c>
      <c r="C12" s="6" t="n">
        <v>52026</v>
      </c>
      <c r="D12" s="6" t="n">
        <v>48118</v>
      </c>
    </row>
    <row r="13" spans="1:4">
      <c r="A13" s="4" t="s">
        <v>805</v>
      </c>
      <c r="B13" s="6" t="n">
        <v>38018</v>
      </c>
    </row>
    <row r="14" spans="1:4">
      <c r="A14" s="4" t="s">
        <v>806</v>
      </c>
      <c r="B14" s="4" t="s">
        <v>807</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s>
  <sheetData>
    <row r="1" spans="1:4">
      <c r="A1" s="1" t="s">
        <v>808</v>
      </c>
      <c r="B1" s="2" t="s">
        <v>1</v>
      </c>
    </row>
    <row r="2" spans="1:4">
      <c r="B2" s="2" t="s">
        <v>809</v>
      </c>
      <c r="C2" s="2" t="s">
        <v>371</v>
      </c>
      <c r="D2" s="2" t="s">
        <v>459</v>
      </c>
    </row>
    <row r="3" spans="1:4">
      <c r="A3" s="3" t="s">
        <v>349</v>
      </c>
    </row>
    <row r="4" spans="1:4">
      <c r="A4" s="4" t="s">
        <v>810</v>
      </c>
      <c r="B4" s="6" t="n">
        <v>12070</v>
      </c>
      <c r="C4" s="6" t="n">
        <v>10625</v>
      </c>
      <c r="D4" s="6" t="n">
        <v>3282</v>
      </c>
    </row>
    <row r="5" spans="1:4">
      <c r="A5" s="4" t="s">
        <v>811</v>
      </c>
      <c r="B5" s="5" t="n">
        <v>3795</v>
      </c>
      <c r="C5" s="5" t="n">
        <v>740</v>
      </c>
      <c r="D5" s="5" t="n">
        <v>185</v>
      </c>
    </row>
    <row r="6" spans="1:4">
      <c r="A6" s="4" t="s">
        <v>812</v>
      </c>
      <c r="B6" s="5" t="n">
        <v>28569</v>
      </c>
      <c r="C6" s="5" t="n">
        <v>36841</v>
      </c>
    </row>
    <row r="7" spans="1:4">
      <c r="A7" s="4" t="s">
        <v>813</v>
      </c>
      <c r="B7" s="5" t="n">
        <v>13627</v>
      </c>
      <c r="C7" s="5" t="n">
        <v>13432</v>
      </c>
      <c r="D7" s="5" t="n">
        <v>13604</v>
      </c>
    </row>
    <row r="8" spans="1:4">
      <c r="A8" s="4" t="s">
        <v>814</v>
      </c>
      <c r="B8" s="5" t="n">
        <v>7574</v>
      </c>
      <c r="C8" s="5" t="n">
        <v>7572</v>
      </c>
      <c r="D8" s="5" t="n">
        <v>7151</v>
      </c>
    </row>
    <row r="9" spans="1:4">
      <c r="A9" s="4" t="s">
        <v>599</v>
      </c>
    </row>
    <row r="10" spans="1:4">
      <c r="A10" s="3" t="s">
        <v>349</v>
      </c>
    </row>
    <row r="11" spans="1:4">
      <c r="A11" s="4" t="s">
        <v>813</v>
      </c>
      <c r="B11" s="6" t="n">
        <v>18815</v>
      </c>
      <c r="C11" s="5" t="n">
        <v>12882</v>
      </c>
      <c r="D11" s="6" t="n">
        <v>11465</v>
      </c>
    </row>
    <row r="12" spans="1:4">
      <c r="A12" s="4" t="s">
        <v>815</v>
      </c>
    </row>
    <row r="13" spans="1:4">
      <c r="A13" s="3" t="s">
        <v>349</v>
      </c>
    </row>
    <row r="14" spans="1:4">
      <c r="A14" s="4" t="s">
        <v>816</v>
      </c>
      <c r="B14" s="4" t="s">
        <v>817</v>
      </c>
    </row>
    <row r="15" spans="1:4">
      <c r="A15" s="4" t="s">
        <v>818</v>
      </c>
    </row>
    <row r="16" spans="1:4">
      <c r="A16" s="3" t="s">
        <v>349</v>
      </c>
    </row>
    <row r="17" spans="1:4">
      <c r="A17" s="4" t="s">
        <v>816</v>
      </c>
      <c r="B17" s="4" t="s">
        <v>819</v>
      </c>
    </row>
    <row r="18" spans="1:4">
      <c r="A18" s="4" t="s">
        <v>820</v>
      </c>
    </row>
    <row r="19" spans="1:4">
      <c r="A19" s="3" t="s">
        <v>349</v>
      </c>
    </row>
    <row r="20" spans="1:4">
      <c r="A20" s="4" t="s">
        <v>821</v>
      </c>
      <c r="B20" s="5" t="n">
        <v>10</v>
      </c>
    </row>
    <row r="21" spans="1:4">
      <c r="A21" s="4" t="s">
        <v>822</v>
      </c>
    </row>
    <row r="22" spans="1:4">
      <c r="A22" s="3" t="s">
        <v>349</v>
      </c>
    </row>
    <row r="23" spans="1:4">
      <c r="A23" s="4" t="s">
        <v>821</v>
      </c>
      <c r="B23" s="5" t="n">
        <v>22</v>
      </c>
    </row>
    <row r="24" spans="1:4">
      <c r="A24" s="4" t="s">
        <v>823</v>
      </c>
    </row>
    <row r="25" spans="1:4">
      <c r="A25" s="3" t="s">
        <v>349</v>
      </c>
    </row>
    <row r="26" spans="1:4">
      <c r="A26" s="4" t="s">
        <v>824</v>
      </c>
      <c r="B26" s="6" t="n">
        <v>1439</v>
      </c>
    </row>
    <row r="27" spans="1:4">
      <c r="A27" s="4" t="s">
        <v>694</v>
      </c>
    </row>
    <row r="28" spans="1:4">
      <c r="A28" s="3" t="s">
        <v>349</v>
      </c>
    </row>
    <row r="29" spans="1:4">
      <c r="A29" s="4" t="s">
        <v>825</v>
      </c>
      <c r="B29" s="5" t="n">
        <v>6080</v>
      </c>
      <c r="C29" s="5" t="n">
        <v>6223</v>
      </c>
    </row>
    <row r="30" spans="1:4">
      <c r="A30" s="4" t="s">
        <v>826</v>
      </c>
      <c r="B30" s="5" t="n">
        <v>42985</v>
      </c>
      <c r="C30" s="5" t="n">
        <v>26063</v>
      </c>
    </row>
    <row r="31" spans="1:4">
      <c r="A31" s="4" t="s">
        <v>827</v>
      </c>
      <c r="B31" s="6" t="n">
        <v>-16706</v>
      </c>
      <c r="C31" s="6" t="n">
        <v>-12211</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8</v>
      </c>
      <c r="B1" s="2" t="s">
        <v>1</v>
      </c>
    </row>
    <row r="2" spans="1:4">
      <c r="B2" s="2" t="s">
        <v>2</v>
      </c>
      <c r="C2" s="2" t="s">
        <v>30</v>
      </c>
      <c r="D2" s="2" t="s">
        <v>31</v>
      </c>
    </row>
    <row r="3" spans="1:4">
      <c r="A3" s="3" t="s">
        <v>349</v>
      </c>
    </row>
    <row r="4" spans="1:4">
      <c r="A4" s="4" t="s">
        <v>814</v>
      </c>
      <c r="B4" s="6" t="n">
        <v>7574</v>
      </c>
      <c r="C4" s="6" t="n">
        <v>7572</v>
      </c>
      <c r="D4" s="6" t="n">
        <v>7151</v>
      </c>
    </row>
    <row r="5" spans="1:4">
      <c r="A5" s="4" t="s">
        <v>829</v>
      </c>
      <c r="B5" s="6" t="n">
        <v>46663</v>
      </c>
      <c r="C5" s="6" t="n">
        <v>71470</v>
      </c>
    </row>
    <row r="6" spans="1:4">
      <c r="A6" s="4" t="s">
        <v>830</v>
      </c>
      <c r="B6" s="4" t="s">
        <v>831</v>
      </c>
      <c r="C6" s="4" t="s">
        <v>832</v>
      </c>
    </row>
    <row r="7" spans="1:4">
      <c r="A7" s="4" t="s">
        <v>833</v>
      </c>
      <c r="B7" s="4" t="s">
        <v>832</v>
      </c>
      <c r="C7" s="4" t="s">
        <v>834</v>
      </c>
    </row>
    <row r="8" spans="1:4">
      <c r="A8" s="4" t="s">
        <v>835</v>
      </c>
    </row>
    <row r="9" spans="1:4">
      <c r="A9" s="3" t="s">
        <v>349</v>
      </c>
    </row>
    <row r="10" spans="1:4">
      <c r="A10" s="4" t="s">
        <v>836</v>
      </c>
      <c r="B10" s="6" t="n">
        <v>90368</v>
      </c>
      <c r="C10" s="6" t="n">
        <v>84561</v>
      </c>
    </row>
    <row r="11" spans="1:4">
      <c r="A11" s="4" t="s">
        <v>837</v>
      </c>
      <c r="B11" s="5" t="n">
        <v>97607</v>
      </c>
      <c r="C11" s="5" t="n">
        <v>91038</v>
      </c>
      <c r="D11" s="5" t="n">
        <v>88729</v>
      </c>
    </row>
    <row r="12" spans="1:4">
      <c r="A12" s="4" t="s">
        <v>838</v>
      </c>
      <c r="B12" s="5" t="n">
        <v>2310</v>
      </c>
      <c r="C12" s="5" t="n">
        <v>1689</v>
      </c>
    </row>
    <row r="13" spans="1:4">
      <c r="A13" s="4" t="s">
        <v>839</v>
      </c>
      <c r="B13" s="5" t="n">
        <v>3552</v>
      </c>
      <c r="C13" s="5" t="n">
        <v>3475</v>
      </c>
    </row>
    <row r="14" spans="1:4">
      <c r="A14" s="4" t="s">
        <v>840</v>
      </c>
      <c r="B14" s="5" t="n">
        <v>4929</v>
      </c>
      <c r="C14" s="5" t="n">
        <v>1021</v>
      </c>
    </row>
    <row r="15" spans="1:4">
      <c r="A15" s="4" t="s">
        <v>825</v>
      </c>
      <c r="B15" s="5" t="n">
        <v>-4222</v>
      </c>
      <c r="C15" s="5" t="n">
        <v>-3876</v>
      </c>
    </row>
    <row r="16" spans="1:4">
      <c r="A16" s="4" t="s">
        <v>841</v>
      </c>
      <c r="B16" s="5" t="n">
        <v>0</v>
      </c>
      <c r="C16" s="5" t="n">
        <v>0</v>
      </c>
    </row>
    <row r="17" spans="1:4">
      <c r="A17" s="4" t="s">
        <v>842</v>
      </c>
      <c r="B17" s="5" t="n">
        <v>-97607</v>
      </c>
      <c r="C17" s="5" t="n">
        <v>-91038</v>
      </c>
    </row>
    <row r="18" spans="1:4">
      <c r="A18" s="4" t="s">
        <v>843</v>
      </c>
      <c r="B18" s="5" t="n">
        <v>-4535</v>
      </c>
      <c r="C18" s="5" t="n">
        <v>-4556</v>
      </c>
    </row>
    <row r="19" spans="1:4">
      <c r="A19" s="4" t="s">
        <v>844</v>
      </c>
      <c r="B19" s="5" t="n">
        <v>-93072</v>
      </c>
      <c r="C19" s="5" t="n">
        <v>-86482</v>
      </c>
    </row>
    <row r="20" spans="1:4">
      <c r="A20" s="4" t="s">
        <v>845</v>
      </c>
      <c r="B20" s="5" t="n">
        <v>0</v>
      </c>
      <c r="C20" s="5" t="n">
        <v>0</v>
      </c>
    </row>
    <row r="21" spans="1:4">
      <c r="A21" s="4" t="s">
        <v>846</v>
      </c>
      <c r="B21" s="5" t="n">
        <v>-1216</v>
      </c>
      <c r="C21" s="5" t="n">
        <v>-3208</v>
      </c>
    </row>
    <row r="22" spans="1:4">
      <c r="A22" s="4" t="s">
        <v>691</v>
      </c>
      <c r="B22" s="5" t="n">
        <v>0</v>
      </c>
      <c r="C22" s="5" t="n">
        <v>0</v>
      </c>
    </row>
    <row r="23" spans="1:4">
      <c r="A23" s="4" t="s">
        <v>847</v>
      </c>
      <c r="B23" s="6" t="n">
        <v>7078</v>
      </c>
      <c r="C23" s="6" t="n">
        <v>8372</v>
      </c>
    </row>
    <row r="24" spans="1:4">
      <c r="A24" s="4" t="s">
        <v>848</v>
      </c>
      <c r="B24" s="4" t="s">
        <v>530</v>
      </c>
      <c r="C24" s="4" t="s">
        <v>536</v>
      </c>
    </row>
    <row r="25" spans="1:4">
      <c r="A25" s="4" t="s">
        <v>849</v>
      </c>
      <c r="B25" s="4" t="s">
        <v>850</v>
      </c>
      <c r="C25" s="4" t="s">
        <v>850</v>
      </c>
    </row>
    <row r="26" spans="1:4">
      <c r="A26" s="4" t="s">
        <v>851</v>
      </c>
      <c r="B26" s="4" t="s">
        <v>536</v>
      </c>
      <c r="C26" s="4" t="s">
        <v>536</v>
      </c>
    </row>
    <row r="27" spans="1:4">
      <c r="A27" s="4" t="s">
        <v>852</v>
      </c>
      <c r="B27" s="4" t="s">
        <v>850</v>
      </c>
      <c r="C27" s="4" t="s">
        <v>850</v>
      </c>
    </row>
    <row r="28" spans="1:4">
      <c r="A28" s="4" t="s">
        <v>853</v>
      </c>
      <c r="B28" s="6" t="n">
        <v>4535</v>
      </c>
    </row>
    <row r="29" spans="1:4">
      <c r="A29" s="4" t="s">
        <v>854</v>
      </c>
      <c r="B29" s="5" t="n">
        <v>5902</v>
      </c>
    </row>
    <row r="30" spans="1:4">
      <c r="A30" s="4" t="s">
        <v>855</v>
      </c>
      <c r="B30" s="5" t="n">
        <v>5852</v>
      </c>
    </row>
    <row r="31" spans="1:4">
      <c r="A31" s="4" t="s">
        <v>856</v>
      </c>
      <c r="B31" s="5" t="n">
        <v>5797</v>
      </c>
    </row>
    <row r="32" spans="1:4">
      <c r="A32" s="4" t="s">
        <v>857</v>
      </c>
      <c r="B32" s="5" t="n">
        <v>5998</v>
      </c>
    </row>
    <row r="33" spans="1:4">
      <c r="A33" s="4" t="s">
        <v>858</v>
      </c>
      <c r="B33" s="5" t="n">
        <v>32652</v>
      </c>
    </row>
    <row r="34" spans="1:4">
      <c r="A34" s="4" t="s">
        <v>859</v>
      </c>
      <c r="B34" s="5" t="n">
        <v>86587</v>
      </c>
    </row>
    <row r="35" spans="1:4">
      <c r="A35" s="4" t="s">
        <v>694</v>
      </c>
    </row>
    <row r="36" spans="1:4">
      <c r="A36" s="3" t="s">
        <v>349</v>
      </c>
    </row>
    <row r="37" spans="1:4">
      <c r="A37" s="4" t="s">
        <v>836</v>
      </c>
      <c r="B37" s="5" t="n">
        <v>60374</v>
      </c>
      <c r="C37" s="6" t="n">
        <v>97984</v>
      </c>
    </row>
    <row r="38" spans="1:4">
      <c r="A38" s="4" t="s">
        <v>837</v>
      </c>
      <c r="B38" s="5" t="n">
        <v>60374</v>
      </c>
      <c r="C38" s="5" t="n">
        <v>97984</v>
      </c>
      <c r="D38" s="5" t="n">
        <v>129029</v>
      </c>
    </row>
    <row r="39" spans="1:4">
      <c r="A39" s="4" t="s">
        <v>838</v>
      </c>
      <c r="B39" s="5" t="n">
        <v>0</v>
      </c>
      <c r="C39" s="5" t="n">
        <v>0</v>
      </c>
    </row>
    <row r="40" spans="1:4">
      <c r="A40" s="4" t="s">
        <v>839</v>
      </c>
      <c r="B40" s="5" t="n">
        <v>3860</v>
      </c>
      <c r="C40" s="5" t="n">
        <v>4485</v>
      </c>
    </row>
    <row r="41" spans="1:4">
      <c r="A41" s="4" t="s">
        <v>840</v>
      </c>
      <c r="B41" s="5" t="n">
        <v>7595</v>
      </c>
      <c r="C41" s="5" t="n">
        <v>-3244</v>
      </c>
    </row>
    <row r="42" spans="1:4">
      <c r="A42" s="4" t="s">
        <v>825</v>
      </c>
      <c r="B42" s="5" t="n">
        <v>-6080</v>
      </c>
      <c r="C42" s="5" t="n">
        <v>-6223</v>
      </c>
    </row>
    <row r="43" spans="1:4">
      <c r="A43" s="4" t="s">
        <v>841</v>
      </c>
      <c r="B43" s="5" t="n">
        <v>-42985</v>
      </c>
      <c r="C43" s="5" t="n">
        <v>-26063</v>
      </c>
    </row>
    <row r="44" spans="1:4">
      <c r="A44" s="4" t="s">
        <v>829</v>
      </c>
      <c r="B44" s="5" t="n">
        <v>46663</v>
      </c>
      <c r="C44" s="5" t="n">
        <v>71470</v>
      </c>
      <c r="D44" s="6" t="n">
        <v>101859</v>
      </c>
    </row>
    <row r="45" spans="1:4">
      <c r="A45" s="4" t="s">
        <v>860</v>
      </c>
      <c r="B45" s="5" t="n">
        <v>10258</v>
      </c>
      <c r="C45" s="5" t="n">
        <v>1897</v>
      </c>
    </row>
    <row r="46" spans="1:4">
      <c r="A46" s="4" t="s">
        <v>861</v>
      </c>
      <c r="B46" s="5" t="n">
        <v>14000</v>
      </c>
      <c r="C46" s="5" t="n">
        <v>0</v>
      </c>
    </row>
    <row r="47" spans="1:4">
      <c r="A47" s="4" t="s">
        <v>862</v>
      </c>
      <c r="B47" s="5" t="n">
        <v>-42985</v>
      </c>
      <c r="C47" s="5" t="n">
        <v>-26063</v>
      </c>
    </row>
    <row r="48" spans="1:4">
      <c r="A48" s="4" t="s">
        <v>842</v>
      </c>
      <c r="B48" s="5" t="n">
        <v>-13711</v>
      </c>
      <c r="C48" s="5" t="n">
        <v>-26514</v>
      </c>
    </row>
    <row r="49" spans="1:4">
      <c r="A49" s="4" t="s">
        <v>843</v>
      </c>
      <c r="B49" s="5" t="n">
        <v>0</v>
      </c>
      <c r="C49" s="5" t="n">
        <v>0</v>
      </c>
    </row>
    <row r="50" spans="1:4">
      <c r="A50" s="4" t="s">
        <v>844</v>
      </c>
      <c r="B50" s="5" t="n">
        <v>-13711</v>
      </c>
      <c r="C50" s="5" t="n">
        <v>-26514</v>
      </c>
    </row>
    <row r="51" spans="1:4">
      <c r="A51" s="4" t="s">
        <v>845</v>
      </c>
      <c r="B51" s="5" t="n">
        <v>-3449</v>
      </c>
      <c r="C51" s="5" t="n">
        <v>-5273</v>
      </c>
    </row>
    <row r="52" spans="1:4">
      <c r="A52" s="4" t="s">
        <v>846</v>
      </c>
      <c r="B52" s="5" t="n">
        <v>-1666</v>
      </c>
      <c r="C52" s="5" t="n">
        <v>-1827</v>
      </c>
    </row>
    <row r="53" spans="1:4">
      <c r="A53" s="4" t="s">
        <v>691</v>
      </c>
      <c r="B53" s="5" t="n">
        <v>16706</v>
      </c>
      <c r="C53" s="5" t="n">
        <v>12211</v>
      </c>
    </row>
    <row r="54" spans="1:4">
      <c r="A54" s="4" t="s">
        <v>847</v>
      </c>
      <c r="B54" s="6" t="n">
        <v>18783</v>
      </c>
      <c r="C54" s="6" t="n">
        <v>13250</v>
      </c>
    </row>
    <row r="55" spans="1:4">
      <c r="A55" s="4" t="s">
        <v>848</v>
      </c>
      <c r="B55" s="4" t="s">
        <v>437</v>
      </c>
      <c r="C55" s="4" t="s">
        <v>536</v>
      </c>
    </row>
    <row r="56" spans="1:4">
      <c r="A56" s="4" t="s">
        <v>851</v>
      </c>
      <c r="B56" s="4" t="s">
        <v>536</v>
      </c>
      <c r="C56" s="4" t="s">
        <v>863</v>
      </c>
    </row>
    <row r="57" spans="1:4">
      <c r="A57" s="4" t="s">
        <v>853</v>
      </c>
      <c r="B57" s="6" t="n">
        <v>3133</v>
      </c>
    </row>
    <row r="58" spans="1:4">
      <c r="A58" s="4" t="s">
        <v>854</v>
      </c>
      <c r="B58" s="5" t="n">
        <v>3216</v>
      </c>
    </row>
    <row r="59" spans="1:4">
      <c r="A59" s="4" t="s">
        <v>855</v>
      </c>
      <c r="B59" s="5" t="n">
        <v>3232</v>
      </c>
    </row>
    <row r="60" spans="1:4">
      <c r="A60" s="4" t="s">
        <v>856</v>
      </c>
      <c r="B60" s="5" t="n">
        <v>3273</v>
      </c>
    </row>
    <row r="61" spans="1:4">
      <c r="A61" s="4" t="s">
        <v>857</v>
      </c>
      <c r="B61" s="5" t="n">
        <v>3361</v>
      </c>
    </row>
    <row r="62" spans="1:4">
      <c r="A62" s="4" t="s">
        <v>858</v>
      </c>
      <c r="B62" s="5" t="n">
        <v>17207</v>
      </c>
    </row>
    <row r="63" spans="1:4">
      <c r="A63" s="4" t="s">
        <v>864</v>
      </c>
      <c r="B63" s="6" t="n">
        <v>15000</v>
      </c>
    </row>
    <row r="64" spans="1:4">
      <c r="A64" s="4" t="s">
        <v>687</v>
      </c>
    </row>
    <row r="65" spans="1:4">
      <c r="A65" s="3" t="s">
        <v>349</v>
      </c>
    </row>
    <row r="66" spans="1:4">
      <c r="A66" s="4" t="s">
        <v>691</v>
      </c>
      <c r="C66" s="6" t="n">
        <v>-12211</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5</v>
      </c>
      <c r="B1" s="2" t="s">
        <v>2</v>
      </c>
      <c r="C1" s="2" t="s">
        <v>30</v>
      </c>
    </row>
    <row r="2" spans="1:3">
      <c r="A2" s="3" t="s">
        <v>349</v>
      </c>
    </row>
    <row r="3" spans="1:3">
      <c r="A3" s="4" t="s">
        <v>829</v>
      </c>
      <c r="B3" s="6" t="n">
        <v>46663</v>
      </c>
      <c r="C3" s="6" t="n">
        <v>71470</v>
      </c>
    </row>
    <row r="4" spans="1:3">
      <c r="A4" s="4" t="s">
        <v>558</v>
      </c>
    </row>
    <row r="5" spans="1:3">
      <c r="A5" s="3" t="s">
        <v>349</v>
      </c>
    </row>
    <row r="6" spans="1:3">
      <c r="A6" s="4" t="s">
        <v>829</v>
      </c>
      <c r="B6" s="5" t="n">
        <v>46663</v>
      </c>
      <c r="C6" s="5" t="n">
        <v>69359</v>
      </c>
    </row>
    <row r="7" spans="1:3">
      <c r="A7" s="4" t="s">
        <v>559</v>
      </c>
    </row>
    <row r="8" spans="1:3">
      <c r="A8" s="3" t="s">
        <v>349</v>
      </c>
    </row>
    <row r="9" spans="1:3">
      <c r="A9" s="4" t="s">
        <v>829</v>
      </c>
      <c r="B9" s="5" t="n">
        <v>0</v>
      </c>
      <c r="C9" s="5" t="n">
        <v>2111</v>
      </c>
    </row>
    <row r="10" spans="1:3">
      <c r="A10" s="4" t="s">
        <v>560</v>
      </c>
    </row>
    <row r="11" spans="1:3">
      <c r="A11" s="3" t="s">
        <v>349</v>
      </c>
    </row>
    <row r="12" spans="1:3">
      <c r="A12" s="4" t="s">
        <v>829</v>
      </c>
      <c r="B12" s="5" t="n">
        <v>0</v>
      </c>
      <c r="C12" s="5" t="n">
        <v>0</v>
      </c>
    </row>
    <row r="13" spans="1:3">
      <c r="A13" s="4" t="s">
        <v>866</v>
      </c>
    </row>
    <row r="14" spans="1:3">
      <c r="A14" s="3" t="s">
        <v>349</v>
      </c>
    </row>
    <row r="15" spans="1:3">
      <c r="A15" s="4" t="s">
        <v>829</v>
      </c>
      <c r="B15" s="5" t="n">
        <v>17039</v>
      </c>
      <c r="C15" s="5" t="n">
        <v>29020</v>
      </c>
    </row>
    <row r="16" spans="1:3">
      <c r="A16" s="4" t="s">
        <v>867</v>
      </c>
    </row>
    <row r="17" spans="1:3">
      <c r="A17" s="3" t="s">
        <v>349</v>
      </c>
    </row>
    <row r="18" spans="1:3">
      <c r="A18" s="4" t="s">
        <v>829</v>
      </c>
      <c r="B18" s="5" t="n">
        <v>17039</v>
      </c>
      <c r="C18" s="5" t="n">
        <v>29020</v>
      </c>
    </row>
    <row r="19" spans="1:3">
      <c r="A19" s="4" t="s">
        <v>868</v>
      </c>
    </row>
    <row r="20" spans="1:3">
      <c r="A20" s="3" t="s">
        <v>349</v>
      </c>
    </row>
    <row r="21" spans="1:3">
      <c r="A21" s="4" t="s">
        <v>829</v>
      </c>
      <c r="B21" s="5" t="n">
        <v>0</v>
      </c>
      <c r="C21" s="5" t="n">
        <v>0</v>
      </c>
    </row>
    <row r="22" spans="1:3">
      <c r="A22" s="4" t="s">
        <v>869</v>
      </c>
    </row>
    <row r="23" spans="1:3">
      <c r="A23" s="3" t="s">
        <v>349</v>
      </c>
    </row>
    <row r="24" spans="1:3">
      <c r="A24" s="4" t="s">
        <v>829</v>
      </c>
      <c r="B24" s="5" t="n">
        <v>0</v>
      </c>
      <c r="C24" s="5" t="n">
        <v>0</v>
      </c>
    </row>
    <row r="25" spans="1:3">
      <c r="A25" s="4" t="s">
        <v>870</v>
      </c>
    </row>
    <row r="26" spans="1:3">
      <c r="A26" s="3" t="s">
        <v>349</v>
      </c>
    </row>
    <row r="27" spans="1:3">
      <c r="A27" s="4" t="s">
        <v>829</v>
      </c>
      <c r="B27" s="5" t="n">
        <v>6975</v>
      </c>
      <c r="C27" s="5" t="n">
        <v>10791</v>
      </c>
    </row>
    <row r="28" spans="1:3">
      <c r="A28" s="4" t="s">
        <v>871</v>
      </c>
    </row>
    <row r="29" spans="1:3">
      <c r="A29" s="3" t="s">
        <v>349</v>
      </c>
    </row>
    <row r="30" spans="1:3">
      <c r="A30" s="4" t="s">
        <v>829</v>
      </c>
      <c r="B30" s="5" t="n">
        <v>6975</v>
      </c>
      <c r="C30" s="5" t="n">
        <v>10791</v>
      </c>
    </row>
    <row r="31" spans="1:3">
      <c r="A31" s="4" t="s">
        <v>872</v>
      </c>
    </row>
    <row r="32" spans="1:3">
      <c r="A32" s="3" t="s">
        <v>349</v>
      </c>
    </row>
    <row r="33" spans="1:3">
      <c r="A33" s="4" t="s">
        <v>829</v>
      </c>
      <c r="B33" s="5" t="n">
        <v>0</v>
      </c>
      <c r="C33" s="5" t="n">
        <v>0</v>
      </c>
    </row>
    <row r="34" spans="1:3">
      <c r="A34" s="4" t="s">
        <v>873</v>
      </c>
    </row>
    <row r="35" spans="1:3">
      <c r="A35" s="3" t="s">
        <v>349</v>
      </c>
    </row>
    <row r="36" spans="1:3">
      <c r="A36" s="4" t="s">
        <v>829</v>
      </c>
      <c r="B36" s="5" t="n">
        <v>0</v>
      </c>
      <c r="C36" s="5" t="n">
        <v>0</v>
      </c>
    </row>
    <row r="37" spans="1:3">
      <c r="A37" s="4" t="s">
        <v>874</v>
      </c>
    </row>
    <row r="38" spans="1:3">
      <c r="A38" s="3" t="s">
        <v>349</v>
      </c>
    </row>
    <row r="39" spans="1:3">
      <c r="A39" s="4" t="s">
        <v>829</v>
      </c>
      <c r="B39" s="5" t="n">
        <v>2942</v>
      </c>
      <c r="C39" s="5" t="n">
        <v>8501</v>
      </c>
    </row>
    <row r="40" spans="1:3">
      <c r="A40" s="4" t="s">
        <v>875</v>
      </c>
    </row>
    <row r="41" spans="1:3">
      <c r="A41" s="3" t="s">
        <v>349</v>
      </c>
    </row>
    <row r="42" spans="1:3">
      <c r="A42" s="4" t="s">
        <v>829</v>
      </c>
      <c r="B42" s="5" t="n">
        <v>2942</v>
      </c>
      <c r="C42" s="5" t="n">
        <v>8501</v>
      </c>
    </row>
    <row r="43" spans="1:3">
      <c r="A43" s="4" t="s">
        <v>876</v>
      </c>
    </row>
    <row r="44" spans="1:3">
      <c r="A44" s="3" t="s">
        <v>349</v>
      </c>
    </row>
    <row r="45" spans="1:3">
      <c r="A45" s="4" t="s">
        <v>829</v>
      </c>
      <c r="B45" s="5" t="n">
        <v>0</v>
      </c>
      <c r="C45" s="5" t="n">
        <v>0</v>
      </c>
    </row>
    <row r="46" spans="1:3">
      <c r="A46" s="4" t="s">
        <v>877</v>
      </c>
    </row>
    <row r="47" spans="1:3">
      <c r="A47" s="3" t="s">
        <v>349</v>
      </c>
    </row>
    <row r="48" spans="1:3">
      <c r="A48" s="4" t="s">
        <v>829</v>
      </c>
      <c r="B48" s="5" t="n">
        <v>0</v>
      </c>
      <c r="C48" s="5" t="n">
        <v>0</v>
      </c>
    </row>
    <row r="49" spans="1:3">
      <c r="A49" s="4" t="s">
        <v>570</v>
      </c>
    </row>
    <row r="50" spans="1:3">
      <c r="A50" s="3" t="s">
        <v>349</v>
      </c>
    </row>
    <row r="51" spans="1:3">
      <c r="A51" s="4" t="s">
        <v>829</v>
      </c>
      <c r="B51" s="5" t="n">
        <v>19707</v>
      </c>
      <c r="C51" s="5" t="n">
        <v>21047</v>
      </c>
    </row>
    <row r="52" spans="1:3">
      <c r="A52" s="4" t="s">
        <v>878</v>
      </c>
    </row>
    <row r="53" spans="1:3">
      <c r="A53" s="3" t="s">
        <v>349</v>
      </c>
    </row>
    <row r="54" spans="1:3">
      <c r="A54" s="4" t="s">
        <v>829</v>
      </c>
      <c r="B54" s="5" t="n">
        <v>19707</v>
      </c>
      <c r="C54" s="5" t="n">
        <v>21047</v>
      </c>
    </row>
    <row r="55" spans="1:3">
      <c r="A55" s="4" t="s">
        <v>879</v>
      </c>
    </row>
    <row r="56" spans="1:3">
      <c r="A56" s="3" t="s">
        <v>349</v>
      </c>
    </row>
    <row r="57" spans="1:3">
      <c r="A57" s="4" t="s">
        <v>829</v>
      </c>
      <c r="B57" s="5" t="n">
        <v>0</v>
      </c>
      <c r="C57" s="5" t="n">
        <v>0</v>
      </c>
    </row>
    <row r="58" spans="1:3">
      <c r="A58" s="4" t="s">
        <v>880</v>
      </c>
    </row>
    <row r="59" spans="1:3">
      <c r="A59" s="3" t="s">
        <v>349</v>
      </c>
    </row>
    <row r="60" spans="1:3">
      <c r="A60" s="4" t="s">
        <v>829</v>
      </c>
      <c r="B60" s="6" t="n">
        <v>0</v>
      </c>
      <c r="C60" s="5" t="n">
        <v>0</v>
      </c>
    </row>
    <row r="61" spans="1:3">
      <c r="A61" s="4" t="s">
        <v>881</v>
      </c>
    </row>
    <row r="62" spans="1:3">
      <c r="A62" s="3" t="s">
        <v>349</v>
      </c>
    </row>
    <row r="63" spans="1:3">
      <c r="A63" s="4" t="s">
        <v>829</v>
      </c>
      <c r="C63" s="5" t="n">
        <v>2111</v>
      </c>
    </row>
    <row r="64" spans="1:3">
      <c r="A64" s="4" t="s">
        <v>882</v>
      </c>
    </row>
    <row r="65" spans="1:3">
      <c r="A65" s="3" t="s">
        <v>349</v>
      </c>
    </row>
    <row r="66" spans="1:3">
      <c r="A66" s="4" t="s">
        <v>829</v>
      </c>
      <c r="C66" s="5" t="n">
        <v>0</v>
      </c>
    </row>
    <row r="67" spans="1:3">
      <c r="A67" s="4" t="s">
        <v>883</v>
      </c>
    </row>
    <row r="68" spans="1:3">
      <c r="A68" s="3" t="s">
        <v>349</v>
      </c>
    </row>
    <row r="69" spans="1:3">
      <c r="A69" s="4" t="s">
        <v>829</v>
      </c>
      <c r="C69" s="5" t="n">
        <v>2111</v>
      </c>
    </row>
    <row r="70" spans="1:3">
      <c r="A70" s="4" t="s">
        <v>884</v>
      </c>
    </row>
    <row r="71" spans="1:3">
      <c r="A71" s="3" t="s">
        <v>349</v>
      </c>
    </row>
    <row r="72" spans="1:3">
      <c r="A72" s="4" t="s">
        <v>829</v>
      </c>
      <c r="C72" s="6" t="n">
        <v>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885</v>
      </c>
      <c r="B1" s="2" t="s">
        <v>1</v>
      </c>
    </row>
    <row r="2" spans="1:4">
      <c r="B2" s="2" t="s">
        <v>2</v>
      </c>
      <c r="C2" s="2" t="s">
        <v>30</v>
      </c>
      <c r="D2" s="2" t="s">
        <v>31</v>
      </c>
    </row>
    <row r="3" spans="1:4">
      <c r="A3" s="3" t="s">
        <v>886</v>
      </c>
    </row>
    <row r="4" spans="1:4">
      <c r="A4" s="4" t="s">
        <v>887</v>
      </c>
      <c r="B4" s="5" t="n">
        <v>2033</v>
      </c>
    </row>
    <row r="5" spans="1:4">
      <c r="A5" s="4" t="s">
        <v>888</v>
      </c>
      <c r="B5" s="6" t="n">
        <v>83636</v>
      </c>
      <c r="C5" s="6" t="n">
        <v>78521</v>
      </c>
      <c r="D5" s="6" t="n">
        <v>77405</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2"/>
    <col customWidth="1" max="2" min="2" width="21"/>
  </cols>
  <sheetData>
    <row r="1" spans="1:2">
      <c r="A1" s="1" t="s">
        <v>889</v>
      </c>
      <c r="B1" s="2" t="s">
        <v>457</v>
      </c>
    </row>
    <row r="2" spans="1:2">
      <c r="A2" s="3" t="s">
        <v>211</v>
      </c>
    </row>
    <row r="3" spans="1:2">
      <c r="A3" s="5" t="n">
        <v>2018</v>
      </c>
      <c r="B3" s="6" t="n">
        <v>75058</v>
      </c>
    </row>
    <row r="4" spans="1:2">
      <c r="A4" s="5" t="n">
        <v>2019</v>
      </c>
      <c r="B4" s="5" t="n">
        <v>64397</v>
      </c>
    </row>
    <row r="5" spans="1:2">
      <c r="A5" s="5" t="n">
        <v>2020</v>
      </c>
      <c r="B5" s="5" t="n">
        <v>49616</v>
      </c>
    </row>
    <row r="6" spans="1:2">
      <c r="A6" s="5" t="n">
        <v>2021</v>
      </c>
      <c r="B6" s="5" t="n">
        <v>37157</v>
      </c>
    </row>
    <row r="7" spans="1:2">
      <c r="A7" s="5" t="n">
        <v>2022</v>
      </c>
      <c r="B7" s="5" t="n">
        <v>27964</v>
      </c>
    </row>
    <row r="8" spans="1:2">
      <c r="A8" s="4" t="s">
        <v>890</v>
      </c>
      <c r="B8" s="6" t="n">
        <v>135079</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891</v>
      </c>
      <c r="B1" s="2" t="s">
        <v>1</v>
      </c>
    </row>
    <row r="2" spans="1:3">
      <c r="B2" s="2" t="s">
        <v>2</v>
      </c>
      <c r="C2" s="2" t="s">
        <v>892</v>
      </c>
    </row>
    <row r="3" spans="1:3">
      <c r="A3" s="3" t="s">
        <v>893</v>
      </c>
    </row>
    <row r="4" spans="1:3">
      <c r="A4" s="4" t="s">
        <v>894</v>
      </c>
      <c r="C4" s="6" t="n">
        <v>110000</v>
      </c>
    </row>
    <row r="5" spans="1:3">
      <c r="A5" s="4" t="s">
        <v>895</v>
      </c>
      <c r="B5" s="6" t="n">
        <v>37000</v>
      </c>
    </row>
    <row r="6" spans="1:3">
      <c r="A6" s="4" t="s">
        <v>896</v>
      </c>
    </row>
    <row r="7" spans="1:3">
      <c r="A7" s="3" t="s">
        <v>893</v>
      </c>
    </row>
    <row r="8" spans="1:3">
      <c r="A8" s="4" t="s">
        <v>897</v>
      </c>
      <c r="B8" s="5" t="n">
        <v>6000</v>
      </c>
    </row>
    <row r="9" spans="1:3">
      <c r="A9" s="4" t="s">
        <v>898</v>
      </c>
      <c r="B9" s="5" t="n">
        <v>4500</v>
      </c>
    </row>
    <row r="10" spans="1:3">
      <c r="A10" s="4" t="s">
        <v>899</v>
      </c>
      <c r="B10" s="5" t="n">
        <v>10000</v>
      </c>
    </row>
    <row r="11" spans="1:3">
      <c r="A11" s="4" t="s">
        <v>900</v>
      </c>
    </row>
    <row r="12" spans="1:3">
      <c r="A12" s="3" t="s">
        <v>893</v>
      </c>
    </row>
    <row r="13" spans="1:3">
      <c r="A13" s="4" t="s">
        <v>897</v>
      </c>
      <c r="B13" s="5" t="n">
        <v>56000</v>
      </c>
    </row>
    <row r="14" spans="1:3">
      <c r="A14" s="4" t="s">
        <v>898</v>
      </c>
      <c r="B14" s="5" t="n">
        <v>18500</v>
      </c>
    </row>
    <row r="15" spans="1:3">
      <c r="A15" s="4" t="s">
        <v>899</v>
      </c>
      <c r="B15" s="5" t="n">
        <v>29000</v>
      </c>
    </row>
    <row r="16" spans="1:3">
      <c r="A16" s="4" t="s">
        <v>901</v>
      </c>
    </row>
    <row r="17" spans="1:3">
      <c r="A17" s="3" t="s">
        <v>893</v>
      </c>
    </row>
    <row r="18" spans="1:3">
      <c r="A18" s="4" t="s">
        <v>898</v>
      </c>
      <c r="B18" s="5" t="n">
        <v>200</v>
      </c>
    </row>
    <row r="19" spans="1:3">
      <c r="A19" s="4" t="s">
        <v>899</v>
      </c>
      <c r="B19" s="6" t="n">
        <v>40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M50"/>
  <sheetViews>
    <sheetView workbookViewId="0">
      <selection activeCell="A1" sqref="A1"/>
    </sheetView>
  </sheetViews>
  <sheetFormatPr baseColWidth="8" defaultRowHeight="15" outlineLevelCol="0"/>
  <cols>
    <col customWidth="1" max="1" min="1" width="7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902</v>
      </c>
      <c r="C1" s="2" t="s">
        <v>391</v>
      </c>
      <c r="K1" s="2" t="s">
        <v>1</v>
      </c>
    </row>
    <row r="2" spans="1:13">
      <c r="C2" s="2" t="s">
        <v>2</v>
      </c>
      <c r="D2" s="2" t="s">
        <v>743</v>
      </c>
      <c r="E2" s="2" t="s">
        <v>4</v>
      </c>
      <c r="F2" s="2" t="s">
        <v>744</v>
      </c>
      <c r="G2" s="2" t="s">
        <v>30</v>
      </c>
      <c r="H2" s="2" t="s">
        <v>745</v>
      </c>
      <c r="I2" s="2" t="s">
        <v>746</v>
      </c>
      <c r="J2" s="2" t="s">
        <v>747</v>
      </c>
      <c r="K2" s="2" t="s">
        <v>2</v>
      </c>
      <c r="L2" s="2" t="s">
        <v>30</v>
      </c>
      <c r="M2" s="2" t="s">
        <v>31</v>
      </c>
    </row>
    <row r="3" spans="1:13">
      <c r="A3" s="3" t="s">
        <v>903</v>
      </c>
    </row>
    <row r="4" spans="1:13">
      <c r="A4" s="4" t="s">
        <v>32</v>
      </c>
      <c r="C4" s="6" t="n">
        <v>7633870</v>
      </c>
      <c r="D4" s="6" t="n">
        <v>6953740</v>
      </c>
      <c r="E4" s="6" t="n">
        <v>6465346</v>
      </c>
      <c r="F4" s="6" t="n">
        <v>5759552</v>
      </c>
      <c r="G4" s="6" t="n">
        <v>6442891</v>
      </c>
      <c r="H4" s="6" t="n">
        <v>5936092</v>
      </c>
      <c r="I4" s="6" t="n">
        <v>5972101</v>
      </c>
      <c r="J4" s="6" t="n">
        <v>5474177</v>
      </c>
      <c r="K4" s="6" t="n">
        <v>26812508</v>
      </c>
      <c r="L4" s="6" t="n">
        <v>23825261</v>
      </c>
      <c r="M4" s="6" t="n">
        <v>23282020</v>
      </c>
    </row>
    <row r="5" spans="1:13">
      <c r="A5" s="3" t="s">
        <v>904</v>
      </c>
    </row>
    <row r="6" spans="1:13">
      <c r="A6" s="4" t="s">
        <v>41</v>
      </c>
      <c r="C6" s="5" t="n">
        <v>270914</v>
      </c>
      <c r="D6" s="6" t="n">
        <v>235992</v>
      </c>
      <c r="E6" s="6" t="n">
        <v>229822</v>
      </c>
      <c r="F6" s="6" t="n">
        <v>191722</v>
      </c>
      <c r="G6" s="5" t="n">
        <v>254899</v>
      </c>
      <c r="H6" s="6" t="n">
        <v>198684</v>
      </c>
      <c r="I6" s="6" t="n">
        <v>223592</v>
      </c>
      <c r="J6" s="6" t="n">
        <v>181364</v>
      </c>
      <c r="K6" s="5" t="n">
        <v>928450</v>
      </c>
      <c r="L6" s="5" t="n">
        <v>858539</v>
      </c>
      <c r="M6" s="5" t="n">
        <v>824482</v>
      </c>
    </row>
    <row r="7" spans="1:13">
      <c r="A7" s="4" t="s">
        <v>39</v>
      </c>
      <c r="K7" s="5" t="n">
        <v>91294</v>
      </c>
      <c r="L7" s="5" t="n">
        <v>73602</v>
      </c>
      <c r="M7" s="5" t="n">
        <v>68765</v>
      </c>
    </row>
    <row r="8" spans="1:13">
      <c r="A8" s="4" t="s">
        <v>38</v>
      </c>
      <c r="K8" s="5" t="n">
        <v>21000</v>
      </c>
      <c r="L8" s="5" t="n">
        <v>0</v>
      </c>
      <c r="M8" s="5" t="n">
        <v>0</v>
      </c>
    </row>
    <row r="9" spans="1:13">
      <c r="A9" s="4" t="s">
        <v>905</v>
      </c>
      <c r="C9" s="5" t="n">
        <v>16462809</v>
      </c>
      <c r="G9" s="5" t="n">
        <v>14206366</v>
      </c>
      <c r="K9" s="5" t="n">
        <v>16462809</v>
      </c>
      <c r="L9" s="5" t="n">
        <v>14206366</v>
      </c>
    </row>
    <row r="10" spans="1:13">
      <c r="A10" s="4" t="s">
        <v>906</v>
      </c>
      <c r="C10" s="5" t="n">
        <v>838475</v>
      </c>
      <c r="G10" s="5" t="n">
        <v>756299</v>
      </c>
      <c r="K10" s="5" t="n">
        <v>838475</v>
      </c>
      <c r="L10" s="5" t="n">
        <v>756299</v>
      </c>
    </row>
    <row r="11" spans="1:13">
      <c r="A11" s="4" t="s">
        <v>907</v>
      </c>
    </row>
    <row r="12" spans="1:13">
      <c r="A12" s="3" t="s">
        <v>903</v>
      </c>
    </row>
    <row r="13" spans="1:13">
      <c r="A13" s="4" t="s">
        <v>32</v>
      </c>
      <c r="K13" s="5" t="n">
        <v>18330456</v>
      </c>
      <c r="L13" s="5" t="n">
        <v>15408839</v>
      </c>
      <c r="M13" s="5" t="n">
        <v>14405793</v>
      </c>
    </row>
    <row r="14" spans="1:13">
      <c r="A14" s="3" t="s">
        <v>904</v>
      </c>
    </row>
    <row r="15" spans="1:13">
      <c r="A15" s="4" t="s">
        <v>41</v>
      </c>
      <c r="K15" s="5" t="n">
        <v>801027</v>
      </c>
      <c r="L15" s="5" t="n">
        <v>686466</v>
      </c>
      <c r="M15" s="5" t="n">
        <v>649396</v>
      </c>
    </row>
    <row r="16" spans="1:13">
      <c r="A16" s="4" t="s">
        <v>905</v>
      </c>
      <c r="C16" s="5" t="n">
        <v>10229168</v>
      </c>
      <c r="G16" s="5" t="n">
        <v>8360926</v>
      </c>
      <c r="K16" s="5" t="n">
        <v>10229168</v>
      </c>
      <c r="L16" s="5" t="n">
        <v>8360926</v>
      </c>
    </row>
    <row r="17" spans="1:13">
      <c r="A17" s="4" t="s">
        <v>384</v>
      </c>
    </row>
    <row r="18" spans="1:13">
      <c r="A18" s="3" t="s">
        <v>903</v>
      </c>
    </row>
    <row r="19" spans="1:13">
      <c r="A19" s="4" t="s">
        <v>32</v>
      </c>
      <c r="K19" s="5" t="n">
        <v>8482052</v>
      </c>
      <c r="L19" s="5" t="n">
        <v>8416422</v>
      </c>
      <c r="M19" s="5" t="n">
        <v>8876227</v>
      </c>
    </row>
    <row r="20" spans="1:13">
      <c r="A20" s="3" t="s">
        <v>904</v>
      </c>
    </row>
    <row r="21" spans="1:13">
      <c r="A21" s="4" t="s">
        <v>41</v>
      </c>
      <c r="K21" s="5" t="n">
        <v>445081</v>
      </c>
      <c r="L21" s="5" t="n">
        <v>441803</v>
      </c>
      <c r="M21" s="5" t="n">
        <v>424063</v>
      </c>
    </row>
    <row r="22" spans="1:13">
      <c r="A22" s="4" t="s">
        <v>905</v>
      </c>
      <c r="C22" s="5" t="n">
        <v>5430217</v>
      </c>
      <c r="G22" s="5" t="n">
        <v>5053172</v>
      </c>
      <c r="K22" s="5" t="n">
        <v>5430217</v>
      </c>
      <c r="L22" s="5" t="n">
        <v>5053172</v>
      </c>
    </row>
    <row r="23" spans="1:13">
      <c r="A23" s="4" t="s">
        <v>908</v>
      </c>
    </row>
    <row r="24" spans="1:13">
      <c r="A24" s="3" t="s">
        <v>904</v>
      </c>
    </row>
    <row r="25" spans="1:13">
      <c r="A25" s="4" t="s">
        <v>41</v>
      </c>
      <c r="B25" s="4" t="s">
        <v>54</v>
      </c>
      <c r="K25" s="5" t="n">
        <v>-317658</v>
      </c>
      <c r="L25" s="5" t="n">
        <v>-269730</v>
      </c>
      <c r="M25" s="5" t="n">
        <v>-248977</v>
      </c>
    </row>
    <row r="26" spans="1:13">
      <c r="A26" s="4" t="s">
        <v>905</v>
      </c>
      <c r="C26" s="5" t="n">
        <v>803424</v>
      </c>
      <c r="G26" s="5" t="n">
        <v>792268</v>
      </c>
      <c r="K26" s="5" t="n">
        <v>803424</v>
      </c>
      <c r="L26" s="5" t="n">
        <v>792268</v>
      </c>
    </row>
    <row r="27" spans="1:13">
      <c r="A27" s="4" t="s">
        <v>909</v>
      </c>
    </row>
    <row r="28" spans="1:13">
      <c r="A28" s="3" t="s">
        <v>903</v>
      </c>
    </row>
    <row r="29" spans="1:13">
      <c r="A29" s="4" t="s">
        <v>32</v>
      </c>
      <c r="K29" s="5" t="n">
        <v>11321917</v>
      </c>
      <c r="L29" s="5" t="n">
        <v>10501131</v>
      </c>
      <c r="M29" s="5" t="n">
        <v>10761932</v>
      </c>
    </row>
    <row r="30" spans="1:13">
      <c r="A30" s="3" t="s">
        <v>904</v>
      </c>
    </row>
    <row r="31" spans="1:13">
      <c r="A31" s="4" t="s">
        <v>906</v>
      </c>
      <c r="C31" s="5" t="n">
        <v>683988</v>
      </c>
      <c r="G31" s="5" t="n">
        <v>626964</v>
      </c>
      <c r="K31" s="5" t="n">
        <v>683988</v>
      </c>
      <c r="L31" s="5" t="n">
        <v>626964</v>
      </c>
    </row>
    <row r="32" spans="1:13">
      <c r="A32" s="4" t="s">
        <v>910</v>
      </c>
    </row>
    <row r="33" spans="1:13">
      <c r="A33" s="3" t="s">
        <v>903</v>
      </c>
    </row>
    <row r="34" spans="1:13">
      <c r="A34" s="4" t="s">
        <v>32</v>
      </c>
      <c r="B34" s="4" t="s">
        <v>84</v>
      </c>
      <c r="K34" s="5" t="n">
        <v>12408383</v>
      </c>
      <c r="L34" s="5" t="n">
        <v>11442690</v>
      </c>
      <c r="M34" s="5" t="n">
        <v>11721528</v>
      </c>
    </row>
    <row r="35" spans="1:13">
      <c r="A35" s="3" t="s">
        <v>904</v>
      </c>
    </row>
    <row r="36" spans="1:13">
      <c r="A36" s="4" t="s">
        <v>906</v>
      </c>
      <c r="B36" s="4" t="s">
        <v>406</v>
      </c>
      <c r="C36" s="5" t="n">
        <v>688637</v>
      </c>
      <c r="G36" s="5" t="n">
        <v>631386</v>
      </c>
      <c r="K36" s="5" t="n">
        <v>688637</v>
      </c>
      <c r="L36" s="5" t="n">
        <v>631386</v>
      </c>
    </row>
    <row r="37" spans="1:13">
      <c r="A37" s="4" t="s">
        <v>911</v>
      </c>
    </row>
    <row r="38" spans="1:13">
      <c r="A38" s="3" t="s">
        <v>903</v>
      </c>
    </row>
    <row r="39" spans="1:13">
      <c r="A39" s="4" t="s">
        <v>32</v>
      </c>
      <c r="K39" s="5" t="n">
        <v>7673348</v>
      </c>
      <c r="L39" s="5" t="n">
        <v>6772685</v>
      </c>
      <c r="M39" s="5" t="n">
        <v>6788738</v>
      </c>
    </row>
    <row r="40" spans="1:13">
      <c r="A40" s="3" t="s">
        <v>904</v>
      </c>
    </row>
    <row r="41" spans="1:13">
      <c r="A41" s="4" t="s">
        <v>906</v>
      </c>
      <c r="C41" s="5" t="n">
        <v>108232</v>
      </c>
      <c r="G41" s="5" t="n">
        <v>90834</v>
      </c>
      <c r="K41" s="5" t="n">
        <v>108232</v>
      </c>
      <c r="L41" s="5" t="n">
        <v>90834</v>
      </c>
    </row>
    <row r="42" spans="1:13">
      <c r="A42" s="4" t="s">
        <v>912</v>
      </c>
    </row>
    <row r="43" spans="1:13">
      <c r="A43" s="3" t="s">
        <v>903</v>
      </c>
    </row>
    <row r="44" spans="1:13">
      <c r="A44" s="4" t="s">
        <v>32</v>
      </c>
      <c r="K44" s="5" t="n">
        <v>6730777</v>
      </c>
      <c r="L44" s="5" t="n">
        <v>5609886</v>
      </c>
      <c r="M44" s="6" t="n">
        <v>4771754</v>
      </c>
    </row>
    <row r="45" spans="1:13">
      <c r="A45" s="3" t="s">
        <v>904</v>
      </c>
    </row>
    <row r="46" spans="1:13">
      <c r="A46" s="4" t="s">
        <v>906</v>
      </c>
      <c r="C46" s="6" t="n">
        <v>41606</v>
      </c>
      <c r="G46" s="6" t="n">
        <v>34079</v>
      </c>
      <c r="K46" s="6" t="n">
        <v>41606</v>
      </c>
      <c r="L46" s="6" t="n">
        <v>34079</v>
      </c>
    </row>
    <row r="47" spans="1:13"/>
    <row r="48" spans="1:13">
      <c r="A48" s="4" t="s">
        <v>54</v>
      </c>
      <c r="B48" s="4" t="s">
        <v>913</v>
      </c>
    </row>
    <row r="49" spans="1:13">
      <c r="A49" s="4" t="s">
        <v>84</v>
      </c>
      <c r="B49" s="4" t="s">
        <v>914</v>
      </c>
    </row>
    <row r="50" spans="1:13">
      <c r="A50" s="4" t="s">
        <v>406</v>
      </c>
      <c r="B50" s="4" t="s">
        <v>915</v>
      </c>
    </row>
  </sheetData>
  <mergeCells count="7">
    <mergeCell ref="A1:B2"/>
    <mergeCell ref="C1:J1"/>
    <mergeCell ref="K1:M1"/>
    <mergeCell ref="A47:L47"/>
    <mergeCell ref="B48:L48"/>
    <mergeCell ref="B49:L49"/>
    <mergeCell ref="B50:L50"/>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M3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916</v>
      </c>
      <c r="C1" s="2" t="s">
        <v>391</v>
      </c>
      <c r="K1" s="2" t="s">
        <v>1</v>
      </c>
    </row>
    <row r="2" spans="1:13">
      <c r="C2" s="2" t="s">
        <v>2</v>
      </c>
      <c r="D2" s="2" t="s">
        <v>743</v>
      </c>
      <c r="E2" s="2" t="s">
        <v>4</v>
      </c>
      <c r="F2" s="2" t="s">
        <v>744</v>
      </c>
      <c r="G2" s="2" t="s">
        <v>30</v>
      </c>
      <c r="H2" s="2" t="s">
        <v>745</v>
      </c>
      <c r="I2" s="2" t="s">
        <v>746</v>
      </c>
      <c r="J2" s="2" t="s">
        <v>747</v>
      </c>
      <c r="K2" s="2" t="s">
        <v>2</v>
      </c>
      <c r="L2" s="2" t="s">
        <v>30</v>
      </c>
      <c r="M2" s="2" t="s">
        <v>31</v>
      </c>
    </row>
    <row r="3" spans="1:13">
      <c r="A3" s="3" t="s">
        <v>917</v>
      </c>
    </row>
    <row r="4" spans="1:13">
      <c r="A4" s="4" t="s">
        <v>32</v>
      </c>
      <c r="C4" s="6" t="n">
        <v>7633870</v>
      </c>
      <c r="D4" s="6" t="n">
        <v>6953740</v>
      </c>
      <c r="E4" s="6" t="n">
        <v>6465346</v>
      </c>
      <c r="F4" s="6" t="n">
        <v>5759552</v>
      </c>
      <c r="G4" s="6" t="n">
        <v>6442891</v>
      </c>
      <c r="H4" s="6" t="n">
        <v>5936092</v>
      </c>
      <c r="I4" s="6" t="n">
        <v>5972101</v>
      </c>
      <c r="J4" s="6" t="n">
        <v>5474177</v>
      </c>
      <c r="K4" s="6" t="n">
        <v>26812508</v>
      </c>
      <c r="L4" s="6" t="n">
        <v>23825261</v>
      </c>
      <c r="M4" s="6" t="n">
        <v>23282020</v>
      </c>
    </row>
    <row r="5" spans="1:13">
      <c r="A5" s="3" t="s">
        <v>904</v>
      </c>
    </row>
    <row r="6" spans="1:13">
      <c r="A6" s="4" t="s">
        <v>918</v>
      </c>
      <c r="C6" s="6" t="n">
        <v>270914</v>
      </c>
      <c r="D6" s="6" t="n">
        <v>235992</v>
      </c>
      <c r="E6" s="6" t="n">
        <v>229822</v>
      </c>
      <c r="F6" s="6" t="n">
        <v>191722</v>
      </c>
      <c r="G6" s="6" t="n">
        <v>254899</v>
      </c>
      <c r="H6" s="6" t="n">
        <v>198684</v>
      </c>
      <c r="I6" s="6" t="n">
        <v>223592</v>
      </c>
      <c r="J6" s="6" t="n">
        <v>181364</v>
      </c>
      <c r="K6" s="5" t="n">
        <v>928450</v>
      </c>
      <c r="L6" s="5" t="n">
        <v>858539</v>
      </c>
      <c r="M6" s="5" t="n">
        <v>824482</v>
      </c>
    </row>
    <row r="7" spans="1:13">
      <c r="A7" s="4" t="s">
        <v>910</v>
      </c>
    </row>
    <row r="8" spans="1:13">
      <c r="A8" s="3" t="s">
        <v>917</v>
      </c>
    </row>
    <row r="9" spans="1:13">
      <c r="A9" s="4" t="s">
        <v>32</v>
      </c>
      <c r="B9" s="4" t="s">
        <v>54</v>
      </c>
      <c r="K9" s="5" t="n">
        <v>12408383</v>
      </c>
      <c r="L9" s="5" t="n">
        <v>11442690</v>
      </c>
      <c r="M9" s="5" t="n">
        <v>11721528</v>
      </c>
    </row>
    <row r="10" spans="1:13">
      <c r="A10" s="4" t="s">
        <v>911</v>
      </c>
    </row>
    <row r="11" spans="1:13">
      <c r="A11" s="3" t="s">
        <v>917</v>
      </c>
    </row>
    <row r="12" spans="1:13">
      <c r="A12" s="4" t="s">
        <v>32</v>
      </c>
      <c r="K12" s="5" t="n">
        <v>7673348</v>
      </c>
      <c r="L12" s="5" t="n">
        <v>6772685</v>
      </c>
      <c r="M12" s="5" t="n">
        <v>6788738</v>
      </c>
    </row>
    <row r="13" spans="1:13">
      <c r="A13" s="4" t="s">
        <v>912</v>
      </c>
    </row>
    <row r="14" spans="1:13">
      <c r="A14" s="3" t="s">
        <v>917</v>
      </c>
    </row>
    <row r="15" spans="1:13">
      <c r="A15" s="4" t="s">
        <v>32</v>
      </c>
      <c r="K15" s="5" t="n">
        <v>6730777</v>
      </c>
      <c r="L15" s="5" t="n">
        <v>5609886</v>
      </c>
      <c r="M15" s="5" t="n">
        <v>4771754</v>
      </c>
    </row>
    <row r="16" spans="1:13">
      <c r="A16" s="4" t="s">
        <v>907</v>
      </c>
    </row>
    <row r="17" spans="1:13">
      <c r="A17" s="3" t="s">
        <v>917</v>
      </c>
    </row>
    <row r="18" spans="1:13">
      <c r="A18" s="4" t="s">
        <v>32</v>
      </c>
      <c r="K18" s="5" t="n">
        <v>18330456</v>
      </c>
      <c r="L18" s="5" t="n">
        <v>15408839</v>
      </c>
      <c r="M18" s="5" t="n">
        <v>14405793</v>
      </c>
    </row>
    <row r="19" spans="1:13">
      <c r="A19" s="3" t="s">
        <v>904</v>
      </c>
    </row>
    <row r="20" spans="1:13">
      <c r="A20" s="4" t="s">
        <v>918</v>
      </c>
      <c r="K20" s="5" t="n">
        <v>801027</v>
      </c>
      <c r="L20" s="5" t="n">
        <v>686466</v>
      </c>
      <c r="M20" s="5" t="n">
        <v>649396</v>
      </c>
    </row>
    <row r="21" spans="1:13">
      <c r="A21" s="4" t="s">
        <v>384</v>
      </c>
    </row>
    <row r="22" spans="1:13">
      <c r="A22" s="3" t="s">
        <v>917</v>
      </c>
    </row>
    <row r="23" spans="1:13">
      <c r="A23" s="4" t="s">
        <v>32</v>
      </c>
      <c r="K23" s="5" t="n">
        <v>8482052</v>
      </c>
      <c r="L23" s="5" t="n">
        <v>8416422</v>
      </c>
      <c r="M23" s="5" t="n">
        <v>8876227</v>
      </c>
    </row>
    <row r="24" spans="1:13">
      <c r="A24" s="3" t="s">
        <v>904</v>
      </c>
    </row>
    <row r="25" spans="1:13">
      <c r="A25" s="4" t="s">
        <v>918</v>
      </c>
      <c r="K25" s="5" t="n">
        <v>445081</v>
      </c>
      <c r="L25" s="5" t="n">
        <v>441803</v>
      </c>
      <c r="M25" s="5" t="n">
        <v>424063</v>
      </c>
    </row>
    <row r="26" spans="1:13">
      <c r="A26" s="4" t="s">
        <v>908</v>
      </c>
    </row>
    <row r="27" spans="1:13">
      <c r="A27" s="3" t="s">
        <v>904</v>
      </c>
    </row>
    <row r="28" spans="1:13">
      <c r="A28" s="4" t="s">
        <v>918</v>
      </c>
      <c r="B28" s="4" t="s">
        <v>84</v>
      </c>
      <c r="K28" s="6" t="n">
        <v>-317658</v>
      </c>
      <c r="L28" s="6" t="n">
        <v>-269730</v>
      </c>
      <c r="M28" s="6" t="n">
        <v>-248977</v>
      </c>
    </row>
    <row r="29" spans="1:13"/>
    <row r="30" spans="1:13">
      <c r="A30" s="4" t="s">
        <v>54</v>
      </c>
      <c r="B30" s="4" t="s">
        <v>914</v>
      </c>
    </row>
    <row r="31" spans="1:13">
      <c r="A31" s="4" t="s">
        <v>84</v>
      </c>
      <c r="B31" s="4" t="s">
        <v>913</v>
      </c>
    </row>
  </sheetData>
  <mergeCells count="6">
    <mergeCell ref="A1:B2"/>
    <mergeCell ref="C1:J1"/>
    <mergeCell ref="K1:M1"/>
    <mergeCell ref="A29:L29"/>
    <mergeCell ref="B30:L30"/>
    <mergeCell ref="B31:L3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S1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14"/>
    <col customWidth="1" max="12" min="12" width="14"/>
    <col customWidth="1" max="13" min="13" width="14"/>
    <col customWidth="1" max="14" min="14" width="16"/>
    <col customWidth="1" max="15" min="15" width="4"/>
    <col customWidth="1" max="16" min="16" width="14"/>
    <col customWidth="1" max="17" min="17" width="4"/>
    <col customWidth="1" max="18" min="18" width="14"/>
    <col customWidth="1" max="19" min="19" width="4"/>
  </cols>
  <sheetData>
    <row r="1" spans="1:19">
      <c r="A1" s="1" t="s">
        <v>919</v>
      </c>
      <c r="B1" s="2" t="s">
        <v>391</v>
      </c>
      <c r="N1" s="2" t="s">
        <v>1</v>
      </c>
    </row>
    <row r="2" spans="1:19">
      <c r="B2" s="2" t="s">
        <v>2</v>
      </c>
      <c r="D2" s="2" t="s">
        <v>743</v>
      </c>
      <c r="F2" s="2" t="s">
        <v>4</v>
      </c>
      <c r="H2" s="2" t="s">
        <v>744</v>
      </c>
      <c r="J2" s="2" t="s">
        <v>30</v>
      </c>
      <c r="K2" s="2" t="s">
        <v>745</v>
      </c>
      <c r="L2" s="2" t="s">
        <v>746</v>
      </c>
      <c r="M2" s="2" t="s">
        <v>747</v>
      </c>
      <c r="N2" s="2" t="s">
        <v>2</v>
      </c>
      <c r="P2" s="2" t="s">
        <v>30</v>
      </c>
      <c r="R2" s="2" t="s">
        <v>31</v>
      </c>
    </row>
    <row r="3" spans="1:19">
      <c r="A3" s="3" t="s">
        <v>920</v>
      </c>
    </row>
    <row r="4" spans="1:19">
      <c r="A4" s="4" t="s">
        <v>44</v>
      </c>
      <c r="F4" s="6" t="n">
        <v>58759</v>
      </c>
      <c r="N4" s="6" t="n">
        <v>59545</v>
      </c>
      <c r="P4" s="6" t="n">
        <v>0</v>
      </c>
      <c r="R4" s="6" t="n">
        <v>2943</v>
      </c>
    </row>
    <row r="5" spans="1:19">
      <c r="A5" s="4" t="s">
        <v>921</v>
      </c>
      <c r="B5" s="6" t="n">
        <v>124748</v>
      </c>
    </row>
    <row r="6" spans="1:19">
      <c r="A6" s="4" t="s">
        <v>32</v>
      </c>
      <c r="B6" s="5" t="n">
        <v>7633870</v>
      </c>
      <c r="D6" s="6" t="n">
        <v>6953740</v>
      </c>
      <c r="F6" s="5" t="n">
        <v>6465346</v>
      </c>
      <c r="H6" s="6" t="n">
        <v>5759552</v>
      </c>
      <c r="J6" s="6" t="n">
        <v>6442891</v>
      </c>
      <c r="K6" s="6" t="n">
        <v>5936092</v>
      </c>
      <c r="L6" s="6" t="n">
        <v>5972101</v>
      </c>
      <c r="M6" s="6" t="n">
        <v>5474177</v>
      </c>
      <c r="N6" s="5" t="n">
        <v>26812508</v>
      </c>
      <c r="P6" s="5" t="n">
        <v>23825261</v>
      </c>
      <c r="R6" s="5" t="n">
        <v>23282020</v>
      </c>
    </row>
    <row r="7" spans="1:19">
      <c r="A7" s="4" t="s">
        <v>34</v>
      </c>
      <c r="B7" s="5" t="n">
        <v>930128</v>
      </c>
      <c r="D7" s="5" t="n">
        <v>843358</v>
      </c>
      <c r="F7" s="5" t="n">
        <v>823966</v>
      </c>
      <c r="H7" s="5" t="n">
        <v>759887</v>
      </c>
      <c r="J7" s="5" t="n">
        <v>823348</v>
      </c>
      <c r="K7" s="5" t="n">
        <v>773162</v>
      </c>
      <c r="L7" s="5" t="n">
        <v>798791</v>
      </c>
      <c r="M7" s="5" t="n">
        <v>748898</v>
      </c>
      <c r="N7" s="5" t="n">
        <v>3357339</v>
      </c>
      <c r="P7" s="5" t="n">
        <v>3144199</v>
      </c>
      <c r="R7" s="5" t="n">
        <v>3035250</v>
      </c>
    </row>
    <row r="8" spans="1:19">
      <c r="A8" s="4" t="s">
        <v>918</v>
      </c>
      <c r="B8" s="5" t="n">
        <v>270914</v>
      </c>
      <c r="D8" s="5" t="n">
        <v>235992</v>
      </c>
      <c r="F8" s="5" t="n">
        <v>229822</v>
      </c>
      <c r="H8" s="5" t="n">
        <v>191722</v>
      </c>
      <c r="J8" s="5" t="n">
        <v>254899</v>
      </c>
      <c r="K8" s="5" t="n">
        <v>198684</v>
      </c>
      <c r="L8" s="5" t="n">
        <v>223592</v>
      </c>
      <c r="M8" s="5" t="n">
        <v>181364</v>
      </c>
      <c r="N8" s="5" t="n">
        <v>928450</v>
      </c>
      <c r="P8" s="5" t="n">
        <v>858539</v>
      </c>
      <c r="R8" s="5" t="n">
        <v>824482</v>
      </c>
    </row>
    <row r="9" spans="1:19">
      <c r="A9" s="4" t="s">
        <v>50</v>
      </c>
      <c r="B9" s="6" t="n">
        <v>53885</v>
      </c>
      <c r="C9" s="4" t="s">
        <v>54</v>
      </c>
      <c r="D9" s="6" t="n">
        <v>134630</v>
      </c>
      <c r="F9" s="6" t="n">
        <v>99679</v>
      </c>
      <c r="G9" s="4" t="s">
        <v>84</v>
      </c>
      <c r="H9" s="6" t="n">
        <v>113768</v>
      </c>
      <c r="J9" s="6" t="n">
        <v>164518</v>
      </c>
      <c r="K9" s="6" t="n">
        <v>117727</v>
      </c>
      <c r="L9" s="6" t="n">
        <v>134270</v>
      </c>
      <c r="M9" s="6" t="n">
        <v>106235</v>
      </c>
      <c r="N9" s="6" t="n">
        <v>401962</v>
      </c>
      <c r="P9" s="6" t="n">
        <v>522750</v>
      </c>
      <c r="R9" s="6" t="n">
        <v>497726</v>
      </c>
    </row>
    <row r="10" spans="1:19">
      <c r="A10" s="4" t="s">
        <v>52</v>
      </c>
      <c r="B10" s="7" t="n">
        <v>0.61</v>
      </c>
      <c r="C10" s="4" t="s">
        <v>406</v>
      </c>
      <c r="D10" s="7" t="n">
        <v>1.52</v>
      </c>
      <c r="E10" s="4" t="s">
        <v>406</v>
      </c>
      <c r="F10" s="7" t="n">
        <v>1.12</v>
      </c>
      <c r="G10" s="4" t="s">
        <v>406</v>
      </c>
      <c r="H10" s="7" t="n">
        <v>1.27</v>
      </c>
      <c r="I10" s="4" t="s">
        <v>406</v>
      </c>
      <c r="J10" s="7" t="n">
        <v>1.84</v>
      </c>
      <c r="K10" s="7" t="n">
        <v>1.29</v>
      </c>
      <c r="L10" s="7" t="n">
        <v>1.46</v>
      </c>
      <c r="M10" s="7" t="n">
        <v>1.16</v>
      </c>
      <c r="N10" s="7" t="n">
        <v>4.53</v>
      </c>
      <c r="P10" s="7" t="n">
        <v>5.75</v>
      </c>
      <c r="R10" s="7" t="n">
        <v>5.26</v>
      </c>
    </row>
    <row r="11" spans="1:19">
      <c r="A11" s="4" t="s">
        <v>53</v>
      </c>
      <c r="B11" s="7" t="n">
        <v>0.6</v>
      </c>
      <c r="C11" s="4" t="s">
        <v>406</v>
      </c>
      <c r="D11" s="7" t="n">
        <v>1.5</v>
      </c>
      <c r="E11" s="4" t="s">
        <v>406</v>
      </c>
      <c r="F11" s="7" t="n">
        <v>1.11</v>
      </c>
      <c r="G11" s="4" t="s">
        <v>406</v>
      </c>
      <c r="H11" s="7" t="n">
        <v>1.26</v>
      </c>
      <c r="I11" s="4" t="s">
        <v>406</v>
      </c>
      <c r="J11" s="7" t="n">
        <v>1.81</v>
      </c>
      <c r="K11" s="7" t="n">
        <v>1.28</v>
      </c>
      <c r="L11" s="7" t="n">
        <v>1.45</v>
      </c>
      <c r="M11" s="7" t="n">
        <v>1.14</v>
      </c>
      <c r="N11" s="7" t="n">
        <v>4.48</v>
      </c>
      <c r="O11" s="4" t="s">
        <v>407</v>
      </c>
      <c r="P11" s="7" t="n">
        <v>5.68</v>
      </c>
      <c r="Q11" s="4" t="s">
        <v>407</v>
      </c>
      <c r="R11" s="7" t="n">
        <v>5.2</v>
      </c>
      <c r="S11" s="4" t="s">
        <v>407</v>
      </c>
    </row>
    <row r="12" spans="1:19"/>
    <row r="13" spans="1:19">
      <c r="A13" s="4" t="s">
        <v>54</v>
      </c>
      <c r="B13" s="4" t="s">
        <v>447</v>
      </c>
    </row>
    <row r="14" spans="1:19">
      <c r="A14" s="4" t="s">
        <v>84</v>
      </c>
      <c r="B14" s="4" t="s">
        <v>448</v>
      </c>
    </row>
    <row r="15" spans="1:19">
      <c r="A15" s="4" t="s">
        <v>406</v>
      </c>
      <c r="B15" s="4" t="s">
        <v>449</v>
      </c>
    </row>
    <row r="16" spans="1:19">
      <c r="A16" s="4" t="s">
        <v>407</v>
      </c>
      <c r="B16" s="4" t="s">
        <v>56</v>
      </c>
    </row>
  </sheetData>
  <mergeCells count="15">
    <mergeCell ref="A1:A2"/>
    <mergeCell ref="B1:M1"/>
    <mergeCell ref="N1:S1"/>
    <mergeCell ref="B2:C2"/>
    <mergeCell ref="D2:E2"/>
    <mergeCell ref="F2:G2"/>
    <mergeCell ref="H2:I2"/>
    <mergeCell ref="N2:O2"/>
    <mergeCell ref="P2:Q2"/>
    <mergeCell ref="R2:S2"/>
    <mergeCell ref="A12:S12"/>
    <mergeCell ref="B13:S13"/>
    <mergeCell ref="B14:S14"/>
    <mergeCell ref="B15:S15"/>
    <mergeCell ref="B16:S16"/>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922</v>
      </c>
      <c r="B1" s="2" t="s">
        <v>1</v>
      </c>
    </row>
    <row r="2" spans="1:2">
      <c r="B2" s="2" t="s">
        <v>457</v>
      </c>
    </row>
    <row r="3" spans="1:2">
      <c r="A3" s="3" t="s">
        <v>923</v>
      </c>
    </row>
    <row r="4" spans="1:2">
      <c r="A4" s="4" t="s">
        <v>905</v>
      </c>
      <c r="B4" s="6" t="n">
        <v>109000</v>
      </c>
    </row>
    <row r="5" spans="1:2">
      <c r="A5" s="4" t="s">
        <v>924</v>
      </c>
      <c r="B5" s="5" t="n">
        <v>76000</v>
      </c>
    </row>
    <row r="6" spans="1:2">
      <c r="A6" s="4" t="s">
        <v>925</v>
      </c>
      <c r="B6" s="5" t="n">
        <v>21000</v>
      </c>
    </row>
    <row r="7" spans="1:2">
      <c r="A7" s="4" t="s">
        <v>926</v>
      </c>
    </row>
    <row r="8" spans="1:2">
      <c r="A8" s="3" t="s">
        <v>923</v>
      </c>
    </row>
    <row r="9" spans="1:2">
      <c r="A9" s="4" t="s">
        <v>925</v>
      </c>
      <c r="B9" s="5" t="n">
        <v>7922</v>
      </c>
    </row>
    <row r="10" spans="1:2">
      <c r="A10" s="4" t="s">
        <v>927</v>
      </c>
    </row>
    <row r="11" spans="1:2">
      <c r="A11" s="3" t="s">
        <v>923</v>
      </c>
    </row>
    <row r="12" spans="1:2">
      <c r="A12" s="4" t="s">
        <v>925</v>
      </c>
      <c r="B12" s="5" t="n">
        <v>9660</v>
      </c>
    </row>
    <row r="13" spans="1:2">
      <c r="A13" s="4" t="s">
        <v>928</v>
      </c>
    </row>
    <row r="14" spans="1:2">
      <c r="A14" s="3" t="s">
        <v>923</v>
      </c>
    </row>
    <row r="15" spans="1:2">
      <c r="A15" s="4" t="s">
        <v>925</v>
      </c>
      <c r="B15" s="6" t="n">
        <v>3418</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3"/>
    <col customWidth="1" max="2" min="2" width="21"/>
  </cols>
  <sheetData>
    <row r="1" spans="1:2">
      <c r="A1" s="1" t="s">
        <v>929</v>
      </c>
      <c r="B1" s="2" t="s">
        <v>1</v>
      </c>
    </row>
    <row r="2" spans="1:2">
      <c r="B2" s="2" t="s">
        <v>457</v>
      </c>
    </row>
    <row r="3" spans="1:2">
      <c r="A3" s="4" t="s">
        <v>907</v>
      </c>
    </row>
    <row r="4" spans="1:2">
      <c r="A4" s="3" t="s">
        <v>231</v>
      </c>
    </row>
    <row r="5" spans="1:2">
      <c r="A5" s="4" t="s">
        <v>930</v>
      </c>
      <c r="B5" s="6" t="n">
        <v>318000</v>
      </c>
    </row>
    <row r="6" spans="1:2">
      <c r="A6" s="4" t="s">
        <v>384</v>
      </c>
    </row>
    <row r="7" spans="1:2">
      <c r="A7" s="3" t="s">
        <v>231</v>
      </c>
    </row>
    <row r="8" spans="1:2">
      <c r="A8" s="4" t="s">
        <v>930</v>
      </c>
      <c r="B8" s="6" t="n">
        <v>2200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31</v>
      </c>
      <c r="C1" s="2" t="s">
        <v>1</v>
      </c>
    </row>
    <row r="2" spans="1:5">
      <c r="C2" s="2" t="s">
        <v>30</v>
      </c>
      <c r="D2" s="2" t="s">
        <v>31</v>
      </c>
      <c r="E2" s="2" t="s">
        <v>589</v>
      </c>
    </row>
    <row r="3" spans="1:5">
      <c r="A3" s="3" t="s">
        <v>932</v>
      </c>
    </row>
    <row r="4" spans="1:5">
      <c r="A4" s="4" t="s">
        <v>933</v>
      </c>
      <c r="C4" s="6" t="n">
        <v>52256</v>
      </c>
      <c r="D4" s="6" t="n">
        <v>49659</v>
      </c>
      <c r="E4" s="6" t="n">
        <v>59188</v>
      </c>
    </row>
    <row r="5" spans="1:5">
      <c r="A5" s="4" t="s">
        <v>934</v>
      </c>
      <c r="C5" s="5" t="n">
        <v>12887</v>
      </c>
      <c r="D5" s="5" t="n">
        <v>8336</v>
      </c>
      <c r="E5" s="5" t="n">
        <v>-8</v>
      </c>
    </row>
    <row r="6" spans="1:5">
      <c r="A6" s="4" t="s">
        <v>935</v>
      </c>
      <c r="B6" s="4" t="s">
        <v>54</v>
      </c>
      <c r="C6" s="5" t="n">
        <v>2831</v>
      </c>
      <c r="D6" s="5" t="n">
        <v>-392</v>
      </c>
      <c r="E6" s="5" t="n">
        <v>-383</v>
      </c>
    </row>
    <row r="7" spans="1:5">
      <c r="A7" s="4" t="s">
        <v>936</v>
      </c>
      <c r="C7" s="5" t="n">
        <v>11683</v>
      </c>
      <c r="D7" s="5" t="n">
        <v>5347</v>
      </c>
      <c r="E7" s="5" t="n">
        <v>9138</v>
      </c>
    </row>
    <row r="8" spans="1:5">
      <c r="A8" s="4" t="s">
        <v>937</v>
      </c>
      <c r="C8" s="6" t="n">
        <v>56291</v>
      </c>
      <c r="D8" s="6" t="n">
        <v>52256</v>
      </c>
      <c r="E8" s="6" t="n">
        <v>49659</v>
      </c>
    </row>
    <row r="9" spans="1:5"/>
    <row r="10" spans="1:5">
      <c r="A10" s="4" t="s">
        <v>54</v>
      </c>
      <c r="B10" s="4" t="s">
        <v>938</v>
      </c>
    </row>
  </sheetData>
  <mergeCells count="4">
    <mergeCell ref="A1:B2"/>
    <mergeCell ref="C1:E1"/>
    <mergeCell ref="A9:D9"/>
    <mergeCell ref="B10:D10"/>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06T08:07:12Z</dcterms:created>
  <dcterms:modified xmlns:dcterms="http://purl.org/dc/terms/" xmlns:xsi="http://www.w3.org/2001/XMLSchema-instance" xsi:type="dcterms:W3CDTF">2018-02-06T08:07:12Z</dcterms:modified>
</cp:coreProperties>
</file>